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Acquisitions" sheetId="8" state="visible" r:id="rId8"/>
    <sheet xmlns:r="http://schemas.openxmlformats.org/officeDocument/2006/relationships" name="Natural Disaster" sheetId="9" state="visible" r:id="rId9"/>
    <sheet xmlns:r="http://schemas.openxmlformats.org/officeDocument/2006/relationships" name="Calder Land Sale" sheetId="10" state="visible" r:id="rId10"/>
    <sheet xmlns:r="http://schemas.openxmlformats.org/officeDocument/2006/relationships" name="Discontinued Operations and Ass" sheetId="11" state="visible" r:id="rId11"/>
    <sheet xmlns:r="http://schemas.openxmlformats.org/officeDocument/2006/relationships" name="Goodwill and Other Intangible A" sheetId="12" state="visible" r:id="rId12"/>
    <sheet xmlns:r="http://schemas.openxmlformats.org/officeDocument/2006/relationships" name="Asset Impairment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tock-based Compensation Plans" sheetId="16" state="visible" r:id="rId16"/>
    <sheet xmlns:r="http://schemas.openxmlformats.org/officeDocument/2006/relationships" name="Debt" sheetId="17" state="visible" r:id="rId17"/>
    <sheet xmlns:r="http://schemas.openxmlformats.org/officeDocument/2006/relationships" name="Revenue from Contracts with Cus" sheetId="18" state="visible" r:id="rId18"/>
    <sheet xmlns:r="http://schemas.openxmlformats.org/officeDocument/2006/relationships" name="Accrued Expenses and Other Curr" sheetId="19" state="visible" r:id="rId19"/>
    <sheet xmlns:r="http://schemas.openxmlformats.org/officeDocument/2006/relationships" name="Investment in and Advances to U" sheetId="20" state="visible" r:id="rId20"/>
    <sheet xmlns:r="http://schemas.openxmlformats.org/officeDocument/2006/relationships" name="Fair Value of Assets And Liabil" sheetId="21" state="visible" r:id="rId21"/>
    <sheet xmlns:r="http://schemas.openxmlformats.org/officeDocument/2006/relationships" name="Contingencies" sheetId="22" state="visible" r:id="rId22"/>
    <sheet xmlns:r="http://schemas.openxmlformats.org/officeDocument/2006/relationships" name="Net Income Per Common Share Com"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Recent Accounting Pronounceme_2" sheetId="26" state="visible" r:id="rId26"/>
    <sheet xmlns:r="http://schemas.openxmlformats.org/officeDocument/2006/relationships" name="Goodwill And Other Intangible_2" sheetId="27" state="visible" r:id="rId27"/>
    <sheet xmlns:r="http://schemas.openxmlformats.org/officeDocument/2006/relationships" name="Equity (Tables)" sheetId="28" state="visible" r:id="rId28"/>
    <sheet xmlns:r="http://schemas.openxmlformats.org/officeDocument/2006/relationships" name="Stock-based Compensation Plans " sheetId="29" state="visible" r:id="rId29"/>
    <sheet xmlns:r="http://schemas.openxmlformats.org/officeDocument/2006/relationships" name="Accrued Expenses and Other Cu_2" sheetId="30" state="visible" r:id="rId30"/>
    <sheet xmlns:r="http://schemas.openxmlformats.org/officeDocument/2006/relationships" name="Investment in and Advances to_2" sheetId="31" state="visible" r:id="rId31"/>
    <sheet xmlns:r="http://schemas.openxmlformats.org/officeDocument/2006/relationships" name="Fair Value Of Assets And Liab_2" sheetId="32" state="visible" r:id="rId32"/>
    <sheet xmlns:r="http://schemas.openxmlformats.org/officeDocument/2006/relationships" name="Net Income Per Common Share C_2" sheetId="33" state="visible" r:id="rId33"/>
    <sheet xmlns:r="http://schemas.openxmlformats.org/officeDocument/2006/relationships" name="Segment Information (Tables)" sheetId="34" state="visible" r:id="rId34"/>
    <sheet xmlns:r="http://schemas.openxmlformats.org/officeDocument/2006/relationships" name="Description of Business (Detail" sheetId="35" state="visible" r:id="rId35"/>
    <sheet xmlns:r="http://schemas.openxmlformats.org/officeDocument/2006/relationships" name="Description of Business - Calde" sheetId="36" state="visible" r:id="rId36"/>
    <sheet xmlns:r="http://schemas.openxmlformats.org/officeDocument/2006/relationships" name="Description of Business - Acqui" sheetId="37" state="visible" r:id="rId37"/>
    <sheet xmlns:r="http://schemas.openxmlformats.org/officeDocument/2006/relationships" name="Acquisitions (Details)" sheetId="38" state="visible" r:id="rId38"/>
    <sheet xmlns:r="http://schemas.openxmlformats.org/officeDocument/2006/relationships" name="Natural Disaster (Details)" sheetId="39" state="visible" r:id="rId39"/>
    <sheet xmlns:r="http://schemas.openxmlformats.org/officeDocument/2006/relationships" name="Calder Land Sale (Details)" sheetId="40" state="visible" r:id="rId40"/>
    <sheet xmlns:r="http://schemas.openxmlformats.org/officeDocument/2006/relationships" name="Discontinued Operations - Addit"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Asset Impairments (Details)" sheetId="45" state="visible" r:id="rId45"/>
    <sheet xmlns:r="http://schemas.openxmlformats.org/officeDocument/2006/relationships" name="Shareholders' Equity (Details)" sheetId="46" state="visible" r:id="rId46"/>
    <sheet xmlns:r="http://schemas.openxmlformats.org/officeDocument/2006/relationships" name="Stock-based Compensation Plan_2" sheetId="47" state="visible" r:id="rId47"/>
    <sheet xmlns:r="http://schemas.openxmlformats.org/officeDocument/2006/relationships" name="Debt (Details)" sheetId="48" state="visible" r:id="rId48"/>
    <sheet xmlns:r="http://schemas.openxmlformats.org/officeDocument/2006/relationships" name="Revenue from Contracts with C_2" sheetId="49" state="visible" r:id="rId49"/>
    <sheet xmlns:r="http://schemas.openxmlformats.org/officeDocument/2006/relationships" name="Revenue from Contracts with C_3" sheetId="50" state="visible" r:id="rId50"/>
    <sheet xmlns:r="http://schemas.openxmlformats.org/officeDocument/2006/relationships" name="Accrued Expenses and Other Cu_3" sheetId="51" state="visible" r:id="rId51"/>
    <sheet xmlns:r="http://schemas.openxmlformats.org/officeDocument/2006/relationships" name="Investment in and Advances to_3" sheetId="52" state="visible" r:id="rId52"/>
    <sheet xmlns:r="http://schemas.openxmlformats.org/officeDocument/2006/relationships" name="Investment in and Advances to_4" sheetId="53" state="visible" r:id="rId53"/>
    <sheet xmlns:r="http://schemas.openxmlformats.org/officeDocument/2006/relationships" name="Investment in and Advances to_5" sheetId="54" state="visible" r:id="rId54"/>
    <sheet xmlns:r="http://schemas.openxmlformats.org/officeDocument/2006/relationships" name="Fair Value Of Assets And Liab_3" sheetId="55" state="visible" r:id="rId55"/>
    <sheet xmlns:r="http://schemas.openxmlformats.org/officeDocument/2006/relationships" name="Net Income Per Common Share C_3"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Segment Information - Reconcili" sheetId="59" state="visible" r:id="rId59"/>
    <sheet xmlns:r="http://schemas.openxmlformats.org/officeDocument/2006/relationships" name="Segment Information - Equity in" sheetId="60" state="visible" r:id="rId60"/>
    <sheet xmlns:r="http://schemas.openxmlformats.org/officeDocument/2006/relationships" name="Segment Information - Summary o" sheetId="61" state="visible" r:id="rId61"/>
    <sheet xmlns:r="http://schemas.openxmlformats.org/officeDocument/2006/relationships" name="Segment Information - Summary_2"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00_);(#,##0.0000)"/>
    <numFmt numFmtId="169" formatCode="#,##0%_);(#,##0%)"/>
    <numFmt numFmtId="170" formatCode="#,##0.00%_);(#,##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8</t>
        </is>
      </c>
      <c r="C8" s="4" t="inlineStr">
        <is>
          <t xml:space="preserve"> </t>
        </is>
      </c>
    </row>
    <row r="9">
      <c r="A9" s="4" t="inlineStr">
        <is>
          <t>Entity Registrant Name</t>
        </is>
      </c>
      <c r="B9" s="4" t="inlineStr">
        <is>
          <t>Churchill Downs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61-0156015</t>
        </is>
      </c>
      <c r="C11" s="4" t="inlineStr">
        <is>
          <t xml:space="preserve"> </t>
        </is>
      </c>
    </row>
    <row r="12">
      <c r="A12" s="4" t="inlineStr">
        <is>
          <t>Entity Address, Address Line One</t>
        </is>
      </c>
      <c r="B12" s="4" t="inlineStr">
        <is>
          <t>600 North Hurstbourne Parkway, Suite 400</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22</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636-4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H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403269</v>
      </c>
    </row>
    <row r="28">
      <c r="A28" s="4" t="inlineStr">
        <is>
          <t>Entity Central Index Key</t>
        </is>
      </c>
      <c r="B28" s="4" t="inlineStr">
        <is>
          <t>0000020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lder Land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Calder Land Sale</t>
        </is>
      </c>
      <c r="B4" s="4" t="inlineStr">
        <is>
          <t>CALDER LAND SALE On June 17, 2022, the Company closed on the previously announced sale of 115.7 acres of excess land near Calder Casino for $291.0 million (or approximately $2.5 million per acre) to Link Logistics, a Blackstone portfolio company. The Company received cash proceeds of $279.0 million which was net of $12.0 million of transaction costs. We recognized a gain of $274.6 million on the sale of the land, which is included in other income in the accompanying Condensed Consolidated Statements of Comprehensive Income. The gain consisted of cash proceeds of $279.0 million offset by the carrying value of the assets sold of $4.4 million. The Company is planning on using certain proceeds of the sale to purchase property as part of the previously announced acquisition of substantially all of the assets of Peninsula Pacific Entertainment LLC (the "P2E Transaction") and to invest in other replacement properties that qualify as Internal Revenue Code §1031 transactions to defer the federal income tax on the gain on the Calder land sale. The Company has identified two reverse like-kind transactions for property acquired prior to the sale of the Calder land and a forward like-kind exchange transaction to acquire additional property for the Internal Revenue Code §1031 transactions. The Company is utilizing a qualified intermediary to facilitate these transactions. The proceeds from the sale have been transferred to the qualified intermediary and are classified as restricted cash on the Condensed Consolidated Balance Sheet. The funds will remain with the qualified intermediary and will be released: (i) if the funds are utilized as part of a like-kind exchange agreement, (ii) if the Company does not identify a suitable replacement property within 45 days after the agreement date, or (iii) when a like-kind exchange agreement is not completed within the allowable time period. The Company has completed one reverse like-kind exchange in June 2022 involving our $9.9 million investment in real property for the Derby City Gaming Downtown facility in Louisville, Kentucky. The second reverse like-kind exchange will involve our investment in real property for the Queen of Terre Haute Casino Resort ("Queen of Terre Haute") property in Terre Haute, Indiana. An exchange accommodation titleholder (“EAT”), a type of variable interest entity, was used to facilitate this reverse like-kind exchange. As of September 30, 2022, $22.1 million had been invested in real property for the Queen of Terre Haute which will be held by the EAT until the exchange transaction is complete. The Company determined that it is the primary beneficiary of the EAT, thus the property held by the EAT has been consolidated and recorded in property and equipment, net on the Condensed Consolidated Balance Sheet. The Company plans to make additional investments in real property for the Queen of Terre Haute and expects to complete this reverse like-kind exchange in the fourth quarter of 2022. The Company is planning on utilizing the remainder of the proceeds from the Calder land sale to execute a forward like-kind exchange transaction by purchasing property as part of the previously announced P2E Transaction. The Company anticipates closing the P2E Transaction prior to the end of 2022. If the acquisition of replacement property is not completed within 180 days of the Calder land sale, the proceeds will be distributed to the Company by the qualified intermediary and reclassified as available cash, and all applicable income taxes will be assessed on the remaining gain that was not deferred by acquiring replacement property. As of September 30, 2022, the Company recorded $78.0 million in current income taxes payable related to the Calder land sale. Upon completion of the P2E Transaction, the current tax liability will be reclassified as a deferred tax liability on the Condensed Consolidated Balance Sheet. As of December 31, 2021, the assets sold as part of the Calder land sale were classified as held for sale on the accompanying Condensed Consolidated Balance Sheets. Calder's operations and assets are included in the Gaming segment in our consolidated results. Discontinued Operations On January 9, 2018, the Company completed the sale of its mobile gaming subsidiary, Big Fish Games, Inc. ("Big Fish Games"). The Big Fish Games business met the criteria for discontinued operation presentation. The Condensed Consolidated Statements of Cash Flows reflect Big Fish Games as discontinued operations for all periods presented. The Company previously reported combined continuing and discontinued operations in our Condensed Consolidated Statement of Cash Flows. The Company now separates continuing from discontinued operations in our Condensed Consolidated Statement of Cash Flows. The prior year results were reclassified to conform to the current period presentation. On May 22, 2020, we entered into an agreement in principle to settle Cheryl Kater v. Churchill Downs Incorporated and Manasa Thimmegowda v. Big Fish Games, Inc. The $124.0 million settlement was paid on March 25, 2021. Assets Held for Sale On September 29, 2021, the Company announced an agreement to sell the 326-acre property in Arlington Heights, Illinois (the "Arlington Property"), to the Chicago Bears for $197.2 million. The closing of the sale of the Arlington Property is subject to the satisfaction of various closing conditions and the Company anticipates closing the sale of the Arlington Property in the first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 and Assets Held For Sale</t>
        </is>
      </c>
      <c r="B4" s="4" t="inlineStr">
        <is>
          <t>CALDER LAND SALE On June 17, 2022, the Company closed on the previously announced sale of 115.7 acres of excess land near Calder Casino for $291.0 million (or approximately $2.5 million per acre) to Link Logistics, a Blackstone portfolio company. The Company received cash proceeds of $279.0 million which was net of $12.0 million of transaction costs. We recognized a gain of $274.6 million on the sale of the land, which is included in other income in the accompanying Condensed Consolidated Statements of Comprehensive Income. The gain consisted of cash proceeds of $279.0 million offset by the carrying value of the assets sold of $4.4 million. The Company is planning on using certain proceeds of the sale to purchase property as part of the previously announced acquisition of substantially all of the assets of Peninsula Pacific Entertainment LLC (the "P2E Transaction") and to invest in other replacement properties that qualify as Internal Revenue Code §1031 transactions to defer the federal income tax on the gain on the Calder land sale. The Company has identified two reverse like-kind transactions for property acquired prior to the sale of the Calder land and a forward like-kind exchange transaction to acquire additional property for the Internal Revenue Code §1031 transactions. The Company is utilizing a qualified intermediary to facilitate these transactions. The proceeds from the sale have been transferred to the qualified intermediary and are classified as restricted cash on the Condensed Consolidated Balance Sheet. The funds will remain with the qualified intermediary and will be released: (i) if the funds are utilized as part of a like-kind exchange agreement, (ii) if the Company does not identify a suitable replacement property within 45 days after the agreement date, or (iii) when a like-kind exchange agreement is not completed within the allowable time period. The Company has completed one reverse like-kind exchange in June 2022 involving our $9.9 million investment in real property for the Derby City Gaming Downtown facility in Louisville, Kentucky. The second reverse like-kind exchange will involve our investment in real property for the Queen of Terre Haute Casino Resort ("Queen of Terre Haute") property in Terre Haute, Indiana. An exchange accommodation titleholder (“EAT”), a type of variable interest entity, was used to facilitate this reverse like-kind exchange. As of September 30, 2022, $22.1 million had been invested in real property for the Queen of Terre Haute which will be held by the EAT until the exchange transaction is complete. The Company determined that it is the primary beneficiary of the EAT, thus the property held by the EAT has been consolidated and recorded in property and equipment, net on the Condensed Consolidated Balance Sheet. The Company plans to make additional investments in real property for the Queen of Terre Haute and expects to complete this reverse like-kind exchange in the fourth quarter of 2022. The Company is planning on utilizing the remainder of the proceeds from the Calder land sale to execute a forward like-kind exchange transaction by purchasing property as part of the previously announced P2E Transaction. The Company anticipates closing the P2E Transaction prior to the end of 2022. If the acquisition of replacement property is not completed within 180 days of the Calder land sale, the proceeds will be distributed to the Company by the qualified intermediary and reclassified as available cash, and all applicable income taxes will be assessed on the remaining gain that was not deferred by acquiring replacement property. As of September 30, 2022, the Company recorded $78.0 million in current income taxes payable related to the Calder land sale. Upon completion of the P2E Transaction, the current tax liability will be reclassified as a deferred tax liability on the Condensed Consolidated Balance Sheet. As of December 31, 2021, the assets sold as part of the Calder land sale were classified as held for sale on the accompanying Condensed Consolidated Balance Sheets. Calder's operations and assets are included in the Gaming segment in our consolidated results. Discontinued Operations On January 9, 2018, the Company completed the sale of its mobile gaming subsidiary, Big Fish Games, Inc. ("Big Fish Games"). The Big Fish Games business met the criteria for discontinued operation presentation. The Condensed Consolidated Statements of Cash Flows reflect Big Fish Games as discontinued operations for all periods presented. The Company previously reported combined continuing and discontinued operations in our Condensed Consolidated Statement of Cash Flows. The Company now separates continuing from discontinued operations in our Condensed Consolidated Statement of Cash Flows. The prior year results were reclassified to conform to the current period presentation. On May 22, 2020, we entered into an agreement in principle to settle Cheryl Kater v. Churchill Downs Incorporated and Manasa Thimmegowda v. Big Fish Games, Inc. The $124.0 million settlement was paid on March 25, 2021. Assets Held for Sale On September 29, 2021, the Company announced an agreement to sell the 326-acre property in Arlington Heights, Illinois (the "Arlington Property"), to the Chicago Bears for $197.2 million. The closing of the sale of the Arlington Property is subject to the satisfaction of various closing conditions and the Company anticipates closing the sale of the Arlington Property in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by segment, is composed of the following: (in millions) Live and Historical TwinSpires Gaming All Other Total Balances as of December 31, 2021 $ 52.5 $ 152.2 $ 161.1 $ 1.0 $ 366.8 Additions 8.9 — — — 8.9 Balances as of September 30, 2022 $ 61.4 $ 152.2 $ 161.1 $ 1.0 $ 375.7 We established goodwill of $8.9 million related to the Ellis Park Transaction. We performed our annual goodwill impairment analysis as of April 1, 2022, and no adjustment to the carrying value of goodwill was required. We assessed goodwill for impairment by performing qualitative or quantitative analyses for each reporting unit. We concluded that the fair values of our reporting units exceeded their carrying values, and therefore no impairments were identified. Other intangible assets are comprised of the following: September 30, 2022 December 31, 2021 (in millions) Gross Carrying Amount Accumulated Amortization Net Carrying Amount Gross Carrying Amount Accumulated Amortization Net Carrying Amount Definite-lived intangible assets $ 31.0 $ (20.2) $ 10.8 $ 31.2 $ (19.1) $ 12.1 Indefinite-lived intangible assets 474.2 336.0 Total $ 485.0 $ 348.1 During the third quarter of 2022 we established indefinite-lived intangible assets of $82.2 million for the gaming rights related to the Chasers Transaction and $47.4 million for gaming rights and $3.6 million for trademarks related to the Ellis Park Transaction. We also recorded $5.0 million for gaming rights in Indiana associated with the planned development of the Queen of Terre Haute Casino Resort during the second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Asset Impairments</t>
        </is>
      </c>
      <c r="B4" s="4" t="inlineStr">
        <is>
          <t>ASSET IMPAIRMENTS On February 24, 2022, the Company announced plans to exit the direct online sports and casino business. The Company will maintain its retail Sports operations and pursue monetization of its online market access licenses. During the quarter ended March 31, 2022, the Company evaluated whether this planned exit would indicate it is more likely than not that any of the Company’s intangible assets, long-lived assets, current assets or property and equipment, were impaired (“Trigger Event”). Based on the Company’s evaluation, the Company concluded that a Trigger Event occurred related to certain TwinSpires assets. As a result, the Company recorded a $4.9 million non-cash impairment charge related to certain assets in the TwinSpires segment. During the quarter ended June 30, 2021, the Company recorded an $11.2 million non-cash impairment charge related to certain assets at Churchill Downs Racetrack included in our Live and Historical Racing segment. The impairment was due to a change in the Churchill Downs Racetrack capital plans and the Company's planned usage of the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income tax rate for the three months ended September 30, 2022 was higher than the U.S. federal statutory rate of 21.0% primarily resulting from state income taxes and non-deductible officer’s compensation, partially offset by tax benefits resulting from certain tax credits and incentives. The Company's effective income tax rate for the nine months ended September 30, 2022 was higher than the U.S. federal statutory rate of 21.0% primarily resulting from state income taxes and non-deductible officer's compensation. The Company's effective income tax rate for the three and nine months ended September 30, 2021 was higher than the U.S. federal statutory rate of 21.0% primarily resulting from state income taxes and non-deductible officer's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Stock Repurchase Programs On October 30, 2018, the Board of Directors of the Company approved a common stock repurchase program of up to $300.0 million ("2018 Stock Repurchase Program"). The 2018 Stock Repurchase Program was in effect until September 29, 2021 and had unused authorization of $97.9 million. On September 29, 2021, the Board of Directors of the Company approved a common stock repurchase program of up to $500.0 million ("2021 Stock Repurchase Program"). The 2021 Stock Repurchase Program includes and is not in addition to any unspent amount remaining under the prior 2018 Stock Repurchase Program authorization. Repurchases may be made at management’s discretion from time to time on the open market (either with or without a 10b5-1 plan) or through privately negotiated transactions. The repurchase program has no time limit and may be suspended or discontinued at any time. We had approximately $300.2 million of repurchase authority remaining under the 2021 Stock Repurchase Program at September 30, 2022, based on trade date. We repurchased the following shares under the 2018 and 2021 Stock Repurchase Programs: Three Months Ended September 30, Nine Months Ended September 30, (in millions, except share data) 2022 2021 2022 2021 Repurchase Program Shares Aggregate Purchase Price Shares Aggregate Purchase Price Shares Aggregate Purchase Price Shares Aggregate Purchase Price 2021 Stock Repurchase Program 288,781 $ 59.0 3,178 $ 0.8 727,198 $ 145.5 3,178 $ 0.8 2018 Stock Repurchase Program — — 245,132 $ 49.2 — — 245,132 $ 49.2 Total 288,781 $ 59.0 248,310 $ 50.0 727,198 $ 145.5 248,310 $ 50.0 As of September 30, 2022, we had $2.0 million accrued for the future cash settlement of executed repurchases of our common stock and a $1.5 million accrual as of September 30, 2021. The Duchossois Group Share Re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Plans</t>
        </is>
      </c>
      <c r="B4" s="4" t="inlineStr">
        <is>
          <t>STOCK-BASED COMPENSATION PLANS We have stock-based employee compensation plans with awards outstanding under the Churchill Downs Incorporated 2016 Omnibus Stock Incentive Plan (the "2016 Plan") and the Executive Long-Term Incentive Compensation Plan, which was adopted pursuant to the 2016 Plan. Our total stock-based compensation expense, which includes expenses related to restricted stock awards, restricted stock unit awards ("RSUs"), performance share unit awards, and stock options associated with our employee stock purchase plan was $9.1 million for the three months ended September 30, 2022 and $7.8 million for the three months ended September 30, 2021. Stock-based compensation was $23.5 million for the nine months ended September 30, 2022 and $20.4 million for the nine months ended September 30, 2021. During the nine months ended September 30, 2022, the Company awarded RSUs to employees, RSUs and PSUs to certain named executive officers ("NEOs"), and RSUs to directors. The vesting criteria for the PSU awards granted in 2022 were based on a three-year service period with two performance conditions and a market condition related to relative total shareholder return ("TSR") consistent with prior year grants. The total compensation cost we will recognize under the PSUs is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are converted into shares of our common stock at the time the PSU award value is finalized. A summary of the RSUs and PSUs granted during 2022 is presented below (units in thousands): Grant Year Award Type Number of Units Awarded (1) Vesting Terms 2022 RSU 61 Vest equally over three 2022 PSU 34 Three 2022 RSU 5 One year service period ending in 2023 (1) PSUs reflect the target number of units for the original PSU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Credit Agreement On December 27, 2017, we entered into a senior secured credit agreement (as amended, the "Credit Agreement") with a syndicate of lenders. The Credit Agreement provided for a $700.0 million senior secured revolving credit facility due 2024 (the "Revolver") and a $400.0 million senior secured term loan B due 2024 (the "Term Loan B"). Included in the maximum borrowing of $700.0 million under the Revolver was a letter of credit sub facility not to exceed $50.0 million and a swing line commitment up to a maximum principal amount of $50.0 million. The Credit Agreement is collateralized by substantially all of the wholly-owned assets of the Company. On April 28, 2020, the Company entered into the Second Amendment to the Credit Agreement, which (i) provided for a financial covenant relief period through the date on which the Company delivered the Company's quarterly financial statements and compliance certificate for the fiscal quarter ended June 30, 2021, subject to certain exceptions (the "Financial Covenant Relief Period"), (ii) amended the definition of "Consolidated EBITDA" in the Credit Agreement with respect to the calculation of Consolidated EBITDA for the first two fiscal quarters after the termination of the Financial Covenant Relief Period, (iii) extended certain deadlines and made certain other amendments to the Company’s financial reporting obligations, (iv) placed certain restrictions on restricted payments during the Financial Covenant Relief Period, and (v) amended the definitions of "Material Adverse Effect" and "License Revocation" in the Credit Agreement to take into consideration COVID-19. On February 1, 2021, the Company entered into the Third Amendment to the Credit Agreement to increase the restricted payments capacity during the Financial Covenant Relief Period from $26.0 million to $226.0 million to accommodate a share repurchase from an affiliate of TDG. Refer to Note 10, Shareholders' Equity, for information regarding this transaction. On March 17, 2021, the Company entered into the Incremental Joinder Agreement No. 1 (the "Joinder") to its Credit Agreement which provided $300.0 million in New Term Loan Commitments ("Term Loan B-1") as a new tranche of term loans under the existing Credit Agreement (as conformed to recognize the new loan), and carries a maturity date of March 17, 2028. The Term Loan B-1 bears interest at LIBOR plus 200 basis points and requires quarterly payments of 0.25% of the original $300.0 million balance. The Term Loan B-1 may be subject to additional mandatory prepayment from excess cash flow on an annual basis per the provisions of the Credit Agreement. The Company capitalized $3.5 million of debt issuance costs associated with the Joinder which are being amortized as interest expense over the 7-year term of the Term Loan B-1. On April 13, 2022, the Company entered into the Fourth Amendment to the Credit Agreement (the "Fourth Amendment") to extend the maturity date of its existing revolving credit facility to April 13, 2027, to increase the commitments under the existing revolving credit facility from $700.0 million to $1.2 billion, and to increase the swing line commitment from $50.0 million to $100.0 million. The Fourth Amendment also provides for a senior secured Delayed Draw Term Loan A credit facility due April 13, 2027 in the amount of $800.0 million which is part of the financing for the P2E Transaction. The Company capitalized $2.8 million of debt issuance costs associated with the Revolver commitment increase and $5.8 million of debt issuance costs associated with the Delayed Draw Term Loan A which are being amortized as interest expense over the 5-year term. The Revolver and Delayed Draw Term Loan A bear interest at SOFR plus 10 basis points, plus a variable applicable margin which is determined by the Company's net leverage ratio. As of September 30, 2022, that applicable margin was 137.5 basis points which was based on the pricing grid in the Fourth Amendment to the Credit Agreement. The Term Loan B and Term Loan B-1 bear interest at LIBOR plus 200 basis points. On September 26, 2022, we borrowed $20.0 million on our Revolver to provide the Company with financing for the Chasers Transaction and the Ellis Park Transaction. The Company was compliant with all applicable covenants on September 30, 2022. 2028 Senior Notes Second Supplemental Indenture On March 17, 2021, the Company completed an offering of $200.0 million in aggregate principal amount of 4.75% Senior Unsecured Notes that mature on January 15, 2028 (the "Additional 2028 Notes") in a private offering to qualified institutional buyers pursuant to Rule 144A that is exempt from registration under the Securities Act, and to certain non-U.S. persons in accordance with Regulation S under the Securities Act. The Additional 2028 Notes were offered under the indenture dated as of December 27, 2017, governing the $500.0 million aggregate principal amount of 4.75% Senior Unsecured Notes due 2028 ("Existing 2028 Notes") and form a part of the same series for purposes of the indenture. In connection with the offering, we capitalized $3.4 million of debt issuance costs which are being amortized as interest expense over the term of the Additional 2028 Notes. Upon completion of this offering, the aggregate principal amount outstanding of the Existing 2028 Notes, together with the Additional 2028 Notes (collectively the "2028 Senior Notes"), is $700.0 million. The Additional 2028 Notes were issued at 103.25% of the principal amount, plus interest deemed to have accrued from January 15, 2021, with interest payable on January 15 th and July 15 th of each year, commencing on July 15, 2021. The 2028 Senior Notes will vote as one class under the indenture governing the 2028 Senior Notes. The 3.25% premium will be amortized through interest expense, net over the term of the Additional 2028 Notes. The Company used the net proceeds from the Additional 2028 Notes and the Term Loan B-1 (i) to repay indebtedness outstanding under our Revolving Credit Facility, (ii) to fund related transaction fees and expenses and (iii) for working capital and other general corporate purposes. The Company may redeem some or all of the Additional 2028 Notes at any time at redemption prices set forth in the 2028 Offering Memorandum. In connection with the issuance of the Additional 2028 Notes, the Company and the 2028 Guarantors entered into a Registration Rights Agreement to register any 2028 Senior Notes under the Securities Act for resale that are not freely tradable 366 days from March 17, 2021. 2030 Senior Notes On April 13, 2022, CDI Escrow Issuer, Inc. (the "Escrow Issuer"), a wholly-owned subsidiary of the Company, completed an offering of $1.2 billion in aggregate principal amount of 5.75% Senior Unsecured Notes that mature on April 13, 2030 (the "2030 Notes") in a private offering to qualified institutional buyers pursuant to Rule 144A that is exempt from registration under the Securities Act, and to certain non-U.S. persons in accordance with Regulation S under the Securities Act. The offering of the 2030 Notes is part of the financing for the P2E Transaction. The proceeds of the offering were placed in escrow pending satisfaction of certain conditions, including, without limitation, the consummation of the P2E Transaction. In connection with the offering, we capitalized $4.3 million of debt issuance costs which are being amortized as interest expense over the term of the 2030 Notes. Upon completion of this offering, the aggregate principal amount outstanding in escrow of the 2030 Notes is $1.2 billion. The cash held in escrow is invested in money market accounts and included in restricted cash in the Condensed Consolidated Balance Sheet. The 2030 Notes were issued at 100% of the principal amount, plus interest deemed to have accrued from April 13, 2022, with interest payable in arrears on April 1 and October 1 of each year, commencing on October 1, 2022. The 2030 Notes will vote as one class under the indenture governing the 2030 Senior Notes. The Escrow Issuer may redeem some or all of the 2030 Notes at any time prior to April 1, 2025, at redemption prices set forth in the 2030 Offering Memorand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Performance Obligations As of September 30, 2022, our Live and Historical Racing segment had remaining performance obligations on contracts with a duration greater than one year relating to television rights, sponsorships, personal seat licenses, and admissions, with an aggregate transaction price of $79.1 million. The revenue we expect to recognize on these remaining performance obligations is $0.6 million for the remainder of 2022, $33.7 million in 2023, $23.3 million in 2024, and the remainder thereafter. As of September 30, 2022, our remaining performance obligations on contracts with a duration greater than one year in segments other than Live and Historical Racing were not material. Contract Assets and Contract Liabilities As of September 30, 2022 and December 31, 2021, contract assets were not material. As of September 30, 2022 and December 31, 2021, contract liabilities were $30.4 million and $64.9 million, respectively, which are included in current deferred revenue, non-current deferred revenue, and accrued expense in the accompanying Condensed Consolidated Balance Sheets. Contract liabilities primarily relate to the Live and Historical Racing segment and the decrease was primarily due to revenue recognized for fulfilled performance obligations. We recognized $1.3 million of revenue during the three months ended September 30, 2022 and $48.1 million of revenue during the nine months ended September 30, 2022, which was included in the contract liabilities balance at December 31, 2021. We recognized $1.2 million of revenue during the three months ended September 30, 2021 and $32.6 million of revenue during the nine months ended September 30, 2021, which was included in the contract liabilities balance at December 31, 2020. Disaggregation of Revenue In Note 19, Segment Information, the Company has included its disaggregated revenue disclosures as follows: • For the Live and Historical Racing segment, revenue is disaggregated between racing facilities and HRM facilities given that our racing facilities revenues primarily revolve around live racing events while our HRM facilities revenues primarily revolve around historical racing events. This segment is also disaggregated by location given the geographic economic factors that affect the revenue of service offerings. Within the Live and Historical racing segment, revenue is further disaggregated between live and simulcast racing, historical racing, racing event-related services, and other services. • For the TwinSpires segment, revenue is disaggregated between Horse Racing and Sports and Casino given that Horse Racing revenue is primarily related to online pari-mutuel wagering on live race events while Sports and Casino revenue relates to casino gaming service offerings. Within the TwinSpires segment, revenue is further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historical racing, racing event-related services, gaming, and other services. We believe that these disclosures depict how the amount, nature, timing, and uncertainty of cash flows are affected by economic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millions) September 30, 2022 December 31, 2021 Account wagering deposits liability $ 53.1 $ 47.5 Purses payable 41.7 28.6 Accrued salaries and related benefits 29.6 39.9 Accrued interest 57.3 23.9 Accrued fixed assets 37.1 17.1 Other 81.4 74.7 Total $ 300.2 $ 2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Net revenue</t>
        </is>
      </c>
      <c r="B4" s="6" t="n">
        <v>383.1</v>
      </c>
      <c r="C4" s="7" t="n">
        <v>393</v>
      </c>
      <c r="D4" s="6" t="n">
        <v>1329.7</v>
      </c>
      <c r="E4" s="6" t="n">
        <v>1232.4</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t>
        </is>
      </c>
      <c r="B6" s="8" t="n">
        <v>38.4</v>
      </c>
      <c r="C6" s="8" t="n">
        <v>36.1</v>
      </c>
      <c r="D6" s="8" t="n">
        <v>112.7</v>
      </c>
      <c r="E6" s="8" t="n">
        <v>99.7</v>
      </c>
    </row>
    <row r="7">
      <c r="A7" s="4" t="inlineStr">
        <is>
          <t>Asset impairments</t>
        </is>
      </c>
      <c r="B7" s="5" t="n">
        <v>0</v>
      </c>
      <c r="C7" s="5" t="n">
        <v>0</v>
      </c>
      <c r="D7" s="8" t="n">
        <v>4.9</v>
      </c>
      <c r="E7" s="8" t="n">
        <v>11.2</v>
      </c>
    </row>
    <row r="8">
      <c r="A8" s="4" t="inlineStr">
        <is>
          <t>Transaction expense, net</t>
        </is>
      </c>
      <c r="B8" s="8" t="n">
        <v>1.2</v>
      </c>
      <c r="C8" s="5" t="n">
        <v>2</v>
      </c>
      <c r="D8" s="8" t="n">
        <v>7.4</v>
      </c>
      <c r="E8" s="8" t="n">
        <v>2.1</v>
      </c>
    </row>
    <row r="9">
      <c r="A9" s="4" t="inlineStr">
        <is>
          <t>Total operating expense</t>
        </is>
      </c>
      <c r="B9" s="8" t="n">
        <v>320.1</v>
      </c>
      <c r="C9" s="8" t="n">
        <v>325.4</v>
      </c>
      <c r="D9" s="8" t="n">
        <v>1019.6</v>
      </c>
      <c r="E9" s="8" t="n">
        <v>982.7</v>
      </c>
    </row>
    <row r="10">
      <c r="A10" s="4" t="inlineStr">
        <is>
          <t>Operating income</t>
        </is>
      </c>
      <c r="B10" s="5" t="n">
        <v>63</v>
      </c>
      <c r="C10" s="8" t="n">
        <v>67.59999999999999</v>
      </c>
      <c r="D10" s="8" t="n">
        <v>310.1</v>
      </c>
      <c r="E10" s="8" t="n">
        <v>249.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8" t="n">
        <v>-36.2</v>
      </c>
      <c r="C12" s="8" t="n">
        <v>-21.7</v>
      </c>
      <c r="D12" s="8" t="n">
        <v>-92.59999999999999</v>
      </c>
      <c r="E12" s="8" t="n">
        <v>-63.1</v>
      </c>
    </row>
    <row r="13">
      <c r="A13" s="4" t="inlineStr">
        <is>
          <t>Equity in income of unconsolidated affiliates</t>
        </is>
      </c>
      <c r="B13" s="8" t="n">
        <v>42.4</v>
      </c>
      <c r="C13" s="8" t="n">
        <v>41.7</v>
      </c>
      <c r="D13" s="8" t="n">
        <v>115.4</v>
      </c>
      <c r="E13" s="5" t="n">
        <v>103</v>
      </c>
    </row>
    <row r="14">
      <c r="A14" s="4" t="inlineStr">
        <is>
          <t>Gain on Calder land sale</t>
        </is>
      </c>
      <c r="B14" s="5" t="n">
        <v>0</v>
      </c>
      <c r="C14" s="5" t="n">
        <v>0</v>
      </c>
      <c r="D14" s="8" t="n">
        <v>274.6</v>
      </c>
      <c r="E14" s="5" t="n">
        <v>0</v>
      </c>
    </row>
    <row r="15">
      <c r="A15" s="4" t="inlineStr">
        <is>
          <t>Miscellaneous, net</t>
        </is>
      </c>
      <c r="B15" s="8" t="n">
        <v>4.2</v>
      </c>
      <c r="C15" s="8" t="n">
        <v>0.1</v>
      </c>
      <c r="D15" s="8" t="n">
        <v>4.4</v>
      </c>
      <c r="E15" s="8" t="n">
        <v>0.3</v>
      </c>
    </row>
    <row r="16">
      <c r="A16" s="4" t="inlineStr">
        <is>
          <t>Total other income</t>
        </is>
      </c>
      <c r="B16" s="8" t="n">
        <v>10.4</v>
      </c>
      <c r="C16" s="8" t="n">
        <v>20.1</v>
      </c>
      <c r="D16" s="8" t="n">
        <v>301.8</v>
      </c>
      <c r="E16" s="8" t="n">
        <v>40.2</v>
      </c>
    </row>
    <row r="17">
      <c r="A17" s="4" t="inlineStr">
        <is>
          <t>Income from operations before provision for income taxes</t>
        </is>
      </c>
      <c r="B17" s="8" t="n">
        <v>73.40000000000001</v>
      </c>
      <c r="C17" s="8" t="n">
        <v>87.7</v>
      </c>
      <c r="D17" s="8" t="n">
        <v>611.9</v>
      </c>
      <c r="E17" s="8" t="n">
        <v>289.9</v>
      </c>
    </row>
    <row r="18">
      <c r="A18" s="4" t="inlineStr">
        <is>
          <t>Income tax provision</t>
        </is>
      </c>
      <c r="B18" s="8" t="n">
        <v>-16.4</v>
      </c>
      <c r="C18" s="8" t="n">
        <v>-26.3</v>
      </c>
      <c r="D18" s="8" t="n">
        <v>-173.5</v>
      </c>
      <c r="E18" s="8" t="n">
        <v>-84.09999999999999</v>
      </c>
    </row>
    <row r="19">
      <c r="A19" s="4" t="inlineStr">
        <is>
          <t>Net income</t>
        </is>
      </c>
      <c r="B19" s="7" t="n">
        <v>57</v>
      </c>
      <c r="C19" s="6" t="n">
        <v>61.4</v>
      </c>
      <c r="D19" s="6" t="n">
        <v>438.4</v>
      </c>
      <c r="E19" s="6" t="n">
        <v>205.8</v>
      </c>
    </row>
    <row r="20">
      <c r="A20" s="3" t="inlineStr">
        <is>
          <t>Net income per common share data:</t>
        </is>
      </c>
      <c r="B20" s="4" t="inlineStr">
        <is>
          <t xml:space="preserve"> </t>
        </is>
      </c>
      <c r="C20" s="4" t="inlineStr">
        <is>
          <t xml:space="preserve"> </t>
        </is>
      </c>
      <c r="D20" s="4" t="inlineStr">
        <is>
          <t xml:space="preserve"> </t>
        </is>
      </c>
      <c r="E20" s="4" t="inlineStr">
        <is>
          <t xml:space="preserve"> </t>
        </is>
      </c>
    </row>
    <row r="21">
      <c r="A21" s="4" t="inlineStr">
        <is>
          <t>Basic net income (in dollars per share)</t>
        </is>
      </c>
      <c r="B21" s="9" t="n">
        <v>1.51</v>
      </c>
      <c r="C21" s="9" t="n">
        <v>1.59</v>
      </c>
      <c r="D21" s="9" t="n">
        <v>11.52</v>
      </c>
      <c r="E21" s="9" t="n">
        <v>5.31</v>
      </c>
    </row>
    <row r="22">
      <c r="A22" s="4" t="inlineStr">
        <is>
          <t>Diluted net income (in dollars per share)</t>
        </is>
      </c>
      <c r="B22" s="9" t="n">
        <v>1.49</v>
      </c>
      <c r="C22" s="9" t="n">
        <v>1.57</v>
      </c>
      <c r="D22" s="9" t="n">
        <v>11.36</v>
      </c>
      <c r="E22" s="9" t="n">
        <v>5.23</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37.8</v>
      </c>
      <c r="C24" s="8" t="n">
        <v>38.6</v>
      </c>
      <c r="D24" s="8" t="n">
        <v>38.1</v>
      </c>
      <c r="E24" s="8" t="n">
        <v>38.7</v>
      </c>
    </row>
    <row r="25">
      <c r="A25" s="4" t="inlineStr">
        <is>
          <t>Diluted (in shares)</t>
        </is>
      </c>
      <c r="B25" s="8" t="n">
        <v>38.4</v>
      </c>
      <c r="C25" s="8" t="n">
        <v>39.2</v>
      </c>
      <c r="D25" s="8" t="n">
        <v>38.6</v>
      </c>
      <c r="E25" s="8" t="n">
        <v>39.3</v>
      </c>
    </row>
    <row r="26">
      <c r="A26" s="4" t="inlineStr">
        <is>
          <t>Live and Historical Racing:</t>
        </is>
      </c>
      <c r="B26" s="4" t="inlineStr">
        <is>
          <t xml:space="preserve"> </t>
        </is>
      </c>
      <c r="C26" s="4" t="inlineStr">
        <is>
          <t xml:space="preserve"> </t>
        </is>
      </c>
      <c r="D26" s="4" t="inlineStr">
        <is>
          <t xml:space="preserve"> </t>
        </is>
      </c>
      <c r="E26" s="4" t="inlineStr">
        <is>
          <t xml:space="preserve"> </t>
        </is>
      </c>
    </row>
    <row r="27">
      <c r="A27" s="3" t="inlineStr">
        <is>
          <t>Net revenue:</t>
        </is>
      </c>
      <c r="B27" s="4" t="inlineStr">
        <is>
          <t xml:space="preserve"> </t>
        </is>
      </c>
      <c r="C27" s="4" t="inlineStr">
        <is>
          <t xml:space="preserve"> </t>
        </is>
      </c>
      <c r="D27" s="4" t="inlineStr">
        <is>
          <t xml:space="preserve"> </t>
        </is>
      </c>
      <c r="E27" s="4" t="inlineStr">
        <is>
          <t xml:space="preserve"> </t>
        </is>
      </c>
    </row>
    <row r="28">
      <c r="A28" s="4" t="inlineStr">
        <is>
          <t>Net revenue</t>
        </is>
      </c>
      <c r="B28" s="6" t="n">
        <v>92.3</v>
      </c>
      <c r="C28" s="6" t="n">
        <v>79.7</v>
      </c>
      <c r="D28" s="6" t="n">
        <v>439.2</v>
      </c>
      <c r="E28" s="6" t="n">
        <v>318.8</v>
      </c>
    </row>
    <row r="29">
      <c r="A29" s="3" t="inlineStr">
        <is>
          <t>Operating expense:</t>
        </is>
      </c>
      <c r="B29" s="4" t="inlineStr">
        <is>
          <t xml:space="preserve"> </t>
        </is>
      </c>
      <c r="C29" s="4" t="inlineStr">
        <is>
          <t xml:space="preserve"> </t>
        </is>
      </c>
      <c r="D29" s="4" t="inlineStr">
        <is>
          <t xml:space="preserve"> </t>
        </is>
      </c>
      <c r="E29" s="4" t="inlineStr">
        <is>
          <t xml:space="preserve"> </t>
        </is>
      </c>
    </row>
    <row r="30">
      <c r="A30" s="4" t="inlineStr">
        <is>
          <t>Operating expense</t>
        </is>
      </c>
      <c r="B30" s="8" t="n">
        <v>80.09999999999999</v>
      </c>
      <c r="C30" s="8" t="n">
        <v>62.3</v>
      </c>
      <c r="D30" s="8" t="n">
        <v>269.2</v>
      </c>
      <c r="E30" s="8" t="n">
        <v>217.3</v>
      </c>
    </row>
    <row r="31">
      <c r="A31" s="4" t="inlineStr">
        <is>
          <t>TwinSpires</t>
        </is>
      </c>
      <c r="B31" s="4" t="inlineStr">
        <is>
          <t xml:space="preserve"> </t>
        </is>
      </c>
      <c r="C31" s="4" t="inlineStr">
        <is>
          <t xml:space="preserve"> </t>
        </is>
      </c>
      <c r="D31" s="4" t="inlineStr">
        <is>
          <t xml:space="preserve"> </t>
        </is>
      </c>
      <c r="E31" s="4" t="inlineStr">
        <is>
          <t xml:space="preserve"> </t>
        </is>
      </c>
    </row>
    <row r="32">
      <c r="A32" s="3" t="inlineStr">
        <is>
          <t>Net revenue:</t>
        </is>
      </c>
      <c r="B32" s="4" t="inlineStr">
        <is>
          <t xml:space="preserve"> </t>
        </is>
      </c>
      <c r="C32" s="4" t="inlineStr">
        <is>
          <t xml:space="preserve"> </t>
        </is>
      </c>
      <c r="D32" s="4" t="inlineStr">
        <is>
          <t xml:space="preserve"> </t>
        </is>
      </c>
      <c r="E32" s="4" t="inlineStr">
        <is>
          <t xml:space="preserve"> </t>
        </is>
      </c>
    </row>
    <row r="33">
      <c r="A33" s="4" t="inlineStr">
        <is>
          <t>Net revenue</t>
        </is>
      </c>
      <c r="B33" s="8" t="n">
        <v>106.2</v>
      </c>
      <c r="C33" s="8" t="n">
        <v>107.5</v>
      </c>
      <c r="D33" s="8" t="n">
        <v>343.3</v>
      </c>
      <c r="E33" s="8" t="n">
        <v>351.8</v>
      </c>
    </row>
    <row r="34">
      <c r="A34" s="3" t="inlineStr">
        <is>
          <t>Operating expense:</t>
        </is>
      </c>
      <c r="B34" s="4" t="inlineStr">
        <is>
          <t xml:space="preserve"> </t>
        </is>
      </c>
      <c r="C34" s="4" t="inlineStr">
        <is>
          <t xml:space="preserve"> </t>
        </is>
      </c>
      <c r="D34" s="4" t="inlineStr">
        <is>
          <t xml:space="preserve"> </t>
        </is>
      </c>
      <c r="E34" s="4" t="inlineStr">
        <is>
          <t xml:space="preserve"> </t>
        </is>
      </c>
    </row>
    <row r="35">
      <c r="A35" s="4" t="inlineStr">
        <is>
          <t>Operating expense</t>
        </is>
      </c>
      <c r="B35" s="8" t="n">
        <v>64.5</v>
      </c>
      <c r="C35" s="5" t="n">
        <v>83</v>
      </c>
      <c r="D35" s="8" t="n">
        <v>229.6</v>
      </c>
      <c r="E35" s="8" t="n">
        <v>262.6</v>
      </c>
    </row>
    <row r="36">
      <c r="A36" s="4" t="inlineStr">
        <is>
          <t>Gaming</t>
        </is>
      </c>
      <c r="B36" s="4" t="inlineStr">
        <is>
          <t xml:space="preserve"> </t>
        </is>
      </c>
      <c r="C36" s="4" t="inlineStr">
        <is>
          <t xml:space="preserve"> </t>
        </is>
      </c>
      <c r="D36" s="4" t="inlineStr">
        <is>
          <t xml:space="preserve"> </t>
        </is>
      </c>
      <c r="E36" s="4" t="inlineStr">
        <is>
          <t xml:space="preserve"> </t>
        </is>
      </c>
    </row>
    <row r="37">
      <c r="A37" s="3" t="inlineStr">
        <is>
          <t>Net revenue:</t>
        </is>
      </c>
      <c r="B37" s="4" t="inlineStr">
        <is>
          <t xml:space="preserve"> </t>
        </is>
      </c>
      <c r="C37" s="4" t="inlineStr">
        <is>
          <t xml:space="preserve"> </t>
        </is>
      </c>
      <c r="D37" s="4" t="inlineStr">
        <is>
          <t xml:space="preserve"> </t>
        </is>
      </c>
      <c r="E37" s="4" t="inlineStr">
        <is>
          <t xml:space="preserve"> </t>
        </is>
      </c>
    </row>
    <row r="38">
      <c r="A38" s="4" t="inlineStr">
        <is>
          <t>Net revenue</t>
        </is>
      </c>
      <c r="B38" s="8" t="n">
        <v>183.4</v>
      </c>
      <c r="C38" s="8" t="n">
        <v>185.3</v>
      </c>
      <c r="D38" s="5" t="n">
        <v>545</v>
      </c>
      <c r="E38" s="8" t="n">
        <v>523.3</v>
      </c>
    </row>
    <row r="39">
      <c r="A39" s="3" t="inlineStr">
        <is>
          <t>Operating expense:</t>
        </is>
      </c>
      <c r="B39" s="4" t="inlineStr">
        <is>
          <t xml:space="preserve"> </t>
        </is>
      </c>
      <c r="C39" s="4" t="inlineStr">
        <is>
          <t xml:space="preserve"> </t>
        </is>
      </c>
      <c r="D39" s="4" t="inlineStr">
        <is>
          <t xml:space="preserve"> </t>
        </is>
      </c>
      <c r="E39" s="4" t="inlineStr">
        <is>
          <t xml:space="preserve"> </t>
        </is>
      </c>
    </row>
    <row r="40">
      <c r="A40" s="4" t="inlineStr">
        <is>
          <t>Operating expense</t>
        </is>
      </c>
      <c r="B40" s="5" t="n">
        <v>133</v>
      </c>
      <c r="C40" s="8" t="n">
        <v>127.7</v>
      </c>
      <c r="D40" s="5" t="n">
        <v>387</v>
      </c>
      <c r="E40" s="5" t="n">
        <v>355</v>
      </c>
    </row>
    <row r="41">
      <c r="A41" s="4" t="inlineStr">
        <is>
          <t>All Other</t>
        </is>
      </c>
      <c r="B41" s="4" t="inlineStr">
        <is>
          <t xml:space="preserve"> </t>
        </is>
      </c>
      <c r="C41" s="4" t="inlineStr">
        <is>
          <t xml:space="preserve"> </t>
        </is>
      </c>
      <c r="D41" s="4" t="inlineStr">
        <is>
          <t xml:space="preserve"> </t>
        </is>
      </c>
      <c r="E41" s="4" t="inlineStr">
        <is>
          <t xml:space="preserve"> </t>
        </is>
      </c>
    </row>
    <row r="42">
      <c r="A42" s="3" t="inlineStr">
        <is>
          <t>Net revenue:</t>
        </is>
      </c>
      <c r="B42" s="4" t="inlineStr">
        <is>
          <t xml:space="preserve"> </t>
        </is>
      </c>
      <c r="C42" s="4" t="inlineStr">
        <is>
          <t xml:space="preserve"> </t>
        </is>
      </c>
      <c r="D42" s="4" t="inlineStr">
        <is>
          <t xml:space="preserve"> </t>
        </is>
      </c>
      <c r="E42" s="4" t="inlineStr">
        <is>
          <t xml:space="preserve"> </t>
        </is>
      </c>
    </row>
    <row r="43">
      <c r="A43" s="4" t="inlineStr">
        <is>
          <t>Net revenue</t>
        </is>
      </c>
      <c r="B43" s="8" t="n">
        <v>1.2</v>
      </c>
      <c r="C43" s="8" t="n">
        <v>20.5</v>
      </c>
      <c r="D43" s="8" t="n">
        <v>2.2</v>
      </c>
      <c r="E43" s="8" t="n">
        <v>38.5</v>
      </c>
    </row>
    <row r="44">
      <c r="A44" s="3" t="inlineStr">
        <is>
          <t>Operating expense:</t>
        </is>
      </c>
      <c r="B44" s="4" t="inlineStr">
        <is>
          <t xml:space="preserve"> </t>
        </is>
      </c>
      <c r="C44" s="4" t="inlineStr">
        <is>
          <t xml:space="preserve"> </t>
        </is>
      </c>
      <c r="D44" s="4" t="inlineStr">
        <is>
          <t xml:space="preserve"> </t>
        </is>
      </c>
      <c r="E44" s="4" t="inlineStr">
        <is>
          <t xml:space="preserve"> </t>
        </is>
      </c>
    </row>
    <row r="45">
      <c r="A45" s="4" t="inlineStr">
        <is>
          <t>Operating expense</t>
        </is>
      </c>
      <c r="B45" s="6" t="n">
        <v>2.9</v>
      </c>
      <c r="C45" s="6" t="n">
        <v>14.3</v>
      </c>
      <c r="D45" s="6" t="n">
        <v>8.800000000000001</v>
      </c>
      <c r="E45" s="6" t="n">
        <v>3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nd Advances to Unconsolidated Affiliat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Investments in and Advances to Unconsolidated Affiliates</t>
        </is>
      </c>
      <c r="B4" s="4" t="inlineStr">
        <is>
          <t xml:space="preserve">INVESTMENTS IN AND ADVANCES TO UNCONSOLIDATED AFFILIATES Investments in and advances to unconsolidated affiliates as of September 30, 2022 and December 31, 2021 primarily consisted of a 61.3% interest in Rivers Casino Des Plaines ("Rivers Des Plaines"), a 50% interest in Miami Valley Gaming and Racing ("MVG"), and other immaterial joint ventures. Rivers Des Plaines The ownership of Rivers Des Plaines is comprised of the following: (1) the Company owns 61.3%, (2) High Plaines Gaming, LLC ("High Plaines"), an affiliate of Rush Street Gaming, LLC, owns 36.0%, and (3) Casino Investors, LLC owns 2.7%. Both the Company and High Plaines have participating rights over Rivers Des Plaines, and both must consent to operating, investing and financing decisions. As a result, we account for Rivers Des Plaines using the equity method. As of September 30, 2022, the net aggregate basis difference between the Company’s investment in Rivers Des Plaines and the amounts of the underlying equity in net assets was $831.5 million. Our investment in Rivers Des Plaines was $547.5 million and $554.8 million as of September 30, 2022 and December 31, 2021, respectively. The Company received distributions from Rivers Des Plaines of $92.8 million and $44.5 million for the nine months ended September 30, 2022 and 2021, respectively. Miami Valley Gaming Delaware North Companies Gaming &amp; Entertainment Inc. ("DNC") owns the remaining 50% interest in MVG. Since both we and DNC have participating rights over MVG, and both must consent to MVG's operating, investing and financing decisions, we account for MVG using the equity method. Our investment in MVG was $113.4 million and $108.7 million as of September 30, 2022 and December 31, 2021, respectively. The Company received distributions from MVG of $25.0 million and $33.0 million for the nine months ended September 30, 2022 and 2021, respectively. Summarized Financial Results for our Unconsolidated Affiliates Summarized below are the financial results for our unconsolidated affiliates. Three Months Ended September 30, Nine Months Ended September 30, (in millions) 2022 2021 2022 2021 Net revenue $ 221.5 $ 202.4 $ 613.3 $ 539.0 Operating and SG&amp;A expense 131.5 115.2 380.4 310.6 Depreciation and amortization 5.9 4.4 17.5 13.1 Total operating expense 137.4 119.6 397.9 323.7 Operating income 84.1 82.8 215.4 215.3 Interest and other, net (10.6) (10.4) (13.8) (34.7) Net income $ 73.5 $ 72.4 $ 201.6 $ 180.6 (in millions) September 30, 2022 December 31, 2021 Assets Current assets $ 89.9 $ 96.0 Property and equipment, net 349.1 312.3 Other assets, net 263.6 264.1 Total assets $ 702.6 $ 672.4 Liabilities and Members' Deficit Current liabilities $ 108.6 $ 95.3 Long-term debt 826.2 786.9 Other liabilities — 20.6 Members' deficit (232.2) (230.4) Total liabilities and members' deficit $ 702.6 $ 67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held in money market and interest-bearing accounts qualify for Level 1 in the fair value hierarchy, which includes unadjusted quoted market prices in active markets for identical assets. Debt The fair value of the Company’s 2030 Senior Notes, 2028 Senior Notes, and 5.50% Senior Notes due 2027 (the "2027 Senior Notes") are estimated based on unadjusted quoted prices for identical or similar liabilities in markets that are not active and as such are Level 2 measurements. The fair values of the Company's Term Loan B, Term Loan B-1, and Revolver under the Credit Agreement approximate the gross carrying value of the variable rate debt and as such are Level 2 measurements. The carrying amounts and estimated fair values by input level of the Company's financial instruments are as follows: September 30, 2022 (in millions) Carrying Amount Fair Value Level 1 Level 2 Level 3 Financial assets: Restricted cash $ 1,582.6 $ 1,582.6 $ 1,582.6 $ — $ — Financial liabilities: Term Loan B $ 379.2 $ 381.0 $ — $ 381.0 $ — Term Loan B-1 292.2 295.5 — 295.5 — Revolver 20.0 20.0 — 20.0 — 2027 Senior Notes 595.0 559.5 — 559.5 — 2028 Senior Notes 698.4 605.5 — 605.5 — 2030 Senior Notes 1,196.0 1,046.1 — 1,046.1 — December 31, 2021 (in millions) Carrying Amount Fair Value Level 1 Level 2 Level 3 Financial assets: Restricted cash $ 64.3 $ 64.3 $ 64.3 $ — $ — Financial liabilities: Term Loan B $ 381.6 $ 384.0 $ — $ 384.0 $ — Term Loan B-1 294.0 297.8 — 297.8 — 2027 Senior Notes 594.3 619.5 — 619.5 — 2028 Senior Notes 698.1 724.5 — 72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us, or settlement by us, there can be no assurance that any resulting liability or financial commitment would not have a material adverse impact on our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 Computations</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 Computations</t>
        </is>
      </c>
      <c r="B4" s="4" t="inlineStr">
        <is>
          <t xml:space="preserve">NET INCOME PER COMMON SHARE COMPUTATIONS The following is a reconciliation of the numerator and denominator of the net income per common share computations: Three Months Ended September 30, Nine Months Ended September 30, (in millions, except per share data) 2022 2021 2022 2021 Numerator for basic and diluted net income per common share: Net income $ 57.0 $ 61.4 $ 438.4 $ 205.8 Denominator for net income per common share: Basic 37.8 38.6 38.1 38.7 Plus dilutive effect of stock awards 0.6 0.6 0.5 0.6 Diluted 38.4 39.2 38.6 39.3 Net income per common share data: Basic net income $ 1.51 $ 1.59 $ 11.52 $ 5.31 Diluted net income $ 1.49 $ 1.57 $ 11.36 $ 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manage our operations through three reportable segments: • Live and Historical Racing The Live and Historical Racing segment includes live and historical pari-mutuel racing related revenue and expenses at Churchill Downs Racetrack, Derby City Gaming, Oak Grove, Turfway Park, Newport, Ellis Park, and Chasers. Churchill Downs Racetrack is the home of the Kentucky Derby and conducts live racing during the year. Derby City Gaming is an historical racing machine ("HRM") facility that operates under the Churchill Downs pari-mutuel racing license at its ancillary training facility in Louisville, Kentucky. Oak Grove conducts live harness racing during the year and operates a HRM facility under its pari-mutuel racing license. Turfway Park conducts live racing during the year and opened a HRM facility in September 2022, and Newport is an ancillary HRM facility that operates under the Turfway Park pari-mutuel racing license. Ellis Park conducts live racing during the year and operates a gaming facility venue with HRMs. Chasers is a charitable gaming facility offering poker and a variety of table games. We plan to construct an expanded charitable gaming facility with up to 800 gaming positions including HRMs and table games. Our Live and Historical Racing properties earn commissions primarily from pari-mutuel wagering on live and historical races; simulcast fees earned from other wagering sites; admissions, personal seat licenses, sponsorships, television rights, and other miscellaneous services (collectively "racing event-related services"), as well as food and beverage services. • TwinSpires The TwinSpires segment includes the revenue and expenses for the online horse racing and the retail and online Sports and Casino business. TwinSpires Horse Racing operates online horse racing wagering for TwinSpires.com, BetAmerica.com, and other white-label platforms; facilitates high dollar wagering by international customers (through Velocity); and provides the Bloodstock Research Information Services platform for horse racing statistical data. Also included in TwinSpires Horse Racing is our United Tote business which provides totalisator services to patrons who wager on horse races. Our TwinSpires Sports and Casino business includes the retail and online sports and casino gaming operations. Our TwinSpires Sports and Casino business operates our sports betting and casino platform in multiple states. The TwinSpires Sports and Casino business includes the mobile and online sports betting and casino results and the results of seven of our retail sportsbooks, which include our wholly-owned properties at Harlow’s Casino Resort and Spa ("Harlow’s"), Presque Isle, Riverwalk Casino Hotel (“Riverwalk”), Ocean Downs Casino and Racetrack ("Ocean Downs"), Fair Grounds Racecourse and Slots, as well as in Arizona and Michigan which utilize a third party's casino license. On February 24, 2022 the Company announced its plans to exit the direct online sports and casino business and pursue monetization of its online market access licenses. • Gaming The Gaming segment includes revenue and expenses for the casino properties and associated racetrack facilities which support the casino license. The Gaming segment has approximately 11,800 slot machines and video lottery terminals ("VLTs") and 250 table games located in eight states. The Gaming segment revenue and Adjusted EBITDA includes the following properties: ◦ Calder ◦ Fair Grounds and VSI ◦ Harlow’s ◦ Lady Luck Casino Nemacolin ("Lady Luck Nemacolin") management agreement ◦ Ocean Downs ◦ Oxford Casino and Hotel ("Oxford") ◦ Presque Isle ◦ Riverwalk The Gaming segment Adjusted EBITDA also includes the Adjusted EBITDA related to the Company’s equity investments in the following: ◦ 61.3% equity investment in Rivers Des Plaines ◦ 50% equity investment in MVG The Gaming segment generates revenue and expenses from slot machines, table games, VLTs, video poker, retail sports betting, ancillary food and beverage services, hotel services, commission on pari-mutuel wagering, racing event-related services, historical racing, and / or other miscellaneous operations. We have aggregated the following businesses as well as certain corporate operations, and other immaterial joint ventures in "All Other" to reconcile to consolidated results: • Arlington • Corporate We conduct our business through these reportable segments and report net revenue and operating expense associated with these reportable segments in the accompanying condensed Consolidated Statements of Comprehensive Income.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disposition, and land sale related charges; – Direct online Sports and Casino business costs; and – Other transaction expense, including legal, accounting, and other deal-related expense; • Stock-based compensation expense; • Rivers Des Plaines' impact on our investments in unconsolidated affiliates from: – The impact of changes in fair value of interest rate swaps; and – Legal reserves and transaction costs; • Asset impairments; • Gain on Calder land sale; • Legal reserves; • Pre-opening expense; and • Other charges, recoveries and expenses As of December 31, 2021, Arlington ceased racing and simulcast operations given the pending sale of the property to the Chicago Bears. Arlington's operating loss in the current quarter and year is treated as an adjustment to EBITDA and is included in Other expenses, net in the Reconciliation of Comprehensive Income to Adjusted EBITDA.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densed Consolidated Statements of Comprehensive Income. The tables below present net revenue from external customers and intercompany revenue from each of our segments, net revenue from external customers for each group of similar services, Adjusted EBITDA by segment, and a reconciliation of comprehensive income to Adjusted EBITDA: Three Months Ended September 30, Nine Months Ended September 30, (in millions) 2022 2021 2022 2021 Net revenue from external customers: Live and Historical Racing: Churchill Downs Racetrack $ 6.4 $ 7.4 $ 182.6 $ 114.6 Derby City Gaming 41.5 40.2 128.5 113.0 Oak Grove 33.3 27.1 97.8 72.1 Turfway Park 3.1 0.7 8.6 5.9 Newport 6.9 4.3 20.6 13.2 Chasers 0.9 — 0.9 — Ellis Park 0.2 — 0.2 — Total Live and Historical Racing 92.3 79.7 439.2 318.8 TwinSpires: Horse Racing 100.9 98.8 321.5 327.7 Sports and Casino 5.3 8.7 21.8 24.1 Total TwinSpires 106.2 107.5 343.3 351.8 Gaming: Fair Grounds and VSI 28.5 24.8 107.2 98.2 Presque Isle 33.2 35.9 90.7 90.2 Ocean Downs 33.3 31.7 82.0 78.7 Calder 26.3 25.9 81.2 74.2 Oxford 31.6 31.8 87.8 72.1 Riverwalk 12.6 14.5 41.0 47.3 Harlow’s 11.9 13.3 37.0 43.9 Lady Luck Nemacolin 6.0 7.4 18.1 18.7 Total Gaming 183.4 185.3 545.0 523.3 All Other 1.2 20.5 2.2 38.5 Net revenue from external customers $ 383.1 $ 393.0 $ 1,329.7 $ 1,232.4 Three Months Ended September 30, Nine Months Ended September 30, (in millions) 2022 2021 2022 2021 Intercompany net revenue: Live and Historical Racing $ 10.1 $ 1.8 $ 26.3 $ 17.9 TwinSpires 1.2 1.5 4.0 4.8 Gaming 2.5 0.3 4.6 2.3 All Other — 2.5 — 6.5 Eliminations (13.8) (6.1) (34.9) (31.5) Intercompany net revenue $ — $ — $ — $ — Three Months Ended September 30, 2022 (in millions) Live and Historical Racing TwinSpires Gaming Total Segments All Other Total Net revenue from external customers Pari-mutuel: Live and simulcast racing $ 1.8 $ 91.0 $ 3.6 $ 96.4 $ — $ 96.4 Historical racing (a) 78.7 — 3.5 82.2 — 82.2 Racing event-related services 3.0 — 0.1 3.1 — 3.1 Gaming (a) 0.9 5.3 160.6 166.8 — 166.8 Other (a) 7.9 9.9 15.6 33.4 1.2 34.6 Total $ 92.3 $ 106.2 $ 183.4 $ 381.9 $ 1.2 $ 383.1 Three Months Ended September 30, 2021 (in millions) Live and Historical Racing TwinSpires Gaming Total Segments All Other Total Net revenue from external customers Pari-mutuel: Live and simulcast racing $ 5.4 $ 89.4 $ 4.9 $ 99.7 $ 12.6 $ 112.3 Historical racing (a) 66.2 — — 66.2 — 66.2 Racing event-related services 1.8 — 0.1 1.9 5.0 6.9 Gaming (a) — 8.7 166.6 175.3 — 175.3 Other (a) 6.3 9.4 13.7 29.4 2.9 32.3 Total $ 79.7 $ 107.5 $ 185.3 $ 372.5 $ 20.5 $ 393.0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Pari-mutuel revenue for HRMs or Gaming revenue for our casino properties. These amounts were $8.4 million for the three months ended September 30, 2022 and $6.1 million for the three months ended September 30, 2021. Nine Months Ended September 30, 2022 (in millions) Live and Historical Racing TwinSpires Gaming Total Segments All Other Total Net revenue from external customers Pari-mutuel: Live and simulcast racing $ 53.9 $ 290.9 $ 22.0 $ 366.8 $ — $ 366.8 Historical racing (a) 230.7 — 4.8 235.5 — 235.5 Racing event-related services 125.4 — 0.7 126.1 — 126.1 Gaming (a) 0.9 21.8 469.6 492.3 — 492.3 Other (a) 28.3 30.6 47.9 106.8 2.2 109.0 Total $ 439.2 $ 343.3 $ 545.0 $ 1,327.5 $ 2.2 $ 1,329.7 Nine Months Ended September 30, 2021 (in millions) Live and Historical Racing TwinSpires Gaming Total Segments All Other Total Net revenue from external customers Pari-mutuel: Live and simulcast racing $ 50.9 $ 300.2 $ 21.0 $ 372.1 $ 27.2 $ 399.3 Historical racing (a) 184.0 — — 184.0 — 184.0 Racing event-related services 65.3 — 1.0 66.3 6.9 73.2 Gaming (a) — 24.1 469.3 493.4 — 493.4 Other (a) 18.6 27.5 32.0 78.1 4.4 82.5 Total $ 318.8 $ 351.8 $ 523.3 $ 1,193.9 $ 38.5 $ 1,232.4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Pari-mutuel revenue for HRMs or Gaming revenue for our casino properties. These amounts were $23.2 million for the nine months ended September 30, 2022 and $15.0 million for the nine months ended September 30, 2021. Adjusted EBITDA by segment is comprised of the following: Three Months Ended September 30, 2022 (in millions) Live and Historical Racing TwinSpires Gaming Net revenue $ 102.4 $ 107.4 $ 185.9 Taxes and purses (31.6) (6.6) (70.6) Marketing and advertising (3.6) (1.3) (4.1) Salaries and benefits (13.3) (6.3) (24.6) Content expense (0.6) (49.3) (2.7) Selling, general and administrative expense (3.4) (2.7) (7.1) Other operating expense (15.6) (10.1) (21.7) Other income 0.2 — 56.5 Adjusted EBITDA $ 34.5 $ 31.1 $ 111.6 Three Months Ended September 30, 2021 (in millions) Live and Historical Racing TwinSpires Gaming Net revenue $ 81.5 $ 109.0 $ 185.6 Taxes and purses (24.6) (8.0) (71.8) Marketing and advertising (2.9) (10.6) (3.6) Salaries and benefits (10.9) (7.0) (22.5) Content expense (0.5) (47.1) (1.2) Selling, general and administrative expense (3.1) (2.6) (7.1) Other operating expense (11.8) (11.6) (19.7) Other income — — 51.0 Adjusted EBITDA $ 27.7 $ 22.1 $ 110.7 Adjusted EBITDA by segment is comprised of the following: Nine Months Ended September 30, 2022 (in millions) Live and Historical Racing TwinSpires Gaming Net revenue $ 465.5 $ 347.3 $ 549.6 Taxes and purses (118.0) (21.3) (206.1) Marketing and advertising (12.9) (11.4) (11.3) Salaries and benefits (43.1) (19.9) (72.0) Content expense (2.2) (160.5) (6.4) Selling, general and administrative expense (9.7) (7.9) (20.4) Other operating expense (53.6) (37.2) (63.9) Other income 0.3 — 140.0 Adjusted EBITDA $ 226.3 $ 89.1 $ 309.5 Nine Months Ended September 30, 2021 (in millions) Live and Historical Racing TwinSpires Gaming Net revenue $ 336.7 $ 356.6 $ 525.6 Taxes and purses (95.4) (22.7) (201.1) Marketing and advertising (9.9) (35.8) (7.5) Salaries and benefits (36.2) (20.0) (63.0) Content expense (1.9) (162.1) (3.5) Selling, general and administrative expense (9.2) (8.1) (19.0) Other operating expense (39.8) (38.1) (52.9) Other income 0.1 — 134.3 Adjusted EBITDA $ 144.4 $ 69.8 $ 312.9 Three Months Ended September 30, Nine Months Ended September 30, (in millions) 2022 2021 2022 2021 Reconciliation of Comprehensive Income to Adjusted EBITDA: Net income and comprehensive income $ 57.0 $ 61.4 $ 438.4 $ 205.8 Additions: Depreciation and amortization 27.5 25.9 78.7 77.9 Interest expense 36.2 21.7 92.6 63.1 Income tax provision 16.4 26.3 173.5 84.1 EBITDA $ 137.1 $ 135.3 $ 783.2 $ 430.9 Adjustments to EBITDA: Stock-based compensation expense $ 9.1 $ 7.8 $ 23.5 $ 20.4 Legal reserve — — 3.2 — Pre-opening expense 4.2 1.7 8.9 3.8 Other expenses, net 1.4 — 5.7 0.2 Asset impairments — — 4.9 11.2 Transaction expense, net 1.2 2.0 7.4 2.1 Other income, expense: Interest, depreciation and amortization expense related to equity investments 10.1 10.7 31.7 30.8 Changes in fair value of Rivers Des Plaines' interest rate swaps — (2.0) (12.6) (8.0) Rivers Des Plaines' legal reserves and transaction costs 0.1 0.6 0.6 8.6 Other charges — — 1.0 — Gain on Calder land sale — — (274.6) — Total adjustments to EBITDA 26.1 20.8 (200.3) 69.1 Adjusted EBITDA $ 163.2 $ 156.1 $ 582.9 $ 500.0 Adjusted EBITDA by segment: Live and Historical Racing $ 34.5 $ 27.7 $ 226.3 $ 144.4 TwinSpires 31.1 22.1 89.1 69.8 Gaming 111.6 110.7 309.5 312.9 Total segment Adjusted EBITDA 177.2 160.5 624.9 527.1 All Other (14.0) (4.4) (42.0) (27.1) Total Adjusted EBITDA $ 163.2 $ 156.1 $ 582.9 $ 500.0 The table below presents information about equity in income of unconsolidated affiliates included in our reported segments: Three Months Ended September 30, Nine Months Ended September 30, (in millions) 2022 2021 2022 2021 Gaming $ 42.3 $ 41.6 $ 115.3 $ 102.9 The table below presents total asset information for each of our segments: (in millions) September 30, 2022 December 31, 2021 Total assets: Live and Historical Racing $ 1,051.1 $ 682.7 TwinSpires 285.2 289.6 Gaming 1,318.7 1,003.3 Total segment assets 2,655.0 1,975.6 All Other 2,019.1 1,006.0 Total assets $ 4,674.1 $ 2,981.6 The table below presents total capital expenditures for each of our segments: Nine Months Ended September 30, (in millions) 2022 2021 Capital expenditures, net: Live and Historical Racing $ 177.4 $ 32.3 TwinSpires 9.3 8.5 Gaming 63.0 9.3 Total segment capital expenditures 249.7 50.1 All Other 14.0 2.0 Total capital expenditures $ 263.7 $ 5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 At its regularly scheduled meeting held on October 25, 2022, the Board of Directors of the Company declared an annual cash dividend of $0.714 per share, to be paid on January 6, 2023, to all shareholders of record on December 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 - Effective in 2022 or Thereafter</t>
        </is>
      </c>
      <c r="B4" s="4" t="inlineStr">
        <is>
          <t>Recent Accounting Pronouncements - Effective in 2022 or Thereafter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and simplifies the accounting for transitioning from the London Interbank Offered Rate (LIBOR) and other interbank offered rates to alternative reference rates. The guidance was effective upon issuance and if elected, will be applied prospectively through December 31, 2022. We are currently evaluating the effect the adoption of this new accounting standard will have on our results of operations, financial condition, and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Goodwill, by segment, is composed of the following: (in millions) Live and Historical TwinSpires Gaming All Other Total Balances as of December 31, 2021 $ 52.5 $ 152.2 $ 161.1 $ 1.0 $ 366.8 Additions 8.9 — — — 8.9 Balances as of September 30, 2022 $ 61.4 $ 152.2 $ 161.1 $ 1.0 $ 375.7 </t>
        </is>
      </c>
    </row>
    <row r="5">
      <c r="A5" s="4" t="inlineStr">
        <is>
          <t>Schedule of Indefinite and Finite Lived Assets</t>
        </is>
      </c>
      <c r="B5" s="4" t="inlineStr">
        <is>
          <t xml:space="preserve">Other intangible assets are comprised of the following: September 30, 2022 December 31, 2021 (in millions) Gross Carrying Amount Accumulated Amortization Net Carrying Amount Gross Carrying Amount Accumulated Amortization Net Carrying Amount Definite-lived intangible assets $ 31.0 $ (20.2) $ 10.8 $ 31.2 $ (19.1) $ 12.1 Indefinite-lived intangible assets 474.2 336.0 Total $ 485.0 $ 3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Repurchase Agreements</t>
        </is>
      </c>
      <c r="B4" s="4" t="inlineStr">
        <is>
          <t xml:space="preserve">We repurchased the following shares under the 2018 and 2021 Stock Repurchase Programs: Three Months Ended September 30, Nine Months Ended September 30, (in millions, except share data) 2022 2021 2022 2021 Repurchase Program Shares Aggregate Purchase Price Shares Aggregate Purchase Price Shares Aggregate Purchase Price Shares Aggregate Purchase Price 2021 Stock Repurchase Program 288,781 $ 59.0 3,178 $ 0.8 727,198 $ 145.5 3,178 $ 0.8 2018 Stock Repurchase Program — — 245,132 $ 49.2 — — 245,132 $ 49.2 Total 288,781 $ 59.0 248,310 $ 50.0 727,198 $ 145.5 248,310 $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SUs and PSUs Granted</t>
        </is>
      </c>
      <c r="B4" s="4" t="inlineStr">
        <is>
          <t>A summary of the RSUs and PSUs granted during 2022 is presented below (units in thousands): Grant Year Award Type Number of Units Awarded (1) Vesting Terms 2022 RSU 61 Vest equally over three 2022 PSU 34 Three 2022 RSU 5 One year service period ending in 2023 (1) PSUs reflect the target number of units for the original PSU gra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0.6</v>
      </c>
      <c r="C3" s="6" t="n">
        <v>291.3</v>
      </c>
    </row>
    <row r="4">
      <c r="A4" s="4" t="inlineStr">
        <is>
          <t>Restricted cash</t>
        </is>
      </c>
      <c r="B4" s="8" t="n">
        <v>1582.6</v>
      </c>
      <c r="C4" s="8" t="n">
        <v>64.3</v>
      </c>
    </row>
    <row r="5">
      <c r="A5" s="4" t="inlineStr">
        <is>
          <t>Accounts receivable, net</t>
        </is>
      </c>
      <c r="B5" s="8" t="n">
        <v>69.40000000000001</v>
      </c>
      <c r="C5" s="8" t="n">
        <v>42.3</v>
      </c>
    </row>
    <row r="6">
      <c r="A6" s="4" t="inlineStr">
        <is>
          <t>Income taxes receivable</t>
        </is>
      </c>
      <c r="B6" s="5" t="n">
        <v>0</v>
      </c>
      <c r="C6" s="5" t="n">
        <v>66</v>
      </c>
    </row>
    <row r="7">
      <c r="A7" s="4" t="inlineStr">
        <is>
          <t>Other current assets</t>
        </is>
      </c>
      <c r="B7" s="8" t="n">
        <v>43.7</v>
      </c>
      <c r="C7" s="8" t="n">
        <v>37.6</v>
      </c>
    </row>
    <row r="8">
      <c r="A8" s="4" t="inlineStr">
        <is>
          <t>Total current assets</t>
        </is>
      </c>
      <c r="B8" s="8" t="n">
        <v>1806.3</v>
      </c>
      <c r="C8" s="8" t="n">
        <v>501.5</v>
      </c>
    </row>
    <row r="9">
      <c r="A9" s="4" t="inlineStr">
        <is>
          <t>Property and equipment, net</t>
        </is>
      </c>
      <c r="B9" s="8" t="n">
        <v>1240.9</v>
      </c>
      <c r="C9" s="8" t="n">
        <v>994.9</v>
      </c>
    </row>
    <row r="10">
      <c r="A10" s="4" t="inlineStr">
        <is>
          <t>Investment in and advances to unconsolidated affiliates</t>
        </is>
      </c>
      <c r="B10" s="5" t="n">
        <v>661</v>
      </c>
      <c r="C10" s="8" t="n">
        <v>663.6</v>
      </c>
    </row>
    <row r="11">
      <c r="A11" s="4" t="inlineStr">
        <is>
          <t>Goodwill</t>
        </is>
      </c>
      <c r="B11" s="8" t="n">
        <v>375.7</v>
      </c>
      <c r="C11" s="8" t="n">
        <v>366.8</v>
      </c>
    </row>
    <row r="12">
      <c r="A12" s="4" t="inlineStr">
        <is>
          <t>Other intangible assets, net</t>
        </is>
      </c>
      <c r="B12" s="5" t="n">
        <v>485</v>
      </c>
      <c r="C12" s="8" t="n">
        <v>348.1</v>
      </c>
    </row>
    <row r="13">
      <c r="A13" s="4" t="inlineStr">
        <is>
          <t>Other assets</t>
        </is>
      </c>
      <c r="B13" s="8" t="n">
        <v>23.2</v>
      </c>
      <c r="C13" s="8" t="n">
        <v>18.9</v>
      </c>
    </row>
    <row r="14">
      <c r="A14" s="4" t="inlineStr">
        <is>
          <t>Long-term assets held for sale</t>
        </is>
      </c>
      <c r="B14" s="5" t="n">
        <v>82</v>
      </c>
      <c r="C14" s="8" t="n">
        <v>87.8</v>
      </c>
    </row>
    <row r="15">
      <c r="A15" s="4" t="inlineStr">
        <is>
          <t>Total assets</t>
        </is>
      </c>
      <c r="B15" s="8" t="n">
        <v>4674.1</v>
      </c>
      <c r="C15" s="8" t="n">
        <v>2981.6</v>
      </c>
    </row>
    <row r="16">
      <c r="A16" s="3" t="inlineStr">
        <is>
          <t>Current liabilities:</t>
        </is>
      </c>
      <c r="B16" s="4" t="inlineStr">
        <is>
          <t xml:space="preserve"> </t>
        </is>
      </c>
      <c r="C16" s="4" t="inlineStr">
        <is>
          <t xml:space="preserve"> </t>
        </is>
      </c>
    </row>
    <row r="17">
      <c r="A17" s="4" t="inlineStr">
        <is>
          <t>Accounts payable</t>
        </is>
      </c>
      <c r="B17" s="8" t="n">
        <v>109.1</v>
      </c>
      <c r="C17" s="8" t="n">
        <v>81.59999999999999</v>
      </c>
    </row>
    <row r="18">
      <c r="A18" s="4" t="inlineStr">
        <is>
          <t>Accrued expenses and other current liabilities</t>
        </is>
      </c>
      <c r="B18" s="8" t="n">
        <v>300.2</v>
      </c>
      <c r="C18" s="8" t="n">
        <v>231.7</v>
      </c>
    </row>
    <row r="19">
      <c r="A19" s="4" t="inlineStr">
        <is>
          <t>Income tax payable</t>
        </is>
      </c>
      <c r="B19" s="8" t="n">
        <v>60.9</v>
      </c>
      <c r="C19" s="8" t="n">
        <v>0.9</v>
      </c>
    </row>
    <row r="20">
      <c r="A20" s="4" t="inlineStr">
        <is>
          <t>Current deferred revenue</t>
        </is>
      </c>
      <c r="B20" s="8" t="n">
        <v>14.5</v>
      </c>
      <c r="C20" s="8" t="n">
        <v>47.7</v>
      </c>
    </row>
    <row r="21">
      <c r="A21" s="4" t="inlineStr">
        <is>
          <t>Current maturities of long-term debt</t>
        </is>
      </c>
      <c r="B21" s="5" t="n">
        <v>7</v>
      </c>
      <c r="C21" s="5" t="n">
        <v>7</v>
      </c>
    </row>
    <row r="22">
      <c r="A22" s="4" t="inlineStr">
        <is>
          <t>Dividends payable</t>
        </is>
      </c>
      <c r="B22" s="5" t="n">
        <v>0</v>
      </c>
      <c r="C22" s="8" t="n">
        <v>26.1</v>
      </c>
    </row>
    <row r="23">
      <c r="A23" s="4" t="inlineStr">
        <is>
          <t>Total current liabilities</t>
        </is>
      </c>
      <c r="B23" s="8" t="n">
        <v>491.7</v>
      </c>
      <c r="C23" s="5" t="n">
        <v>395</v>
      </c>
    </row>
    <row r="24">
      <c r="A24" s="4" t="inlineStr">
        <is>
          <t>Long-term debt, net of current maturities and loan origination fees</t>
        </is>
      </c>
      <c r="B24" s="8" t="n">
        <v>684.4</v>
      </c>
      <c r="C24" s="8" t="n">
        <v>668.6</v>
      </c>
    </row>
    <row r="25">
      <c r="A25" s="4" t="inlineStr">
        <is>
          <t>Notes payable, net of debt issuance costs</t>
        </is>
      </c>
      <c r="B25" s="8" t="n">
        <v>2489.4</v>
      </c>
      <c r="C25" s="8" t="n">
        <v>1292.4</v>
      </c>
    </row>
    <row r="26">
      <c r="A26" s="4" t="inlineStr">
        <is>
          <t>Non-current deferred revenue</t>
        </is>
      </c>
      <c r="B26" s="8" t="n">
        <v>11.9</v>
      </c>
      <c r="C26" s="8" t="n">
        <v>13.3</v>
      </c>
    </row>
    <row r="27">
      <c r="A27" s="4" t="inlineStr">
        <is>
          <t>Deferred income taxes</t>
        </is>
      </c>
      <c r="B27" s="8" t="n">
        <v>279.6</v>
      </c>
      <c r="C27" s="8" t="n">
        <v>252.9</v>
      </c>
    </row>
    <row r="28">
      <c r="A28" s="4" t="inlineStr">
        <is>
          <t>Other liabilities</t>
        </is>
      </c>
      <c r="B28" s="8" t="n">
        <v>104.4</v>
      </c>
      <c r="C28" s="8" t="n">
        <v>52.6</v>
      </c>
    </row>
    <row r="29">
      <c r="A29" s="4" t="inlineStr">
        <is>
          <t>Total liabilities</t>
        </is>
      </c>
      <c r="B29" s="8" t="n">
        <v>4061.4</v>
      </c>
      <c r="C29" s="8" t="n">
        <v>2674.8</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0</v>
      </c>
      <c r="C33" s="5" t="n">
        <v>0</v>
      </c>
    </row>
    <row r="34">
      <c r="A34" s="4" t="inlineStr">
        <is>
          <t>Retained earnings</t>
        </is>
      </c>
      <c r="B34" s="8" t="n">
        <v>613.6</v>
      </c>
      <c r="C34" s="8" t="n">
        <v>307.7</v>
      </c>
    </row>
    <row r="35">
      <c r="A35" s="4" t="inlineStr">
        <is>
          <t>Accumulated other comprehensive loss</t>
        </is>
      </c>
      <c r="B35" s="8" t="n">
        <v>-0.9</v>
      </c>
      <c r="C35" s="8" t="n">
        <v>-0.9</v>
      </c>
    </row>
    <row r="36">
      <c r="A36" s="4" t="inlineStr">
        <is>
          <t>Total shareholders' equity</t>
        </is>
      </c>
      <c r="B36" s="8" t="n">
        <v>612.7</v>
      </c>
      <c r="C36" s="8" t="n">
        <v>306.8</v>
      </c>
    </row>
    <row r="37">
      <c r="A37" s="4" t="inlineStr">
        <is>
          <t>Total liabilities and shareholders' equity</t>
        </is>
      </c>
      <c r="B37" s="6" t="n">
        <v>4674.1</v>
      </c>
      <c r="C37" s="6" t="n">
        <v>29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millions) September 30, 2022 December 31, 2021 Account wagering deposits liability $ 53.1 $ 47.5 Purses payable 41.7 28.6 Accrued salaries and related benefits 29.6 39.9 Accrued interest 57.3 23.9 Accrued fixed assets 37.1 17.1 Other 81.4 74.7 Total $ 300.2 $ 2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and Advances to Unconsolidated Affiliates (Tabl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Affiliate Income Statement</t>
        </is>
      </c>
      <c r="B4" s="4" t="inlineStr">
        <is>
          <t xml:space="preserve">Summarized below are the financial results for our unconsolidated affiliates. Three Months Ended September 30, Nine Months Ended September 30, (in millions) 2022 2021 2022 2021 Net revenue $ 221.5 $ 202.4 $ 613.3 $ 539.0 Operating and SG&amp;A expense 131.5 115.2 380.4 310.6 Depreciation and amortization 5.9 4.4 17.5 13.1 Total operating expense 137.4 119.6 397.9 323.7 Operating income 84.1 82.8 215.4 215.3 Interest and other, net (10.6) (10.4) (13.8) (34.7) Net income $ 73.5 $ 72.4 $ 201.6 $ 180.6 </t>
        </is>
      </c>
    </row>
    <row r="5">
      <c r="A5" s="4" t="inlineStr">
        <is>
          <t>Affiliate Balance Sheet</t>
        </is>
      </c>
      <c r="B5" s="4" t="inlineStr">
        <is>
          <t xml:space="preserve">(in millions) September 30, 2022 December 31, 2021 Assets Current assets $ 89.9 $ 96.0 Property and equipment, net 349.1 312.3 Other assets, net 263.6 264.1 Total assets $ 702.6 $ 672.4 Liabilities and Members' Deficit Current liabilities $ 108.6 $ 95.3 Long-term debt 826.2 786.9 Other liabilities — 20.6 Members' deficit (232.2) (230.4) Total liabilities and members' deficit $ 702.6 $ 6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Recurring and Nonrecurring</t>
        </is>
      </c>
      <c r="B4" s="4" t="inlineStr">
        <is>
          <t xml:space="preserve">The carrying amounts and estimated fair values by input level of the Company's financial instruments are as follows: September 30, 2022 (in millions) Carrying Amount Fair Value Level 1 Level 2 Level 3 Financial assets: Restricted cash $ 1,582.6 $ 1,582.6 $ 1,582.6 $ — $ — Financial liabilities: Term Loan B $ 379.2 $ 381.0 $ — $ 381.0 $ — Term Loan B-1 292.2 295.5 — 295.5 — Revolver 20.0 20.0 — 20.0 — 2027 Senior Notes 595.0 559.5 — 559.5 — 2028 Senior Notes 698.4 605.5 — 605.5 — 2030 Senior Notes 1,196.0 1,046.1 — 1,046.1 — December 31, 2021 (in millions) Carrying Amount Fair Value Level 1 Level 2 Level 3 Financial assets: Restricted cash $ 64.3 $ 64.3 $ 64.3 $ — $ — Financial liabilities: Term Loan B $ 381.6 $ 384.0 $ — $ 384.0 $ — Term Loan B-1 294.0 297.8 — 297.8 — 2027 Senior Notes 594.3 619.5 — 619.5 — 2028 Senior Notes 698.1 724.5 — 724.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Computation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the net income per common share computations: Three Months Ended September 30, Nine Months Ended September 30, (in millions, except per share data) 2022 2021 2022 2021 Numerator for basic and diluted net income per common share: Net income $ 57.0 $ 61.4 $ 438.4 $ 205.8 Denominator for net income per common share: Basic 37.8 38.6 38.1 38.7 Plus dilutive effect of stock awards 0.6 0.6 0.5 0.6 Diluted 38.4 39.2 38.6 39.3 Net income per common share data: Basic net income $ 1.51 $ 1.59 $ 11.52 $ 5.31 Diluted net income $ 1.49 $ 1.57 $ 11.36 $ 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Net Revenue From External Customers and Intercompany Revenue From Each Operating Segment</t>
        </is>
      </c>
      <c r="B4" s="4" t="inlineStr">
        <is>
          <t>The tables below present net revenue from external customers and intercompany revenue from each of our segments, net revenue from external customers for each group of similar services, Adjusted EBITDA by segment, and a reconciliation of comprehensive income to Adjusted EBITDA: Three Months Ended September 30, Nine Months Ended September 30, (in millions) 2022 2021 2022 2021 Net revenue from external customers: Live and Historical Racing: Churchill Downs Racetrack $ 6.4 $ 7.4 $ 182.6 $ 114.6 Derby City Gaming 41.5 40.2 128.5 113.0 Oak Grove 33.3 27.1 97.8 72.1 Turfway Park 3.1 0.7 8.6 5.9 Newport 6.9 4.3 20.6 13.2 Chasers 0.9 — 0.9 — Ellis Park 0.2 — 0.2 — Total Live and Historical Racing 92.3 79.7 439.2 318.8 TwinSpires: Horse Racing 100.9 98.8 321.5 327.7 Sports and Casino 5.3 8.7 21.8 24.1 Total TwinSpires 106.2 107.5 343.3 351.8 Gaming: Fair Grounds and VSI 28.5 24.8 107.2 98.2 Presque Isle 33.2 35.9 90.7 90.2 Ocean Downs 33.3 31.7 82.0 78.7 Calder 26.3 25.9 81.2 74.2 Oxford 31.6 31.8 87.8 72.1 Riverwalk 12.6 14.5 41.0 47.3 Harlow’s 11.9 13.3 37.0 43.9 Lady Luck Nemacolin 6.0 7.4 18.1 18.7 Total Gaming 183.4 185.3 545.0 523.3 All Other 1.2 20.5 2.2 38.5 Net revenue from external customers $ 383.1 $ 393.0 $ 1,329.7 $ 1,232.4 Three Months Ended September 30, Nine Months Ended September 30, (in millions) 2022 2021 2022 2021 Intercompany net revenue: Live and Historical Racing $ 10.1 $ 1.8 $ 26.3 $ 17.9 TwinSpires 1.2 1.5 4.0 4.8 Gaming 2.5 0.3 4.6 2.3 All Other — 2.5 — 6.5 Eliminations (13.8) (6.1) (34.9) (31.5) Intercompany net revenue $ — $ — $ — $ — Three Months Ended September 30, 2022 (in millions) Live and Historical Racing TwinSpires Gaming Total Segments All Other Total Net revenue from external customers Pari-mutuel: Live and simulcast racing $ 1.8 $ 91.0 $ 3.6 $ 96.4 $ — $ 96.4 Historical racing (a) 78.7 — 3.5 82.2 — 82.2 Racing event-related services 3.0 — 0.1 3.1 — 3.1 Gaming (a) 0.9 5.3 160.6 166.8 — 166.8 Other (a) 7.9 9.9 15.6 33.4 1.2 34.6 Total $ 92.3 $ 106.2 $ 183.4 $ 381.9 $ 1.2 $ 383.1 Three Months Ended September 30, 2021 (in millions) Live and Historical Racing TwinSpires Gaming Total Segments All Other Total Net revenue from external customers Pari-mutuel: Live and simulcast racing $ 5.4 $ 89.4 $ 4.9 $ 99.7 $ 12.6 $ 112.3 Historical racing (a) 66.2 — — 66.2 — 66.2 Racing event-related services 1.8 — 0.1 1.9 5.0 6.9 Gaming (a) — 8.7 166.6 175.3 — 175.3 Other (a) 6.3 9.4 13.7 29.4 2.9 32.3 Total $ 79.7 $ 107.5 $ 185.3 $ 372.5 $ 20.5 $ 393.0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Pari-mutuel revenue for HRMs or Gaming revenue for our casino properties. These amounts were $8.4 million for the three months ended September 30, 2022 and $6.1 million for the three months ended September 30, 2021. Nine Months Ended September 30, 2022 (in millions) Live and Historical Racing TwinSpires Gaming Total Segments All Other Total Net revenue from external customers Pari-mutuel: Live and simulcast racing $ 53.9 $ 290.9 $ 22.0 $ 366.8 $ — $ 366.8 Historical racing (a) 230.7 — 4.8 235.5 — 235.5 Racing event-related services 125.4 — 0.7 126.1 — 126.1 Gaming (a) 0.9 21.8 469.6 492.3 — 492.3 Other (a) 28.3 30.6 47.9 106.8 2.2 109.0 Total $ 439.2 $ 343.3 $ 545.0 $ 1,327.5 $ 2.2 $ 1,329.7 Nine Months Ended September 30, 2021 (in millions) Live and Historical Racing TwinSpires Gaming Total Segments All Other Total Net revenue from external customers Pari-mutuel: Live and simulcast racing $ 50.9 $ 300.2 $ 21.0 $ 372.1 $ 27.2 $ 399.3 Historical racing (a) 184.0 — — 184.0 — 184.0 Racing event-related services 65.3 — 1.0 66.3 6.9 73.2 Gaming (a) — 24.1 469.3 493.4 — 493.4 Other (a) 18.6 27.5 32.0 78.1 4.4 82.5 Total $ 318.8 $ 351.8 $ 523.3 $ 1,193.9 $ 38.5 $ 1,232.4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Pari-mutuel revenue for HRMs or Gaming revenue for our casino properties. These amounts were $23.2 million for the nine months ended September 30, 2022 and $15.0 million for the nine months ended September 30, 2021.</t>
        </is>
      </c>
    </row>
    <row r="5">
      <c r="A5" s="4" t="inlineStr">
        <is>
          <t>Schedule of Segment Reporting Information</t>
        </is>
      </c>
      <c r="B5" s="4" t="inlineStr">
        <is>
          <t xml:space="preserve">Adjusted EBITDA by segment is comprised of the following: Three Months Ended September 30, 2022 (in millions) Live and Historical Racing TwinSpires Gaming Net revenue $ 102.4 $ 107.4 $ 185.9 Taxes and purses (31.6) (6.6) (70.6) Marketing and advertising (3.6) (1.3) (4.1) Salaries and benefits (13.3) (6.3) (24.6) Content expense (0.6) (49.3) (2.7) Selling, general and administrative expense (3.4) (2.7) (7.1) Other operating expense (15.6) (10.1) (21.7) Other income 0.2 — 56.5 Adjusted EBITDA $ 34.5 $ 31.1 $ 111.6 Three Months Ended September 30, 2021 (in millions) Live and Historical Racing TwinSpires Gaming Net revenue $ 81.5 $ 109.0 $ 185.6 Taxes and purses (24.6) (8.0) (71.8) Marketing and advertising (2.9) (10.6) (3.6) Salaries and benefits (10.9) (7.0) (22.5) Content expense (0.5) (47.1) (1.2) Selling, general and administrative expense (3.1) (2.6) (7.1) Other operating expense (11.8) (11.6) (19.7) Other income — — 51.0 Adjusted EBITDA $ 27.7 $ 22.1 $ 110.7 Adjusted EBITDA by segment is comprised of the following: Nine Months Ended September 30, 2022 (in millions) Live and Historical Racing TwinSpires Gaming Net revenue $ 465.5 $ 347.3 $ 549.6 Taxes and purses (118.0) (21.3) (206.1) Marketing and advertising (12.9) (11.4) (11.3) Salaries and benefits (43.1) (19.9) (72.0) Content expense (2.2) (160.5) (6.4) Selling, general and administrative expense (9.7) (7.9) (20.4) Other operating expense (53.6) (37.2) (63.9) Other income 0.3 — 140.0 Adjusted EBITDA $ 226.3 $ 89.1 $ 309.5 Nine Months Ended September 30, 2021 (in millions) Live and Historical Racing TwinSpires Gaming Net revenue $ 336.7 $ 356.6 $ 525.6 Taxes and purses (95.4) (22.7) (201.1) Marketing and advertising (9.9) (35.8) (7.5) Salaries and benefits (36.2) (20.0) (63.0) Content expense (1.9) (162.1) (3.5) Selling, general and administrative expense (9.2) (8.1) (19.0) Other operating expense (39.8) (38.1) (52.9) Other income 0.1 — 134.3 Adjusted EBITDA $ 144.4 $ 69.8 $ 312.9 Three Months Ended September 30, Nine Months Ended September 30, (in millions) 2022 2021 2022 2021 Reconciliation of Comprehensive Income to Adjusted EBITDA: Net income and comprehensive income $ 57.0 $ 61.4 $ 438.4 $ 205.8 Additions: Depreciation and amortization 27.5 25.9 78.7 77.9 Interest expense 36.2 21.7 92.6 63.1 Income tax provision 16.4 26.3 173.5 84.1 EBITDA $ 137.1 $ 135.3 $ 783.2 $ 430.9 Adjustments to EBITDA: Stock-based compensation expense $ 9.1 $ 7.8 $ 23.5 $ 20.4 Legal reserve — — 3.2 — Pre-opening expense 4.2 1.7 8.9 3.8 Other expenses, net 1.4 — 5.7 0.2 Asset impairments — — 4.9 11.2 Transaction expense, net 1.2 2.0 7.4 2.1 Other income, expense: Interest, depreciation and amortization expense related to equity investments 10.1 10.7 31.7 30.8 Changes in fair value of Rivers Des Plaines' interest rate swaps — (2.0) (12.6) (8.0) Rivers Des Plaines' legal reserves and transaction costs 0.1 0.6 0.6 8.6 Other charges — — 1.0 — Gain on Calder land sale — — (274.6) — Total adjustments to EBITDA 26.1 20.8 (200.3) 69.1 Adjusted EBITDA $ 163.2 $ 156.1 $ 582.9 $ 500.0 Adjusted EBITDA by segment: Live and Historical Racing $ 34.5 $ 27.7 $ 226.3 $ 144.4 TwinSpires 31.1 22.1 89.1 69.8 Gaming 111.6 110.7 309.5 312.9 Total segment Adjusted EBITDA 177.2 160.5 624.9 527.1 All Other (14.0) (4.4) (42.0) (27.1) Total Adjusted EBITDA $ 163.2 $ 156.1 $ 582.9 $ 500.0 </t>
        </is>
      </c>
    </row>
    <row r="6">
      <c r="A6" s="4" t="inlineStr">
        <is>
          <t>Schedule of Equity in Income of Unconsolidated Investments</t>
        </is>
      </c>
      <c r="B6" s="4" t="inlineStr">
        <is>
          <t xml:space="preserve">The table below presents information about equity in income of unconsolidated affiliates included in our reported segments: Three Months Ended September 30, Nine Months Ended September 30, (in millions) 2022 2021 2022 2021 Gaming $ 42.3 $ 41.6 $ 115.3 $ 102.9 </t>
        </is>
      </c>
    </row>
    <row r="7">
      <c r="A7" s="4" t="inlineStr">
        <is>
          <t>Schedule of Total Assets and Capital Expenditures by Operating Segment</t>
        </is>
      </c>
      <c r="B7" s="4" t="inlineStr">
        <is>
          <t xml:space="preserve">The table below presents total asset information for each of our segments: (in millions) September 30, 2022 December 31, 2021 Total assets: Live and Historical Racing $ 1,051.1 $ 682.7 TwinSpires 285.2 289.6 Gaming 1,318.7 1,003.3 Total segment assets 2,655.0 1,975.6 All Other 2,019.1 1,006.0 Total assets $ 4,674.1 $ 2,981.6 The table below presents total capital expenditures for each of our segments: Nine Months Ended September 30, (in millions) 2022 2021 Capital expenditures, net: Live and Historical Racing $ 177.4 $ 32.3 TwinSpires 9.3 8.5 Gaming 63.0 9.3 Total segment capital expenditures 249.7 50.1 All Other 14.0 2.0 Total capital expenditures $ 263.7 $ 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9 Months Ended</t>
        </is>
      </c>
    </row>
    <row r="2">
      <c r="B2" s="2" t="inlineStr">
        <is>
          <t>Sep. 30, 2022 segment</t>
        </is>
      </c>
    </row>
    <row r="3">
      <c r="A3" s="3" t="inlineStr">
        <is>
          <t>Basis of Presentation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Description of Business - Calder Land Sale (Details) $ / a in Millions, $ in Millions</t>
        </is>
      </c>
      <c r="B1" s="2" t="inlineStr">
        <is>
          <t>Sep. 26, 2022 USD ($)</t>
        </is>
      </c>
      <c r="C1" s="2" t="inlineStr">
        <is>
          <t>Jun. 17, 2022 USD ($) a $ / a</t>
        </is>
      </c>
    </row>
    <row r="2">
      <c r="A2" s="4" t="inlineStr">
        <is>
          <t>Ellis Park</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consideration</t>
        </is>
      </c>
      <c r="B4" s="7" t="n">
        <v>79</v>
      </c>
      <c r="C4" s="4" t="inlineStr">
        <is>
          <t xml:space="preserve"> </t>
        </is>
      </c>
    </row>
    <row r="5">
      <c r="A5" s="4" t="inlineStr">
        <is>
          <t>Disposal Group, Held-for-sale, Not Discontinued Operations | Calder Property</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rea of land | a</t>
        </is>
      </c>
      <c r="B7" s="4" t="inlineStr">
        <is>
          <t xml:space="preserve"> </t>
        </is>
      </c>
      <c r="C7" s="8" t="n">
        <v>115.7</v>
      </c>
    </row>
    <row r="8">
      <c r="A8" s="4" t="inlineStr">
        <is>
          <t>Purchase price</t>
        </is>
      </c>
      <c r="B8" s="4" t="inlineStr">
        <is>
          <t xml:space="preserve"> </t>
        </is>
      </c>
      <c r="C8" s="7" t="n">
        <v>291</v>
      </c>
    </row>
    <row r="9">
      <c r="A9" s="4" t="inlineStr">
        <is>
          <t>Sale agreement, per acre | $ / a</t>
        </is>
      </c>
      <c r="B9" s="4" t="inlineStr">
        <is>
          <t xml:space="preserve"> </t>
        </is>
      </c>
      <c r="C9" s="8" t="n">
        <v>2.5</v>
      </c>
    </row>
    <row r="10">
      <c r="A10" s="4" t="inlineStr">
        <is>
          <t>Cash proceeds</t>
        </is>
      </c>
      <c r="B10" s="4" t="inlineStr">
        <is>
          <t xml:space="preserve"> </t>
        </is>
      </c>
      <c r="C10" s="7" t="n">
        <v>279</v>
      </c>
    </row>
    <row r="11">
      <c r="A11" s="4" t="inlineStr">
        <is>
          <t>Transaction costs</t>
        </is>
      </c>
      <c r="B11" s="4" t="inlineStr">
        <is>
          <t xml:space="preserve"> </t>
        </is>
      </c>
      <c r="C11" s="7"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cquisitions of Chasers Poker Room and Ellis Park (Details) $ in Millions</t>
        </is>
      </c>
      <c r="B1" s="2" t="inlineStr">
        <is>
          <t>Sep. 26, 2022 USD ($)</t>
        </is>
      </c>
    </row>
    <row r="2">
      <c r="A2" s="4" t="inlineStr">
        <is>
          <t>Ellis Park</t>
        </is>
      </c>
      <c r="B2" s="4" t="inlineStr">
        <is>
          <t xml:space="preserve"> </t>
        </is>
      </c>
    </row>
    <row r="3">
      <c r="A3" s="3" t="inlineStr">
        <is>
          <t>Business Acquisition [Line Items]</t>
        </is>
      </c>
      <c r="B3" s="4" t="inlineStr">
        <is>
          <t xml:space="preserve"> </t>
        </is>
      </c>
    </row>
    <row r="4">
      <c r="A4" s="4" t="inlineStr">
        <is>
          <t>Total consideration</t>
        </is>
      </c>
      <c r="B4" s="7" t="n">
        <v>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s>
  <sheetData>
    <row r="1">
      <c r="A1" s="1" t="inlineStr">
        <is>
          <t>Acquisitions (Details) - USD ($) $ in Millions</t>
        </is>
      </c>
      <c r="D1" s="2" t="inlineStr">
        <is>
          <t>3 Months Ended</t>
        </is>
      </c>
    </row>
    <row r="2">
      <c r="B2" s="2" t="inlineStr">
        <is>
          <t>Sep. 26, 2022</t>
        </is>
      </c>
      <c r="C2" s="2" t="inlineStr">
        <is>
          <t>Sep. 02,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75.7</v>
      </c>
      <c r="E4" s="6" t="n">
        <v>366.8</v>
      </c>
    </row>
    <row r="5">
      <c r="A5" s="4" t="inlineStr">
        <is>
          <t>Ellis Par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Gaming rights intangible asset</t>
        </is>
      </c>
      <c r="B7" s="4" t="inlineStr">
        <is>
          <t xml:space="preserve"> </t>
        </is>
      </c>
      <c r="C7" s="4" t="inlineStr">
        <is>
          <t xml:space="preserve"> </t>
        </is>
      </c>
      <c r="D7" s="8" t="n">
        <v>47.4</v>
      </c>
      <c r="E7" s="4" t="inlineStr">
        <is>
          <t xml:space="preserve"> </t>
        </is>
      </c>
    </row>
    <row r="8">
      <c r="A8" s="4" t="inlineStr">
        <is>
          <t>Total consideration</t>
        </is>
      </c>
      <c r="B8" s="7" t="n">
        <v>79</v>
      </c>
      <c r="C8" s="4" t="inlineStr">
        <is>
          <t xml:space="preserve"> </t>
        </is>
      </c>
      <c r="D8" s="4" t="inlineStr">
        <is>
          <t xml:space="preserve"> </t>
        </is>
      </c>
      <c r="E8" s="4" t="inlineStr">
        <is>
          <t xml:space="preserve"> </t>
        </is>
      </c>
    </row>
    <row r="9">
      <c r="A9" s="4" t="inlineStr">
        <is>
          <t>Working capital and other purchase price adjustments</t>
        </is>
      </c>
      <c r="B9" s="8" t="n">
        <v>3.5</v>
      </c>
      <c r="C9" s="4" t="inlineStr">
        <is>
          <t xml:space="preserve"> </t>
        </is>
      </c>
      <c r="D9" s="4" t="inlineStr">
        <is>
          <t xml:space="preserve"> </t>
        </is>
      </c>
      <c r="E9" s="4" t="inlineStr">
        <is>
          <t xml:space="preserve"> </t>
        </is>
      </c>
    </row>
    <row r="10">
      <c r="A10" s="4" t="inlineStr">
        <is>
          <t>Cash acquired in the acquisition</t>
        </is>
      </c>
      <c r="B10" s="8" t="n">
        <v>0.8</v>
      </c>
      <c r="C10" s="4" t="inlineStr">
        <is>
          <t xml:space="preserve"> </t>
        </is>
      </c>
      <c r="D10" s="4" t="inlineStr">
        <is>
          <t xml:space="preserve"> </t>
        </is>
      </c>
      <c r="E10" s="4" t="inlineStr">
        <is>
          <t xml:space="preserve"> </t>
        </is>
      </c>
    </row>
    <row r="11">
      <c r="A11" s="4" t="inlineStr">
        <is>
          <t>Property and equipment</t>
        </is>
      </c>
      <c r="B11" s="8" t="n">
        <v>19.3</v>
      </c>
      <c r="C11" s="4" t="inlineStr">
        <is>
          <t xml:space="preserve"> </t>
        </is>
      </c>
      <c r="D11" s="4" t="inlineStr">
        <is>
          <t xml:space="preserve"> </t>
        </is>
      </c>
      <c r="E11" s="4" t="inlineStr">
        <is>
          <t xml:space="preserve"> </t>
        </is>
      </c>
    </row>
    <row r="12">
      <c r="A12" s="4" t="inlineStr">
        <is>
          <t>Goodwill</t>
        </is>
      </c>
      <c r="B12" s="8" t="n">
        <v>8.9</v>
      </c>
      <c r="C12" s="4" t="inlineStr">
        <is>
          <t xml:space="preserve"> </t>
        </is>
      </c>
      <c r="D12" s="6" t="n">
        <v>8.9</v>
      </c>
      <c r="E12" s="4" t="inlineStr">
        <is>
          <t xml:space="preserve"> </t>
        </is>
      </c>
    </row>
    <row r="13">
      <c r="A13" s="4" t="inlineStr">
        <is>
          <t>Right-of-use assets and liabilities</t>
        </is>
      </c>
      <c r="B13" s="5" t="n">
        <v>6</v>
      </c>
      <c r="C13" s="4" t="inlineStr">
        <is>
          <t xml:space="preserve"> </t>
        </is>
      </c>
      <c r="D13" s="4" t="inlineStr">
        <is>
          <t xml:space="preserve"> </t>
        </is>
      </c>
      <c r="E13" s="4" t="inlineStr">
        <is>
          <t xml:space="preserve"> </t>
        </is>
      </c>
    </row>
    <row r="14">
      <c r="A14" s="4" t="inlineStr">
        <is>
          <t>Net working capital</t>
        </is>
      </c>
      <c r="B14" s="8" t="n">
        <v>2.5</v>
      </c>
      <c r="C14" s="4" t="inlineStr">
        <is>
          <t xml:space="preserve"> </t>
        </is>
      </c>
      <c r="D14" s="4" t="inlineStr">
        <is>
          <t xml:space="preserve"> </t>
        </is>
      </c>
      <c r="E14" s="4" t="inlineStr">
        <is>
          <t xml:space="preserve"> </t>
        </is>
      </c>
    </row>
    <row r="15">
      <c r="A15" s="4" t="inlineStr">
        <is>
          <t>Gaming Rights | Ellis Par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other than goodwill</t>
        </is>
      </c>
      <c r="B17" s="8" t="n">
        <v>47.4</v>
      </c>
      <c r="C17" s="4" t="inlineStr">
        <is>
          <t xml:space="preserve"> </t>
        </is>
      </c>
      <c r="D17" s="4" t="inlineStr">
        <is>
          <t xml:space="preserve"> </t>
        </is>
      </c>
      <c r="E17" s="4" t="inlineStr">
        <is>
          <t xml:space="preserve"> </t>
        </is>
      </c>
    </row>
    <row r="18">
      <c r="A18" s="4" t="inlineStr">
        <is>
          <t>Trademarks | Ellis Par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 other than goodwill</t>
        </is>
      </c>
      <c r="B20" s="6" t="n">
        <v>3.6</v>
      </c>
      <c r="C20" s="4" t="inlineStr">
        <is>
          <t xml:space="preserve"> </t>
        </is>
      </c>
      <c r="D20" s="4" t="inlineStr">
        <is>
          <t xml:space="preserve"> </t>
        </is>
      </c>
      <c r="E20" s="4" t="inlineStr">
        <is>
          <t xml:space="preserve"> </t>
        </is>
      </c>
    </row>
    <row r="21">
      <c r="A21" s="4" t="inlineStr">
        <is>
          <t>Chaser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Gaming rights intangible asset</t>
        </is>
      </c>
      <c r="B23" s="4" t="inlineStr">
        <is>
          <t xml:space="preserve"> </t>
        </is>
      </c>
      <c r="C23" s="6" t="n">
        <v>82.2</v>
      </c>
      <c r="D23" s="4" t="inlineStr">
        <is>
          <t xml:space="preserve"> </t>
        </is>
      </c>
      <c r="E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22" customWidth="1" min="5" max="5"/>
    <col width="31" customWidth="1" min="6" max="6"/>
    <col width="22" customWidth="1" min="7" max="7"/>
    <col width="31" customWidth="1" min="8" max="8"/>
  </cols>
  <sheetData>
    <row r="1">
      <c r="A1" s="1" t="inlineStr">
        <is>
          <t>Natural Disaster (Details) $ in Millions</t>
        </is>
      </c>
      <c r="B1" s="2" t="inlineStr">
        <is>
          <t>1 Months Ended</t>
        </is>
      </c>
      <c r="C1" s="2" t="inlineStr">
        <is>
          <t>2 Months Ended</t>
        </is>
      </c>
      <c r="D1" s="2" t="inlineStr">
        <is>
          <t>3 Months Ended</t>
        </is>
      </c>
      <c r="F1" s="2" t="inlineStr">
        <is>
          <t>9 Months Ended</t>
        </is>
      </c>
      <c r="H1" s="2" t="inlineStr">
        <is>
          <t>14 Months Ended</t>
        </is>
      </c>
    </row>
    <row r="2">
      <c r="B2" s="2" t="inlineStr">
        <is>
          <t>Aug. 31, 2021 facility</t>
        </is>
      </c>
      <c r="C2" s="2" t="inlineStr">
        <is>
          <t>Sep. 30, 2022 USD ($) facility</t>
        </is>
      </c>
      <c r="D2" s="2" t="inlineStr">
        <is>
          <t>Sep. 30, 2022 USD ($) facility</t>
        </is>
      </c>
      <c r="E2" s="2" t="inlineStr">
        <is>
          <t>Sep. 30, 2021 USD ($)</t>
        </is>
      </c>
      <c r="F2" s="2" t="inlineStr">
        <is>
          <t>Sep. 30, 2022 USD ($) facility</t>
        </is>
      </c>
      <c r="G2" s="2" t="inlineStr">
        <is>
          <t>Sep. 30, 2021 USD ($)</t>
        </is>
      </c>
      <c r="H2" s="2" t="inlineStr">
        <is>
          <t>Sep. 30, 2022 USD ($) facility</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expenses</t>
        </is>
      </c>
      <c r="B4" s="4" t="inlineStr">
        <is>
          <t xml:space="preserve"> </t>
        </is>
      </c>
      <c r="C4" s="4" t="inlineStr">
        <is>
          <t xml:space="preserve"> </t>
        </is>
      </c>
      <c r="D4" s="6" t="n">
        <v>320.1</v>
      </c>
      <c r="E4" s="6" t="n">
        <v>325.4</v>
      </c>
      <c r="F4" s="6" t="n">
        <v>1019.6</v>
      </c>
      <c r="G4" s="6" t="n">
        <v>982.7</v>
      </c>
      <c r="H4" s="4" t="inlineStr">
        <is>
          <t xml:space="preserve"> </t>
        </is>
      </c>
    </row>
    <row r="5">
      <c r="A5" s="4" t="inlineStr">
        <is>
          <t>Hurrica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ff-track betting facilities damaged | facility</t>
        </is>
      </c>
      <c r="B7" s="5" t="n">
        <v>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ff-track betting facilities closed | facility</t>
        </is>
      </c>
      <c r="B8" s="4" t="inlineStr">
        <is>
          <t xml:space="preserve"> </t>
        </is>
      </c>
      <c r="C8" s="5" t="n">
        <v>2</v>
      </c>
      <c r="D8" s="5" t="n">
        <v>2</v>
      </c>
      <c r="E8" s="4" t="inlineStr">
        <is>
          <t xml:space="preserve"> </t>
        </is>
      </c>
      <c r="F8" s="5" t="n">
        <v>2</v>
      </c>
      <c r="G8" s="4" t="inlineStr">
        <is>
          <t xml:space="preserve"> </t>
        </is>
      </c>
      <c r="H8" s="5" t="n">
        <v>2</v>
      </c>
    </row>
    <row r="9">
      <c r="A9" s="4" t="inlineStr">
        <is>
          <t>Operating expenses</t>
        </is>
      </c>
      <c r="B9" s="4" t="inlineStr">
        <is>
          <t xml:space="preserve"> </t>
        </is>
      </c>
      <c r="C9" s="4" t="inlineStr">
        <is>
          <t xml:space="preserve"> </t>
        </is>
      </c>
      <c r="D9" s="4" t="inlineStr">
        <is>
          <t xml:space="preserve"> </t>
        </is>
      </c>
      <c r="E9" s="4" t="inlineStr">
        <is>
          <t xml:space="preserve"> </t>
        </is>
      </c>
      <c r="F9" s="6" t="n">
        <v>2.3</v>
      </c>
      <c r="G9" s="4" t="inlineStr">
        <is>
          <t xml:space="preserve"> </t>
        </is>
      </c>
      <c r="H9" s="4" t="inlineStr">
        <is>
          <t xml:space="preserve"> </t>
        </is>
      </c>
    </row>
    <row r="10">
      <c r="A10" s="4" t="inlineStr">
        <is>
          <t>Insurance recoveries</t>
        </is>
      </c>
      <c r="B10" s="4" t="inlineStr">
        <is>
          <t xml:space="preserve"> </t>
        </is>
      </c>
      <c r="C10" s="4" t="inlineStr">
        <is>
          <t xml:space="preserve"> </t>
        </is>
      </c>
      <c r="D10" s="4" t="inlineStr">
        <is>
          <t xml:space="preserve"> </t>
        </is>
      </c>
      <c r="E10" s="4" t="inlineStr">
        <is>
          <t xml:space="preserve"> </t>
        </is>
      </c>
      <c r="F10" s="5" t="n">
        <v>8</v>
      </c>
      <c r="G10" s="4" t="inlineStr">
        <is>
          <t xml:space="preserve"> </t>
        </is>
      </c>
      <c r="H10" s="6" t="n">
        <v>10.7</v>
      </c>
    </row>
    <row r="11">
      <c r="A11" s="4" t="inlineStr">
        <is>
          <t>Insurance recovery receivable</t>
        </is>
      </c>
      <c r="B11" s="4" t="inlineStr">
        <is>
          <t xml:space="preserve"> </t>
        </is>
      </c>
      <c r="C11" s="7" t="n">
        <v>1</v>
      </c>
      <c r="D11" s="7" t="n">
        <v>1</v>
      </c>
      <c r="E11" s="4" t="inlineStr">
        <is>
          <t xml:space="preserve"> </t>
        </is>
      </c>
      <c r="F11" s="7" t="n">
        <v>1</v>
      </c>
      <c r="G11" s="4" t="inlineStr">
        <is>
          <t xml:space="preserve"> </t>
        </is>
      </c>
      <c r="H11" s="7" t="n">
        <v>1</v>
      </c>
    </row>
    <row r="12">
      <c r="A12" s="4" t="inlineStr">
        <is>
          <t>Business interruption claim</t>
        </is>
      </c>
      <c r="B12" s="4" t="inlineStr">
        <is>
          <t xml:space="preserve"> </t>
        </is>
      </c>
      <c r="C12" s="6" t="n">
        <v>4.1</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densed Consolidated Statements of Shareholders' Equity - USD ($) $ in Millions</t>
        </is>
      </c>
      <c r="B1" s="2" t="inlineStr">
        <is>
          <t>Total</t>
        </is>
      </c>
      <c r="C1" s="2" t="inlineStr">
        <is>
          <t>Common Stock</t>
        </is>
      </c>
      <c r="D1" s="2" t="inlineStr">
        <is>
          <t>Retained Earnings</t>
        </is>
      </c>
      <c r="E1" s="2" t="inlineStr">
        <is>
          <t>Accumulated Other Comprehensive Loss</t>
        </is>
      </c>
    </row>
    <row r="2">
      <c r="A2" s="4" t="inlineStr">
        <is>
          <t>Shares outstanding, beginning (in shares) at Dec. 31, 2020</t>
        </is>
      </c>
      <c r="B2" s="4" t="inlineStr">
        <is>
          <t xml:space="preserve"> </t>
        </is>
      </c>
      <c r="C2" s="5" t="n">
        <v>39500000</v>
      </c>
      <c r="D2" s="4" t="inlineStr">
        <is>
          <t xml:space="preserve"> </t>
        </is>
      </c>
      <c r="E2" s="4" t="inlineStr">
        <is>
          <t xml:space="preserve"> </t>
        </is>
      </c>
    </row>
    <row r="3">
      <c r="A3" s="4" t="inlineStr">
        <is>
          <t>Shareholders' equity, beginning at Dec. 31, 2020</t>
        </is>
      </c>
      <c r="B3" s="6" t="n">
        <v>367.1</v>
      </c>
      <c r="C3" s="6" t="n">
        <v>18.2</v>
      </c>
      <c r="D3" s="6" t="n">
        <v>349.8</v>
      </c>
      <c r="E3" s="6" t="n">
        <v>-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8" t="n">
        <v>36.1</v>
      </c>
      <c r="C5" s="4" t="inlineStr">
        <is>
          <t xml:space="preserve"> </t>
        </is>
      </c>
      <c r="D5" s="8" t="n">
        <v>36.1</v>
      </c>
      <c r="E5" s="4" t="inlineStr">
        <is>
          <t xml:space="preserve"> </t>
        </is>
      </c>
    </row>
    <row r="6">
      <c r="A6" s="4" t="inlineStr">
        <is>
          <t>Issuance of common stock (in shares)</t>
        </is>
      </c>
      <c r="B6" s="4" t="inlineStr">
        <is>
          <t xml:space="preserve"> </t>
        </is>
      </c>
      <c r="C6" s="5" t="n">
        <v>100000</v>
      </c>
      <c r="D6" s="4" t="inlineStr">
        <is>
          <t xml:space="preserve"> </t>
        </is>
      </c>
      <c r="E6" s="4" t="inlineStr">
        <is>
          <t xml:space="preserve"> </t>
        </is>
      </c>
    </row>
    <row r="7">
      <c r="A7" s="4" t="inlineStr">
        <is>
          <t>Issuance of common stock</t>
        </is>
      </c>
      <c r="B7" s="5" t="n">
        <v>0</v>
      </c>
      <c r="C7" s="4" t="inlineStr">
        <is>
          <t xml:space="preserve"> </t>
        </is>
      </c>
      <c r="D7" s="4" t="inlineStr">
        <is>
          <t xml:space="preserve"> </t>
        </is>
      </c>
      <c r="E7" s="4" t="inlineStr">
        <is>
          <t xml:space="preserve"> </t>
        </is>
      </c>
    </row>
    <row r="8">
      <c r="A8" s="4" t="inlineStr">
        <is>
          <t>Repurchase of common stock (in shares)</t>
        </is>
      </c>
      <c r="B8" s="4" t="inlineStr">
        <is>
          <t xml:space="preserve"> </t>
        </is>
      </c>
      <c r="C8" s="5" t="n">
        <v>-1000000</v>
      </c>
      <c r="D8" s="4" t="inlineStr">
        <is>
          <t xml:space="preserve"> </t>
        </is>
      </c>
      <c r="E8" s="4" t="inlineStr">
        <is>
          <t xml:space="preserve"> </t>
        </is>
      </c>
    </row>
    <row r="9">
      <c r="A9" s="4" t="inlineStr">
        <is>
          <t>Repurchase of common stock</t>
        </is>
      </c>
      <c r="B9" s="8" t="n">
        <v>-193.9</v>
      </c>
      <c r="C9" s="7" t="n">
        <v>-22</v>
      </c>
      <c r="D9" s="8" t="n">
        <v>-171.9</v>
      </c>
      <c r="E9" s="4" t="inlineStr">
        <is>
          <t xml:space="preserve"> </t>
        </is>
      </c>
    </row>
    <row r="10">
      <c r="A10" s="4" t="inlineStr">
        <is>
          <t>Taxes paid related to net share settlement of stock awards (in shares)</t>
        </is>
      </c>
      <c r="B10" s="4" t="inlineStr">
        <is>
          <t xml:space="preserve"> </t>
        </is>
      </c>
      <c r="C10" s="5" t="n">
        <v>-100000</v>
      </c>
      <c r="D10" s="4" t="inlineStr">
        <is>
          <t xml:space="preserve"> </t>
        </is>
      </c>
      <c r="E10" s="4" t="inlineStr">
        <is>
          <t xml:space="preserve"> </t>
        </is>
      </c>
    </row>
    <row r="11">
      <c r="A11" s="4" t="inlineStr">
        <is>
          <t>Taxes paid related to net share settlement of stock awards</t>
        </is>
      </c>
      <c r="B11" s="8" t="n">
        <v>-12.6</v>
      </c>
      <c r="C11" s="4" t="inlineStr">
        <is>
          <t xml:space="preserve"> </t>
        </is>
      </c>
      <c r="D11" s="8" t="n">
        <v>-12.6</v>
      </c>
      <c r="E11" s="4" t="inlineStr">
        <is>
          <t xml:space="preserve"> </t>
        </is>
      </c>
    </row>
    <row r="12">
      <c r="A12" s="4" t="inlineStr">
        <is>
          <t>Stock-based compensation</t>
        </is>
      </c>
      <c r="B12" s="8" t="n">
        <v>5.5</v>
      </c>
      <c r="C12" s="6" t="n">
        <v>5.5</v>
      </c>
      <c r="D12" s="4" t="inlineStr">
        <is>
          <t xml:space="preserve"> </t>
        </is>
      </c>
      <c r="E12" s="4" t="inlineStr">
        <is>
          <t xml:space="preserve"> </t>
        </is>
      </c>
    </row>
    <row r="13">
      <c r="A13" s="4" t="inlineStr">
        <is>
          <t>Shares outstanding, ending (in shares) at Mar. 31, 2021</t>
        </is>
      </c>
      <c r="B13" s="4" t="inlineStr">
        <is>
          <t xml:space="preserve"> </t>
        </is>
      </c>
      <c r="C13" s="5" t="n">
        <v>38500000</v>
      </c>
      <c r="D13" s="4" t="inlineStr">
        <is>
          <t xml:space="preserve"> </t>
        </is>
      </c>
      <c r="E13" s="4" t="inlineStr">
        <is>
          <t xml:space="preserve"> </t>
        </is>
      </c>
    </row>
    <row r="14">
      <c r="A14" s="4" t="inlineStr">
        <is>
          <t>Shareholders' equity, ending at Mar. 31, 2021</t>
        </is>
      </c>
      <c r="B14" s="8" t="n">
        <v>202.2</v>
      </c>
      <c r="C14" s="6" t="n">
        <v>1.7</v>
      </c>
      <c r="D14" s="8" t="n">
        <v>201.4</v>
      </c>
      <c r="E14" s="8" t="n">
        <v>-0.9</v>
      </c>
    </row>
    <row r="15">
      <c r="A15" s="4" t="inlineStr">
        <is>
          <t>Shares outstanding, beginning (in shares) at Dec. 31, 2020</t>
        </is>
      </c>
      <c r="B15" s="4" t="inlineStr">
        <is>
          <t xml:space="preserve"> </t>
        </is>
      </c>
      <c r="C15" s="5" t="n">
        <v>39500000</v>
      </c>
      <c r="D15" s="4" t="inlineStr">
        <is>
          <t xml:space="preserve"> </t>
        </is>
      </c>
      <c r="E15" s="4" t="inlineStr">
        <is>
          <t xml:space="preserve"> </t>
        </is>
      </c>
    </row>
    <row r="16">
      <c r="A16" s="4" t="inlineStr">
        <is>
          <t>Shareholders' equity, beginning at Dec. 31, 2020</t>
        </is>
      </c>
      <c r="B16" s="8" t="n">
        <v>367.1</v>
      </c>
      <c r="C16" s="6" t="n">
        <v>18.2</v>
      </c>
      <c r="D16" s="8" t="n">
        <v>349.8</v>
      </c>
      <c r="E16" s="8" t="n">
        <v>-0.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6" t="n">
        <v>205.8</v>
      </c>
      <c r="C18" s="4" t="inlineStr">
        <is>
          <t xml:space="preserve"> </t>
        </is>
      </c>
      <c r="D18" s="4" t="inlineStr">
        <is>
          <t xml:space="preserve"> </t>
        </is>
      </c>
      <c r="E18" s="4" t="inlineStr">
        <is>
          <t xml:space="preserve"> </t>
        </is>
      </c>
    </row>
    <row r="19">
      <c r="A19" s="4" t="inlineStr">
        <is>
          <t>Repurchase of common stock (in shares)</t>
        </is>
      </c>
      <c r="B19" s="5" t="n">
        <v>-248310</v>
      </c>
      <c r="C19" s="4" t="inlineStr">
        <is>
          <t xml:space="preserve"> </t>
        </is>
      </c>
      <c r="D19" s="4" t="inlineStr">
        <is>
          <t xml:space="preserve"> </t>
        </is>
      </c>
      <c r="E19" s="4" t="inlineStr">
        <is>
          <t xml:space="preserve"> </t>
        </is>
      </c>
    </row>
    <row r="20">
      <c r="A20" s="4" t="inlineStr">
        <is>
          <t>Shares outstanding, ending (in shares) at Sep. 30, 2021</t>
        </is>
      </c>
      <c r="B20" s="4" t="inlineStr">
        <is>
          <t xml:space="preserve"> </t>
        </is>
      </c>
      <c r="C20" s="5" t="n">
        <v>38300000</v>
      </c>
      <c r="D20" s="4" t="inlineStr">
        <is>
          <t xml:space="preserve"> </t>
        </is>
      </c>
      <c r="E20" s="4" t="inlineStr">
        <is>
          <t xml:space="preserve"> </t>
        </is>
      </c>
    </row>
    <row r="21">
      <c r="A21" s="4" t="inlineStr">
        <is>
          <t>Shareholders' equity, ending at Sep. 30, 2021</t>
        </is>
      </c>
      <c r="B21" s="6" t="n">
        <v>338.8</v>
      </c>
      <c r="C21" s="7" t="n">
        <v>0</v>
      </c>
      <c r="D21" s="8" t="n">
        <v>339.7</v>
      </c>
      <c r="E21" s="8" t="n">
        <v>-0.9</v>
      </c>
    </row>
    <row r="22">
      <c r="A22" s="4" t="inlineStr">
        <is>
          <t>Shares outstanding, beginning (in shares) at Mar. 31, 2021</t>
        </is>
      </c>
      <c r="B22" s="4" t="inlineStr">
        <is>
          <t xml:space="preserve"> </t>
        </is>
      </c>
      <c r="C22" s="5" t="n">
        <v>38500000</v>
      </c>
      <c r="D22" s="4" t="inlineStr">
        <is>
          <t xml:space="preserve"> </t>
        </is>
      </c>
      <c r="E22" s="4" t="inlineStr">
        <is>
          <t xml:space="preserve"> </t>
        </is>
      </c>
    </row>
    <row r="23">
      <c r="A23" s="4" t="inlineStr">
        <is>
          <t>Shareholders' equity, beginning at Mar. 31, 2021</t>
        </is>
      </c>
      <c r="B23" s="8" t="n">
        <v>202.2</v>
      </c>
      <c r="C23" s="6" t="n">
        <v>1.7</v>
      </c>
      <c r="D23" s="8" t="n">
        <v>201.4</v>
      </c>
      <c r="E23" s="8" t="n">
        <v>-0.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t>
        </is>
      </c>
      <c r="B25" s="8" t="n">
        <v>108.3</v>
      </c>
      <c r="C25" s="4" t="inlineStr">
        <is>
          <t xml:space="preserve"> </t>
        </is>
      </c>
      <c r="D25" s="8" t="n">
        <v>108.3</v>
      </c>
      <c r="E25" s="4" t="inlineStr">
        <is>
          <t xml:space="preserve"> </t>
        </is>
      </c>
    </row>
    <row r="26">
      <c r="A26" s="4" t="inlineStr">
        <is>
          <t>Stock-based compensation</t>
        </is>
      </c>
      <c r="B26" s="8" t="n">
        <v>7.1</v>
      </c>
      <c r="C26" s="6" t="n">
        <v>7.1</v>
      </c>
      <c r="D26" s="4" t="inlineStr">
        <is>
          <t xml:space="preserve"> </t>
        </is>
      </c>
      <c r="E26" s="4" t="inlineStr">
        <is>
          <t xml:space="preserve"> </t>
        </is>
      </c>
    </row>
    <row r="27">
      <c r="A27" s="4" t="inlineStr">
        <is>
          <t>Other</t>
        </is>
      </c>
      <c r="B27" s="8" t="n">
        <v>-0.2</v>
      </c>
      <c r="C27" s="4" t="inlineStr">
        <is>
          <t xml:space="preserve"> </t>
        </is>
      </c>
      <c r="D27" s="8" t="n">
        <v>-0.2</v>
      </c>
      <c r="E27" s="4" t="inlineStr">
        <is>
          <t xml:space="preserve"> </t>
        </is>
      </c>
    </row>
    <row r="28">
      <c r="A28" s="4" t="inlineStr">
        <is>
          <t>Shares outstanding, ending (in shares) at Jun. 30, 2021</t>
        </is>
      </c>
      <c r="B28" s="4" t="inlineStr">
        <is>
          <t xml:space="preserve"> </t>
        </is>
      </c>
      <c r="C28" s="5" t="n">
        <v>38500000</v>
      </c>
      <c r="D28" s="4" t="inlineStr">
        <is>
          <t xml:space="preserve"> </t>
        </is>
      </c>
      <c r="E28" s="4" t="inlineStr">
        <is>
          <t xml:space="preserve"> </t>
        </is>
      </c>
    </row>
    <row r="29">
      <c r="A29" s="4" t="inlineStr">
        <is>
          <t>Shareholders' equity, ending at Jun. 30, 2021</t>
        </is>
      </c>
      <c r="B29" s="8" t="n">
        <v>317.4</v>
      </c>
      <c r="C29" s="6" t="n">
        <v>8.800000000000001</v>
      </c>
      <c r="D29" s="8" t="n">
        <v>309.5</v>
      </c>
      <c r="E29" s="8" t="n">
        <v>-0.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t>
        </is>
      </c>
      <c r="B31" s="8" t="n">
        <v>61.4</v>
      </c>
      <c r="C31" s="4" t="inlineStr">
        <is>
          <t xml:space="preserve"> </t>
        </is>
      </c>
      <c r="D31" s="8" t="n">
        <v>61.4</v>
      </c>
      <c r="E31" s="4" t="inlineStr">
        <is>
          <t xml:space="preserve"> </t>
        </is>
      </c>
    </row>
    <row r="32">
      <c r="A32" s="4" t="inlineStr">
        <is>
          <t>Issuance of common stock</t>
        </is>
      </c>
      <c r="B32" s="6" t="n">
        <v>2.5</v>
      </c>
      <c r="C32" s="4" t="inlineStr">
        <is>
          <t xml:space="preserve"> </t>
        </is>
      </c>
      <c r="D32" s="4" t="inlineStr">
        <is>
          <t xml:space="preserve"> </t>
        </is>
      </c>
      <c r="E32" s="4" t="inlineStr">
        <is>
          <t xml:space="preserve"> </t>
        </is>
      </c>
    </row>
    <row r="33">
      <c r="A33" s="4" t="inlineStr">
        <is>
          <t>Issuance of common stock, value</t>
        </is>
      </c>
      <c r="B33" s="4" t="inlineStr">
        <is>
          <t xml:space="preserve"> </t>
        </is>
      </c>
      <c r="C33" s="6" t="n">
        <v>2.5</v>
      </c>
      <c r="D33" s="4" t="inlineStr">
        <is>
          <t xml:space="preserve"> </t>
        </is>
      </c>
      <c r="E33" s="4" t="inlineStr">
        <is>
          <t xml:space="preserve"> </t>
        </is>
      </c>
    </row>
    <row r="34">
      <c r="A34" s="4" t="inlineStr">
        <is>
          <t>Repurchase of common stock (in shares)</t>
        </is>
      </c>
      <c r="B34" s="5" t="n">
        <v>-248310</v>
      </c>
      <c r="C34" s="5" t="n">
        <v>-200000</v>
      </c>
      <c r="D34" s="4" t="inlineStr">
        <is>
          <t xml:space="preserve"> </t>
        </is>
      </c>
      <c r="E34" s="4" t="inlineStr">
        <is>
          <t xml:space="preserve"> </t>
        </is>
      </c>
    </row>
    <row r="35">
      <c r="A35" s="4" t="inlineStr">
        <is>
          <t>Repurchase of common stock</t>
        </is>
      </c>
      <c r="B35" s="7" t="n">
        <v>-50</v>
      </c>
      <c r="C35" s="6" t="n">
        <v>-19.1</v>
      </c>
      <c r="D35" s="8" t="n">
        <v>-30.9</v>
      </c>
      <c r="E35" s="4" t="inlineStr">
        <is>
          <t xml:space="preserve"> </t>
        </is>
      </c>
    </row>
    <row r="36">
      <c r="A36" s="4" t="inlineStr">
        <is>
          <t>Taxes paid related to net share settlement of stock awards</t>
        </is>
      </c>
      <c r="B36" s="8" t="n">
        <v>-0.3</v>
      </c>
      <c r="C36" s="4" t="inlineStr">
        <is>
          <t xml:space="preserve"> </t>
        </is>
      </c>
      <c r="D36" s="8" t="n">
        <v>-0.3</v>
      </c>
      <c r="E36" s="4" t="inlineStr">
        <is>
          <t xml:space="preserve"> </t>
        </is>
      </c>
    </row>
    <row r="37">
      <c r="A37" s="4" t="inlineStr">
        <is>
          <t>Stock-based compensation</t>
        </is>
      </c>
      <c r="B37" s="8" t="n">
        <v>7.8</v>
      </c>
      <c r="C37" s="6" t="n">
        <v>7.8</v>
      </c>
      <c r="D37" s="4" t="inlineStr">
        <is>
          <t xml:space="preserve"> </t>
        </is>
      </c>
      <c r="E37" s="4" t="inlineStr">
        <is>
          <t xml:space="preserve"> </t>
        </is>
      </c>
    </row>
    <row r="38">
      <c r="A38" s="4" t="inlineStr">
        <is>
          <t>Shares outstanding, ending (in shares) at Sep. 30, 2021</t>
        </is>
      </c>
      <c r="B38" s="4" t="inlineStr">
        <is>
          <t xml:space="preserve"> </t>
        </is>
      </c>
      <c r="C38" s="5" t="n">
        <v>38300000</v>
      </c>
      <c r="D38" s="4" t="inlineStr">
        <is>
          <t xml:space="preserve"> </t>
        </is>
      </c>
      <c r="E38" s="4" t="inlineStr">
        <is>
          <t xml:space="preserve"> </t>
        </is>
      </c>
    </row>
    <row r="39">
      <c r="A39" s="4" t="inlineStr">
        <is>
          <t>Shareholders' equity, ending at Sep. 30, 2021</t>
        </is>
      </c>
      <c r="B39" s="8" t="n">
        <v>338.8</v>
      </c>
      <c r="C39" s="7" t="n">
        <v>0</v>
      </c>
      <c r="D39" s="8" t="n">
        <v>339.7</v>
      </c>
      <c r="E39" s="8" t="n">
        <v>-0.9</v>
      </c>
    </row>
    <row r="40">
      <c r="A40" s="4" t="inlineStr">
        <is>
          <t>Shares outstanding, beginning (in shares) at Dec. 31, 2021</t>
        </is>
      </c>
      <c r="B40" s="4" t="inlineStr">
        <is>
          <t xml:space="preserve"> </t>
        </is>
      </c>
      <c r="C40" s="5" t="n">
        <v>38100000</v>
      </c>
      <c r="D40" s="4" t="inlineStr">
        <is>
          <t xml:space="preserve"> </t>
        </is>
      </c>
      <c r="E40" s="4" t="inlineStr">
        <is>
          <t xml:space="preserve"> </t>
        </is>
      </c>
    </row>
    <row r="41">
      <c r="A41" s="4" t="inlineStr">
        <is>
          <t>Shareholders' equity, beginning at Dec. 31, 2021</t>
        </is>
      </c>
      <c r="B41" s="8" t="n">
        <v>306.8</v>
      </c>
      <c r="C41" s="7" t="n">
        <v>0</v>
      </c>
      <c r="D41" s="8" t="n">
        <v>307.7</v>
      </c>
      <c r="E41" s="8" t="n">
        <v>-0.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income</t>
        </is>
      </c>
      <c r="B43" s="8" t="n">
        <v>42.1</v>
      </c>
      <c r="C43" s="4" t="inlineStr">
        <is>
          <t xml:space="preserve"> </t>
        </is>
      </c>
      <c r="D43" s="8" t="n">
        <v>42.1</v>
      </c>
      <c r="E43" s="4" t="inlineStr">
        <is>
          <t xml:space="preserve"> </t>
        </is>
      </c>
    </row>
    <row r="44">
      <c r="A44" s="4" t="inlineStr">
        <is>
          <t>Issuance of common stock (in shares)</t>
        </is>
      </c>
      <c r="B44" s="4" t="inlineStr">
        <is>
          <t xml:space="preserve"> </t>
        </is>
      </c>
      <c r="C44" s="5" t="n">
        <v>100000</v>
      </c>
      <c r="D44" s="4" t="inlineStr">
        <is>
          <t xml:space="preserve"> </t>
        </is>
      </c>
      <c r="E44" s="4" t="inlineStr">
        <is>
          <t xml:space="preserve"> </t>
        </is>
      </c>
    </row>
    <row r="45">
      <c r="A45" s="4" t="inlineStr">
        <is>
          <t>Issuance of common stock</t>
        </is>
      </c>
      <c r="B45" s="5" t="n">
        <v>0</v>
      </c>
      <c r="C45" s="4" t="inlineStr">
        <is>
          <t xml:space="preserve"> </t>
        </is>
      </c>
      <c r="D45" s="4" t="inlineStr">
        <is>
          <t xml:space="preserve"> </t>
        </is>
      </c>
      <c r="E45" s="4" t="inlineStr">
        <is>
          <t xml:space="preserve"> </t>
        </is>
      </c>
    </row>
    <row r="46">
      <c r="A46" s="4" t="inlineStr">
        <is>
          <t>Repurchase of common stock (in shares)</t>
        </is>
      </c>
      <c r="B46" s="4" t="inlineStr">
        <is>
          <t xml:space="preserve"> </t>
        </is>
      </c>
      <c r="C46" s="5" t="n">
        <v>-100000</v>
      </c>
      <c r="D46" s="4" t="inlineStr">
        <is>
          <t xml:space="preserve"> </t>
        </is>
      </c>
      <c r="E46" s="4" t="inlineStr">
        <is>
          <t xml:space="preserve"> </t>
        </is>
      </c>
    </row>
    <row r="47">
      <c r="A47" s="4" t="inlineStr">
        <is>
          <t>Repurchase of common stock</t>
        </is>
      </c>
      <c r="B47" s="5" t="n">
        <v>-25</v>
      </c>
      <c r="C47" s="7" t="n">
        <v>-7</v>
      </c>
      <c r="D47" s="5" t="n">
        <v>-18</v>
      </c>
      <c r="E47" s="4" t="inlineStr">
        <is>
          <t xml:space="preserve"> </t>
        </is>
      </c>
    </row>
    <row r="48">
      <c r="A48" s="4" t="inlineStr">
        <is>
          <t>Taxes paid related to net share settlement of stock awards (in shares)</t>
        </is>
      </c>
      <c r="B48" s="4" t="inlineStr">
        <is>
          <t xml:space="preserve"> </t>
        </is>
      </c>
      <c r="C48" s="5" t="n">
        <v>-100000</v>
      </c>
      <c r="D48" s="4" t="inlineStr">
        <is>
          <t xml:space="preserve"> </t>
        </is>
      </c>
      <c r="E48" s="4" t="inlineStr">
        <is>
          <t xml:space="preserve"> </t>
        </is>
      </c>
    </row>
    <row r="49">
      <c r="A49" s="4" t="inlineStr">
        <is>
          <t>Taxes paid related to net share settlement of stock awards</t>
        </is>
      </c>
      <c r="B49" s="8" t="n">
        <v>-13.1</v>
      </c>
      <c r="C49" s="4" t="inlineStr">
        <is>
          <t xml:space="preserve"> </t>
        </is>
      </c>
      <c r="D49" s="8" t="n">
        <v>-13.1</v>
      </c>
      <c r="E49" s="4" t="inlineStr">
        <is>
          <t xml:space="preserve"> </t>
        </is>
      </c>
    </row>
    <row r="50">
      <c r="A50" s="4" t="inlineStr">
        <is>
          <t>Stock-based compensation</t>
        </is>
      </c>
      <c r="B50" s="5" t="n">
        <v>7</v>
      </c>
      <c r="C50" s="7" t="n">
        <v>7</v>
      </c>
      <c r="D50" s="4" t="inlineStr">
        <is>
          <t xml:space="preserve"> </t>
        </is>
      </c>
      <c r="E50" s="4" t="inlineStr">
        <is>
          <t xml:space="preserve"> </t>
        </is>
      </c>
    </row>
    <row r="51">
      <c r="A51" s="4" t="inlineStr">
        <is>
          <t>Shares outstanding, ending (in shares) at Mar. 31, 2022</t>
        </is>
      </c>
      <c r="B51" s="4" t="inlineStr">
        <is>
          <t xml:space="preserve"> </t>
        </is>
      </c>
      <c r="C51" s="5" t="n">
        <v>38000000</v>
      </c>
      <c r="D51" s="4" t="inlineStr">
        <is>
          <t xml:space="preserve"> </t>
        </is>
      </c>
      <c r="E51" s="4" t="inlineStr">
        <is>
          <t xml:space="preserve"> </t>
        </is>
      </c>
    </row>
    <row r="52">
      <c r="A52" s="4" t="inlineStr">
        <is>
          <t>Shareholders' equity, ending at Mar. 31, 2022</t>
        </is>
      </c>
      <c r="B52" s="8" t="n">
        <v>317.8</v>
      </c>
      <c r="C52" s="7" t="n">
        <v>0</v>
      </c>
      <c r="D52" s="8" t="n">
        <v>318.7</v>
      </c>
      <c r="E52" s="8" t="n">
        <v>-0.9</v>
      </c>
    </row>
    <row r="53">
      <c r="A53" s="4" t="inlineStr">
        <is>
          <t>Shares outstanding, beginning (in shares) at Dec. 31, 2021</t>
        </is>
      </c>
      <c r="B53" s="4" t="inlineStr">
        <is>
          <t xml:space="preserve"> </t>
        </is>
      </c>
      <c r="C53" s="5" t="n">
        <v>38100000</v>
      </c>
      <c r="D53" s="4" t="inlineStr">
        <is>
          <t xml:space="preserve"> </t>
        </is>
      </c>
      <c r="E53" s="4" t="inlineStr">
        <is>
          <t xml:space="preserve"> </t>
        </is>
      </c>
    </row>
    <row r="54">
      <c r="A54" s="4" t="inlineStr">
        <is>
          <t>Shareholders' equity, beginning at Dec. 31, 2021</t>
        </is>
      </c>
      <c r="B54" s="8" t="n">
        <v>306.8</v>
      </c>
      <c r="C54" s="7" t="n">
        <v>0</v>
      </c>
      <c r="D54" s="8" t="n">
        <v>307.7</v>
      </c>
      <c r="E54" s="8" t="n">
        <v>-0.9</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row>
    <row r="56">
      <c r="A56" s="4" t="inlineStr">
        <is>
          <t>Net income</t>
        </is>
      </c>
      <c r="B56" s="6" t="n">
        <v>438.4</v>
      </c>
      <c r="C56" s="4" t="inlineStr">
        <is>
          <t xml:space="preserve"> </t>
        </is>
      </c>
      <c r="D56" s="4" t="inlineStr">
        <is>
          <t xml:space="preserve"> </t>
        </is>
      </c>
      <c r="E56" s="4" t="inlineStr">
        <is>
          <t xml:space="preserve"> </t>
        </is>
      </c>
    </row>
    <row r="57">
      <c r="A57" s="4" t="inlineStr">
        <is>
          <t>Repurchase of common stock (in shares)</t>
        </is>
      </c>
      <c r="B57" s="5" t="n">
        <v>-727198</v>
      </c>
      <c r="C57" s="4" t="inlineStr">
        <is>
          <t xml:space="preserve"> </t>
        </is>
      </c>
      <c r="D57" s="4" t="inlineStr">
        <is>
          <t xml:space="preserve"> </t>
        </is>
      </c>
      <c r="E57" s="4" t="inlineStr">
        <is>
          <t xml:space="preserve"> </t>
        </is>
      </c>
    </row>
    <row r="58">
      <c r="A58" s="4" t="inlineStr">
        <is>
          <t>Shares outstanding, ending (in shares) at Sep. 30, 2022</t>
        </is>
      </c>
      <c r="B58" s="4" t="inlineStr">
        <is>
          <t xml:space="preserve"> </t>
        </is>
      </c>
      <c r="C58" s="5" t="n">
        <v>37400000</v>
      </c>
      <c r="D58" s="4" t="inlineStr">
        <is>
          <t xml:space="preserve"> </t>
        </is>
      </c>
      <c r="E58" s="4" t="inlineStr">
        <is>
          <t xml:space="preserve"> </t>
        </is>
      </c>
    </row>
    <row r="59">
      <c r="A59" s="4" t="inlineStr">
        <is>
          <t>Shareholders' equity, ending at Sep. 30, 2022</t>
        </is>
      </c>
      <c r="B59" s="6" t="n">
        <v>612.7</v>
      </c>
      <c r="C59" s="7" t="n">
        <v>0</v>
      </c>
      <c r="D59" s="8" t="n">
        <v>613.6</v>
      </c>
      <c r="E59" s="8" t="n">
        <v>-0.9</v>
      </c>
    </row>
    <row r="60">
      <c r="A60" s="4" t="inlineStr">
        <is>
          <t>Shares outstanding, beginning (in shares) at Mar. 31, 2022</t>
        </is>
      </c>
      <c r="B60" s="4" t="inlineStr">
        <is>
          <t xml:space="preserve"> </t>
        </is>
      </c>
      <c r="C60" s="5" t="n">
        <v>38000000</v>
      </c>
      <c r="D60" s="4" t="inlineStr">
        <is>
          <t xml:space="preserve"> </t>
        </is>
      </c>
      <c r="E60" s="4" t="inlineStr">
        <is>
          <t xml:space="preserve"> </t>
        </is>
      </c>
    </row>
    <row r="61">
      <c r="A61" s="4" t="inlineStr">
        <is>
          <t>Shareholders' equity, beginning at Mar. 31, 2022</t>
        </is>
      </c>
      <c r="B61" s="8" t="n">
        <v>317.8</v>
      </c>
      <c r="C61" s="7" t="n">
        <v>0</v>
      </c>
      <c r="D61" s="8" t="n">
        <v>318.7</v>
      </c>
      <c r="E61" s="8" t="n">
        <v>-0.9</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Net income</t>
        </is>
      </c>
      <c r="B63" s="8" t="n">
        <v>339.3</v>
      </c>
      <c r="C63" s="4" t="inlineStr">
        <is>
          <t xml:space="preserve"> </t>
        </is>
      </c>
      <c r="D63" s="8" t="n">
        <v>339.3</v>
      </c>
      <c r="E63" s="4" t="inlineStr">
        <is>
          <t xml:space="preserve"> </t>
        </is>
      </c>
    </row>
    <row r="64">
      <c r="A64" s="4" t="inlineStr">
        <is>
          <t>Repurchase of common stock (in shares)</t>
        </is>
      </c>
      <c r="B64" s="4" t="inlineStr">
        <is>
          <t xml:space="preserve"> </t>
        </is>
      </c>
      <c r="C64" s="5" t="n">
        <v>-300000</v>
      </c>
      <c r="D64" s="4" t="inlineStr">
        <is>
          <t xml:space="preserve"> </t>
        </is>
      </c>
      <c r="E64" s="4" t="inlineStr">
        <is>
          <t xml:space="preserve"> </t>
        </is>
      </c>
    </row>
    <row r="65">
      <c r="A65" s="4" t="inlineStr">
        <is>
          <t>Repurchase of common stock</t>
        </is>
      </c>
      <c r="B65" s="8" t="n">
        <v>-61.5</v>
      </c>
      <c r="C65" s="6" t="n">
        <v>-7.4</v>
      </c>
      <c r="D65" s="8" t="n">
        <v>-54.1</v>
      </c>
      <c r="E65" s="4" t="inlineStr">
        <is>
          <t xml:space="preserve"> </t>
        </is>
      </c>
    </row>
    <row r="66">
      <c r="A66" s="4" t="inlineStr">
        <is>
          <t>Taxes paid related to net share settlement of stock awards</t>
        </is>
      </c>
      <c r="B66" s="8" t="n">
        <v>-0.1</v>
      </c>
      <c r="C66" s="4" t="inlineStr">
        <is>
          <t xml:space="preserve"> </t>
        </is>
      </c>
      <c r="D66" s="8" t="n">
        <v>-0.1</v>
      </c>
      <c r="E66" s="4" t="inlineStr">
        <is>
          <t xml:space="preserve"> </t>
        </is>
      </c>
    </row>
    <row r="67">
      <c r="A67" s="4" t="inlineStr">
        <is>
          <t>Stock-based compensation</t>
        </is>
      </c>
      <c r="B67" s="8" t="n">
        <v>7.4</v>
      </c>
      <c r="C67" s="6" t="n">
        <v>7.4</v>
      </c>
      <c r="D67" s="4" t="inlineStr">
        <is>
          <t xml:space="preserve"> </t>
        </is>
      </c>
      <c r="E67" s="4" t="inlineStr">
        <is>
          <t xml:space="preserve"> </t>
        </is>
      </c>
    </row>
    <row r="68">
      <c r="A68" s="4" t="inlineStr">
        <is>
          <t>Shares outstanding, ending (in shares) at Jun. 30, 2022</t>
        </is>
      </c>
      <c r="B68" s="4" t="inlineStr">
        <is>
          <t xml:space="preserve"> </t>
        </is>
      </c>
      <c r="C68" s="5" t="n">
        <v>37700000</v>
      </c>
      <c r="D68" s="4" t="inlineStr">
        <is>
          <t xml:space="preserve"> </t>
        </is>
      </c>
      <c r="E68" s="4" t="inlineStr">
        <is>
          <t xml:space="preserve"> </t>
        </is>
      </c>
    </row>
    <row r="69">
      <c r="A69" s="4" t="inlineStr">
        <is>
          <t>Shareholders' equity, ending at Jun. 30, 2022</t>
        </is>
      </c>
      <c r="B69" s="8" t="n">
        <v>602.9</v>
      </c>
      <c r="C69" s="7" t="n">
        <v>0</v>
      </c>
      <c r="D69" s="8" t="n">
        <v>603.8</v>
      </c>
      <c r="E69" s="8" t="n">
        <v>-0.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row>
    <row r="71">
      <c r="A71" s="4" t="inlineStr">
        <is>
          <t>Net income</t>
        </is>
      </c>
      <c r="B71" s="5" t="n">
        <v>57</v>
      </c>
      <c r="C71" s="4" t="inlineStr">
        <is>
          <t xml:space="preserve"> </t>
        </is>
      </c>
      <c r="D71" s="5" t="n">
        <v>57</v>
      </c>
      <c r="E71" s="4" t="inlineStr">
        <is>
          <t xml:space="preserve"> </t>
        </is>
      </c>
    </row>
    <row r="72">
      <c r="A72" s="4" t="inlineStr">
        <is>
          <t>Issuance of common stock</t>
        </is>
      </c>
      <c r="B72" s="6" t="n">
        <v>2.7</v>
      </c>
      <c r="C72" s="4" t="inlineStr">
        <is>
          <t xml:space="preserve"> </t>
        </is>
      </c>
      <c r="D72" s="4" t="inlineStr">
        <is>
          <t xml:space="preserve"> </t>
        </is>
      </c>
      <c r="E72" s="4" t="inlineStr">
        <is>
          <t xml:space="preserve"> </t>
        </is>
      </c>
    </row>
    <row r="73">
      <c r="A73" s="4" t="inlineStr">
        <is>
          <t>Issuance of common stock, value</t>
        </is>
      </c>
      <c r="B73" s="4" t="inlineStr">
        <is>
          <t xml:space="preserve"> </t>
        </is>
      </c>
      <c r="C73" s="6" t="n">
        <v>2.7</v>
      </c>
      <c r="D73" s="4" t="inlineStr">
        <is>
          <t xml:space="preserve"> </t>
        </is>
      </c>
      <c r="E73" s="4" t="inlineStr">
        <is>
          <t xml:space="preserve"> </t>
        </is>
      </c>
    </row>
    <row r="74">
      <c r="A74" s="4" t="inlineStr">
        <is>
          <t>Repurchase of common stock (in shares)</t>
        </is>
      </c>
      <c r="B74" s="5" t="n">
        <v>-288781</v>
      </c>
      <c r="C74" s="5" t="n">
        <v>-300000</v>
      </c>
      <c r="D74" s="4" t="inlineStr">
        <is>
          <t xml:space="preserve"> </t>
        </is>
      </c>
      <c r="E74" s="4" t="inlineStr">
        <is>
          <t xml:space="preserve"> </t>
        </is>
      </c>
    </row>
    <row r="75">
      <c r="A75" s="4" t="inlineStr">
        <is>
          <t>Repurchase of common stock</t>
        </is>
      </c>
      <c r="B75" s="7" t="n">
        <v>-59</v>
      </c>
      <c r="C75" s="6" t="n">
        <v>-11.8</v>
      </c>
      <c r="D75" s="8" t="n">
        <v>-47.2</v>
      </c>
      <c r="E75" s="4" t="inlineStr">
        <is>
          <t xml:space="preserve"> </t>
        </is>
      </c>
    </row>
    <row r="76">
      <c r="A76" s="4" t="inlineStr">
        <is>
          <t>Stock-based compensation</t>
        </is>
      </c>
      <c r="B76" s="8" t="n">
        <v>9.1</v>
      </c>
      <c r="C76" s="6" t="n">
        <v>9.1</v>
      </c>
      <c r="D76" s="4" t="inlineStr">
        <is>
          <t xml:space="preserve"> </t>
        </is>
      </c>
      <c r="E76" s="4" t="inlineStr">
        <is>
          <t xml:space="preserve"> </t>
        </is>
      </c>
    </row>
    <row r="77">
      <c r="A77" s="4" t="inlineStr">
        <is>
          <t>Shares outstanding, ending (in shares) at Sep. 30, 2022</t>
        </is>
      </c>
      <c r="B77" s="4" t="inlineStr">
        <is>
          <t xml:space="preserve"> </t>
        </is>
      </c>
      <c r="C77" s="5" t="n">
        <v>37400000</v>
      </c>
      <c r="D77" s="4" t="inlineStr">
        <is>
          <t xml:space="preserve"> </t>
        </is>
      </c>
      <c r="E77" s="4" t="inlineStr">
        <is>
          <t xml:space="preserve"> </t>
        </is>
      </c>
    </row>
    <row r="78">
      <c r="A78" s="4" t="inlineStr">
        <is>
          <t>Shareholders' equity, ending at Sep. 30, 2022</t>
        </is>
      </c>
      <c r="B78" s="6" t="n">
        <v>612.7</v>
      </c>
      <c r="C78" s="7" t="n">
        <v>0</v>
      </c>
      <c r="D78" s="6" t="n">
        <v>613.6</v>
      </c>
      <c r="E78" s="6" t="n">
        <v>-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lder Land Sale (Details) $ / a in Millions, $ in Millions</t>
        </is>
      </c>
      <c r="C1" s="2" t="inlineStr">
        <is>
          <t>1 Months Ended</t>
        </is>
      </c>
      <c r="D1" s="2" t="inlineStr">
        <is>
          <t>3 Months Ended</t>
        </is>
      </c>
      <c r="F1" s="2" t="inlineStr">
        <is>
          <t>9 Months Ended</t>
        </is>
      </c>
    </row>
    <row r="2">
      <c r="B2" s="2" t="inlineStr">
        <is>
          <t>Jun. 17, 2022 USD ($) a $ / a</t>
        </is>
      </c>
      <c r="C2" s="2" t="inlineStr">
        <is>
          <t>Jun. 30, 2022 USD ($)</t>
        </is>
      </c>
      <c r="D2" s="2" t="inlineStr">
        <is>
          <t>Sep. 30, 2022 USD ($)</t>
        </is>
      </c>
      <c r="E2" s="2" t="inlineStr">
        <is>
          <t>Sep. 30, 2021 USD ($)</t>
        </is>
      </c>
      <c r="F2" s="2" t="inlineStr">
        <is>
          <t>Sep. 30, 2022 USD ($)</t>
        </is>
      </c>
      <c r="G2" s="2" t="inlineStr">
        <is>
          <t>Sep. 30, 2021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Calder land sale</t>
        </is>
      </c>
      <c r="B4" s="4" t="inlineStr">
        <is>
          <t xml:space="preserve"> </t>
        </is>
      </c>
      <c r="C4" s="4" t="inlineStr">
        <is>
          <t xml:space="preserve"> </t>
        </is>
      </c>
      <c r="D4" s="7" t="n">
        <v>0</v>
      </c>
      <c r="E4" s="7" t="n">
        <v>0</v>
      </c>
      <c r="F4" s="6" t="n">
        <v>274.6</v>
      </c>
      <c r="G4" s="7" t="n">
        <v>0</v>
      </c>
      <c r="H4" s="4" t="inlineStr">
        <is>
          <t xml:space="preserve"> </t>
        </is>
      </c>
    </row>
    <row r="5">
      <c r="A5" s="4" t="inlineStr">
        <is>
          <t>Income tax payable</t>
        </is>
      </c>
      <c r="B5" s="4" t="inlineStr">
        <is>
          <t xml:space="preserve"> </t>
        </is>
      </c>
      <c r="C5" s="4" t="inlineStr">
        <is>
          <t xml:space="preserve"> </t>
        </is>
      </c>
      <c r="D5" s="8" t="n">
        <v>60.9</v>
      </c>
      <c r="E5" s="4" t="inlineStr">
        <is>
          <t xml:space="preserve"> </t>
        </is>
      </c>
      <c r="F5" s="8" t="n">
        <v>60.9</v>
      </c>
      <c r="G5" s="4" t="inlineStr">
        <is>
          <t xml:space="preserve"> </t>
        </is>
      </c>
      <c r="H5" s="6" t="n">
        <v>0.9</v>
      </c>
    </row>
    <row r="6">
      <c r="A6" s="4" t="inlineStr">
        <is>
          <t>Louisville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urchase price</t>
        </is>
      </c>
      <c r="B8" s="4" t="inlineStr">
        <is>
          <t xml:space="preserve"> </t>
        </is>
      </c>
      <c r="C8" s="6" t="n">
        <v>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re Haute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urchase price</t>
        </is>
      </c>
      <c r="B11" s="4" t="inlineStr">
        <is>
          <t xml:space="preserve"> </t>
        </is>
      </c>
      <c r="C11" s="4" t="inlineStr">
        <is>
          <t xml:space="preserve"> </t>
        </is>
      </c>
      <c r="D11" s="4" t="inlineStr">
        <is>
          <t xml:space="preserve"> </t>
        </is>
      </c>
      <c r="E11" s="4" t="inlineStr">
        <is>
          <t xml:space="preserve"> </t>
        </is>
      </c>
      <c r="F11" s="8" t="n">
        <v>22.1</v>
      </c>
      <c r="G11" s="4" t="inlineStr">
        <is>
          <t xml:space="preserve"> </t>
        </is>
      </c>
      <c r="H11" s="4" t="inlineStr">
        <is>
          <t xml:space="preserve"> </t>
        </is>
      </c>
    </row>
    <row r="12">
      <c r="A12" s="4" t="inlineStr">
        <is>
          <t>Disposal Group, Held-for-sale, Not Discontinued Operations | Calder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a</t>
        </is>
      </c>
      <c r="B14" s="8" t="n">
        <v>11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t>
        </is>
      </c>
      <c r="B15" s="7" t="n">
        <v>2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agreement, per acre | $ / a</t>
        </is>
      </c>
      <c r="B16" s="8"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roceeds</t>
        </is>
      </c>
      <c r="B17" s="7" t="n">
        <v>2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costs</t>
        </is>
      </c>
      <c r="B18" s="5"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Calder land sale</t>
        </is>
      </c>
      <c r="B19" s="8" t="n">
        <v>27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 of the assets sold</t>
        </is>
      </c>
      <c r="B20" s="6" t="n">
        <v>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payable</t>
        </is>
      </c>
      <c r="B21" s="4" t="inlineStr">
        <is>
          <t xml:space="preserve"> </t>
        </is>
      </c>
      <c r="C21" s="4" t="inlineStr">
        <is>
          <t xml:space="preserve"> </t>
        </is>
      </c>
      <c r="D21" s="7" t="n">
        <v>78</v>
      </c>
      <c r="E21" s="4" t="inlineStr">
        <is>
          <t xml:space="preserve"> </t>
        </is>
      </c>
      <c r="F21" s="7" t="n">
        <v>78</v>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s>
  <sheetData>
    <row r="1">
      <c r="A1" s="1" t="inlineStr">
        <is>
          <t>Discontinued Operations - Additional Information (Details) $ in Millions</t>
        </is>
      </c>
      <c r="B1" s="2" t="inlineStr">
        <is>
          <t>Mar. 25, 2021 USD ($)</t>
        </is>
      </c>
      <c r="C1" s="2" t="inlineStr">
        <is>
          <t>Sep. 30, 2022 USD ($)</t>
        </is>
      </c>
      <c r="D1" s="2" t="inlineStr">
        <is>
          <t>Dec. 31, 2021 USD ($)</t>
        </is>
      </c>
      <c r="E1" s="2" t="inlineStr">
        <is>
          <t>Sep. 29, 2021 USD ($) a</t>
        </is>
      </c>
    </row>
    <row r="2">
      <c r="A2" s="4" t="inlineStr">
        <is>
          <t>Kater And Thimmegowda Litigation</t>
        </is>
      </c>
      <c r="B2" s="4" t="inlineStr">
        <is>
          <t xml:space="preserve"> </t>
        </is>
      </c>
      <c r="C2" s="4" t="inlineStr">
        <is>
          <t xml:space="preserve"> </t>
        </is>
      </c>
      <c r="D2" s="4" t="inlineStr">
        <is>
          <t xml:space="preserve"> </t>
        </is>
      </c>
      <c r="E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7" t="n">
        <v>124</v>
      </c>
      <c r="C4" s="4" t="inlineStr">
        <is>
          <t xml:space="preserve"> </t>
        </is>
      </c>
      <c r="D4" s="4" t="inlineStr">
        <is>
          <t xml:space="preserve"> </t>
        </is>
      </c>
      <c r="E4" s="4" t="inlineStr">
        <is>
          <t xml:space="preserve"> </t>
        </is>
      </c>
    </row>
    <row r="5">
      <c r="A5" s="4" t="inlineStr">
        <is>
          <t>Arlington Property | 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rea of land | a</t>
        </is>
      </c>
      <c r="B7" s="4" t="inlineStr">
        <is>
          <t xml:space="preserve"> </t>
        </is>
      </c>
      <c r="C7" s="4" t="inlineStr">
        <is>
          <t xml:space="preserve"> </t>
        </is>
      </c>
      <c r="D7" s="4" t="inlineStr">
        <is>
          <t xml:space="preserve"> </t>
        </is>
      </c>
      <c r="E7" s="5" t="n">
        <v>326</v>
      </c>
    </row>
    <row r="8">
      <c r="A8" s="4" t="inlineStr">
        <is>
          <t>Purchase price</t>
        </is>
      </c>
      <c r="B8" s="4" t="inlineStr">
        <is>
          <t xml:space="preserve"> </t>
        </is>
      </c>
      <c r="C8" s="4" t="inlineStr">
        <is>
          <t xml:space="preserve"> </t>
        </is>
      </c>
      <c r="D8" s="4" t="inlineStr">
        <is>
          <t xml:space="preserve"> </t>
        </is>
      </c>
      <c r="E8" s="6" t="n">
        <v>197.2</v>
      </c>
    </row>
    <row r="9">
      <c r="A9" s="4" t="inlineStr">
        <is>
          <t>Arlington International Racecourse | Disposal Group, Held-for-sale, Not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sset held for sale</t>
        </is>
      </c>
      <c r="B11" s="4" t="inlineStr">
        <is>
          <t xml:space="preserve"> </t>
        </is>
      </c>
      <c r="C11" s="7" t="n">
        <v>82</v>
      </c>
      <c r="D11" s="6" t="n">
        <v>81.5</v>
      </c>
      <c r="E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366.8</v>
      </c>
    </row>
    <row r="5">
      <c r="A5" s="4" t="inlineStr">
        <is>
          <t>Additions</t>
        </is>
      </c>
      <c r="B5" s="8" t="n">
        <v>-8.9</v>
      </c>
    </row>
    <row r="6">
      <c r="A6" s="4" t="inlineStr">
        <is>
          <t>Goodwill, Ending Balance</t>
        </is>
      </c>
      <c r="B6" s="8" t="n">
        <v>375.7</v>
      </c>
    </row>
    <row r="7">
      <c r="A7" s="4" t="inlineStr">
        <is>
          <t>Live and Historical</t>
        </is>
      </c>
      <c r="B7" s="4" t="inlineStr">
        <is>
          <t xml:space="preserve"> </t>
        </is>
      </c>
    </row>
    <row r="8">
      <c r="A8" s="3" t="inlineStr">
        <is>
          <t>Goodwill [Roll Forward]</t>
        </is>
      </c>
      <c r="B8" s="4" t="inlineStr">
        <is>
          <t xml:space="preserve"> </t>
        </is>
      </c>
    </row>
    <row r="9">
      <c r="A9" s="4" t="inlineStr">
        <is>
          <t>Goodwill, Beginning Balance</t>
        </is>
      </c>
      <c r="B9" s="8" t="n">
        <v>52.5</v>
      </c>
    </row>
    <row r="10">
      <c r="A10" s="4" t="inlineStr">
        <is>
          <t>Additions</t>
        </is>
      </c>
      <c r="B10" s="8" t="n">
        <v>-8.9</v>
      </c>
    </row>
    <row r="11">
      <c r="A11" s="4" t="inlineStr">
        <is>
          <t>Goodwill, Ending Balance</t>
        </is>
      </c>
      <c r="B11" s="8" t="n">
        <v>61.4</v>
      </c>
    </row>
    <row r="12">
      <c r="A12" s="4" t="inlineStr">
        <is>
          <t>TwinSpires</t>
        </is>
      </c>
      <c r="B12" s="4" t="inlineStr">
        <is>
          <t xml:space="preserve"> </t>
        </is>
      </c>
    </row>
    <row r="13">
      <c r="A13" s="3" t="inlineStr">
        <is>
          <t>Goodwill [Roll Forward]</t>
        </is>
      </c>
      <c r="B13" s="4" t="inlineStr">
        <is>
          <t xml:space="preserve"> </t>
        </is>
      </c>
    </row>
    <row r="14">
      <c r="A14" s="4" t="inlineStr">
        <is>
          <t>Goodwill, Beginning Balance</t>
        </is>
      </c>
      <c r="B14" s="8" t="n">
        <v>152.2</v>
      </c>
    </row>
    <row r="15">
      <c r="A15" s="4" t="inlineStr">
        <is>
          <t>Additions</t>
        </is>
      </c>
      <c r="B15" s="5" t="n">
        <v>0</v>
      </c>
    </row>
    <row r="16">
      <c r="A16" s="4" t="inlineStr">
        <is>
          <t>Goodwill, Ending Balance</t>
        </is>
      </c>
      <c r="B16" s="8" t="n">
        <v>152.2</v>
      </c>
    </row>
    <row r="17">
      <c r="A17" s="4" t="inlineStr">
        <is>
          <t>Gaming</t>
        </is>
      </c>
      <c r="B17" s="4" t="inlineStr">
        <is>
          <t xml:space="preserve"> </t>
        </is>
      </c>
    </row>
    <row r="18">
      <c r="A18" s="3" t="inlineStr">
        <is>
          <t>Goodwill [Roll Forward]</t>
        </is>
      </c>
      <c r="B18" s="4" t="inlineStr">
        <is>
          <t xml:space="preserve"> </t>
        </is>
      </c>
    </row>
    <row r="19">
      <c r="A19" s="4" t="inlineStr">
        <is>
          <t>Goodwill, Beginning Balance</t>
        </is>
      </c>
      <c r="B19" s="8" t="n">
        <v>161.1</v>
      </c>
    </row>
    <row r="20">
      <c r="A20" s="4" t="inlineStr">
        <is>
          <t>Additions</t>
        </is>
      </c>
      <c r="B20" s="5" t="n">
        <v>0</v>
      </c>
    </row>
    <row r="21">
      <c r="A21" s="4" t="inlineStr">
        <is>
          <t>Goodwill, Ending Balance</t>
        </is>
      </c>
      <c r="B21" s="8" t="n">
        <v>161.1</v>
      </c>
    </row>
    <row r="22">
      <c r="A22" s="4" t="inlineStr">
        <is>
          <t>All Other</t>
        </is>
      </c>
      <c r="B22" s="4" t="inlineStr">
        <is>
          <t xml:space="preserve"> </t>
        </is>
      </c>
    </row>
    <row r="23">
      <c r="A23" s="3" t="inlineStr">
        <is>
          <t>Goodwill [Roll Forward]</t>
        </is>
      </c>
      <c r="B23" s="4" t="inlineStr">
        <is>
          <t xml:space="preserve"> </t>
        </is>
      </c>
    </row>
    <row r="24">
      <c r="A24" s="4" t="inlineStr">
        <is>
          <t>Goodwill, Beginning Balance</t>
        </is>
      </c>
      <c r="B24" s="5" t="n">
        <v>1</v>
      </c>
    </row>
    <row r="25">
      <c r="A25" s="4" t="inlineStr">
        <is>
          <t>Additions</t>
        </is>
      </c>
      <c r="B25" s="5" t="n">
        <v>0</v>
      </c>
    </row>
    <row r="26">
      <c r="A26" s="4" t="inlineStr">
        <is>
          <t>Goodwill, Ending Balance</t>
        </is>
      </c>
      <c r="B26" s="7"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Goodwill and Other Intangible Assets - Additional Information (Details) - USD ($)</t>
        </is>
      </c>
      <c r="C1" s="2" t="inlineStr">
        <is>
          <t>3 Months Ended</t>
        </is>
      </c>
    </row>
    <row r="2">
      <c r="B2" s="2" t="inlineStr">
        <is>
          <t>Apr. 01, 2022</t>
        </is>
      </c>
      <c r="C2" s="2" t="inlineStr">
        <is>
          <t>Sep. 30, 2022</t>
        </is>
      </c>
      <c r="D2" s="2" t="inlineStr">
        <is>
          <t>Jun. 30, 2022</t>
        </is>
      </c>
      <c r="E2" s="2" t="inlineStr">
        <is>
          <t>Sep. 26, 2022</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375700000</v>
      </c>
      <c r="D4" s="4" t="inlineStr">
        <is>
          <t xml:space="preserve"> </t>
        </is>
      </c>
      <c r="E4" s="4" t="inlineStr">
        <is>
          <t xml:space="preserve"> </t>
        </is>
      </c>
      <c r="F4" s="7" t="n">
        <v>366800000</v>
      </c>
    </row>
    <row r="5">
      <c r="A5" s="4" t="inlineStr">
        <is>
          <t>Goodwill impairment</t>
        </is>
      </c>
      <c r="B5" s="7" t="n">
        <v>0</v>
      </c>
      <c r="C5" s="4" t="inlineStr">
        <is>
          <t xml:space="preserve"> </t>
        </is>
      </c>
      <c r="D5" s="4" t="inlineStr">
        <is>
          <t xml:space="preserve"> </t>
        </is>
      </c>
      <c r="E5" s="4" t="inlineStr">
        <is>
          <t xml:space="preserve"> </t>
        </is>
      </c>
      <c r="F5" s="4" t="inlineStr">
        <is>
          <t xml:space="preserve"> </t>
        </is>
      </c>
    </row>
    <row r="6">
      <c r="A6" s="4" t="inlineStr">
        <is>
          <t>Indefinite-lived intangible asset impairments</t>
        </is>
      </c>
      <c r="B6" s="7" t="n">
        <v>0</v>
      </c>
      <c r="C6" s="4" t="inlineStr">
        <is>
          <t xml:space="preserve"> </t>
        </is>
      </c>
      <c r="D6" s="4" t="inlineStr">
        <is>
          <t xml:space="preserve"> </t>
        </is>
      </c>
      <c r="E6" s="4" t="inlineStr">
        <is>
          <t xml:space="preserve"> </t>
        </is>
      </c>
      <c r="F6" s="4" t="inlineStr">
        <is>
          <t xml:space="preserve"> </t>
        </is>
      </c>
    </row>
    <row r="7">
      <c r="A7" s="4" t="inlineStr">
        <is>
          <t>Ellis Pa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5" t="n">
        <v>8900000</v>
      </c>
      <c r="D9" s="4" t="inlineStr">
        <is>
          <t xml:space="preserve"> </t>
        </is>
      </c>
      <c r="E9" s="7" t="n">
        <v>8900000</v>
      </c>
      <c r="F9" s="4" t="inlineStr">
        <is>
          <t xml:space="preserve"> </t>
        </is>
      </c>
    </row>
    <row r="10">
      <c r="A10" s="4" t="inlineStr">
        <is>
          <t>Indefinite-lived intangible assets acquired</t>
        </is>
      </c>
      <c r="B10" s="4" t="inlineStr">
        <is>
          <t xml:space="preserve"> </t>
        </is>
      </c>
      <c r="C10" s="5" t="n">
        <v>47400000</v>
      </c>
      <c r="D10" s="4" t="inlineStr">
        <is>
          <t xml:space="preserve"> </t>
        </is>
      </c>
      <c r="E10" s="4" t="inlineStr">
        <is>
          <t xml:space="preserve"> </t>
        </is>
      </c>
      <c r="F10" s="4" t="inlineStr">
        <is>
          <t xml:space="preserve"> </t>
        </is>
      </c>
    </row>
    <row r="11">
      <c r="A11" s="4" t="inlineStr">
        <is>
          <t>Ellis Park | Trademarks and Trade 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lived intangible assets acquired</t>
        </is>
      </c>
      <c r="B13" s="4" t="inlineStr">
        <is>
          <t xml:space="preserve"> </t>
        </is>
      </c>
      <c r="C13" s="5" t="n">
        <v>3600000</v>
      </c>
      <c r="D13" s="4" t="inlineStr">
        <is>
          <t xml:space="preserve"> </t>
        </is>
      </c>
      <c r="E13" s="4" t="inlineStr">
        <is>
          <t xml:space="preserve"> </t>
        </is>
      </c>
      <c r="F13" s="4" t="inlineStr">
        <is>
          <t xml:space="preserve"> </t>
        </is>
      </c>
    </row>
    <row r="14">
      <c r="A14" s="4" t="inlineStr">
        <is>
          <t>Gam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5" t="n">
        <v>161100000</v>
      </c>
      <c r="D16" s="4" t="inlineStr">
        <is>
          <t xml:space="preserve"> </t>
        </is>
      </c>
      <c r="E16" s="4" t="inlineStr">
        <is>
          <t xml:space="preserve"> </t>
        </is>
      </c>
      <c r="F16" s="7" t="n">
        <v>161100000</v>
      </c>
    </row>
    <row r="17">
      <c r="A17" s="4" t="inlineStr">
        <is>
          <t>Gaming | Terre Haute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definite-lived intangible assets acquired</t>
        </is>
      </c>
      <c r="B19" s="4" t="inlineStr">
        <is>
          <t xml:space="preserve"> </t>
        </is>
      </c>
      <c r="C19" s="4" t="inlineStr">
        <is>
          <t xml:space="preserve"> </t>
        </is>
      </c>
      <c r="D19" s="7" t="n">
        <v>5000000</v>
      </c>
      <c r="E19" s="4" t="inlineStr">
        <is>
          <t xml:space="preserve"> </t>
        </is>
      </c>
      <c r="F19" s="4" t="inlineStr">
        <is>
          <t xml:space="preserve"> </t>
        </is>
      </c>
    </row>
    <row r="20">
      <c r="A20" s="4" t="inlineStr">
        <is>
          <t>Gaming | Chas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definite-lived intangible assets acquired</t>
        </is>
      </c>
      <c r="B22" s="4" t="inlineStr">
        <is>
          <t xml:space="preserve"> </t>
        </is>
      </c>
      <c r="C22" s="7" t="n">
        <v>82200000</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Amount</t>
        </is>
      </c>
      <c r="B3" s="7" t="n">
        <v>31</v>
      </c>
      <c r="C3" s="6" t="n">
        <v>31.2</v>
      </c>
    </row>
    <row r="4">
      <c r="A4" s="4" t="inlineStr">
        <is>
          <t>Accumulated Amortization</t>
        </is>
      </c>
      <c r="B4" s="8" t="n">
        <v>-20.2</v>
      </c>
      <c r="C4" s="8" t="n">
        <v>-19.1</v>
      </c>
    </row>
    <row r="5">
      <c r="A5" s="4" t="inlineStr">
        <is>
          <t>Definite-lived intangible assets, Net Carrying Amount</t>
        </is>
      </c>
      <c r="B5" s="8" t="n">
        <v>10.8</v>
      </c>
      <c r="C5" s="8" t="n">
        <v>12.1</v>
      </c>
    </row>
    <row r="6">
      <c r="A6" s="4" t="inlineStr">
        <is>
          <t>Indefinite-lived intangible assets, Net Carrying Amount</t>
        </is>
      </c>
      <c r="B6" s="8" t="n">
        <v>474.2</v>
      </c>
      <c r="C6" s="5" t="n">
        <v>336</v>
      </c>
    </row>
    <row r="7">
      <c r="A7" s="4" t="inlineStr">
        <is>
          <t>Total intangible assets</t>
        </is>
      </c>
      <c r="B7" s="7" t="n">
        <v>485</v>
      </c>
      <c r="C7" s="6" t="n">
        <v>3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 Impairments (Details) - USD ($) $ in Millions</t>
        </is>
      </c>
      <c r="B1" s="2" t="inlineStr">
        <is>
          <t>3 Months Ended</t>
        </is>
      </c>
      <c r="F1" s="2" t="inlineStr">
        <is>
          <t>9 Months Ended</t>
        </is>
      </c>
    </row>
    <row r="2">
      <c r="B2" s="2" t="inlineStr">
        <is>
          <t>Sep. 30, 2022</t>
        </is>
      </c>
      <c r="C2" s="2" t="inlineStr">
        <is>
          <t>Mar. 31, 2022</t>
        </is>
      </c>
      <c r="D2" s="2" t="inlineStr">
        <is>
          <t>Sep. 30, 2021</t>
        </is>
      </c>
      <c r="E2" s="2" t="inlineStr">
        <is>
          <t>Jun. 30, 2021</t>
        </is>
      </c>
      <c r="F2" s="2" t="inlineStr">
        <is>
          <t>Sep. 30, 2022</t>
        </is>
      </c>
      <c r="G2" s="2" t="inlineStr">
        <is>
          <t>Sep.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s</t>
        </is>
      </c>
      <c r="B4" s="7" t="n">
        <v>0</v>
      </c>
      <c r="C4" s="4" t="inlineStr">
        <is>
          <t xml:space="preserve"> </t>
        </is>
      </c>
      <c r="D4" s="7" t="n">
        <v>0</v>
      </c>
      <c r="E4" s="4" t="inlineStr">
        <is>
          <t xml:space="preserve"> </t>
        </is>
      </c>
      <c r="F4" s="6" t="n">
        <v>4.9</v>
      </c>
      <c r="G4" s="6" t="n">
        <v>11.2</v>
      </c>
    </row>
    <row r="5">
      <c r="A5" s="4" t="inlineStr">
        <is>
          <t>TwinSpi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impairments</t>
        </is>
      </c>
      <c r="B7" s="4" t="inlineStr">
        <is>
          <t xml:space="preserve"> </t>
        </is>
      </c>
      <c r="C7" s="6" t="n">
        <v>4.9</v>
      </c>
      <c r="D7" s="4" t="inlineStr">
        <is>
          <t xml:space="preserve"> </t>
        </is>
      </c>
      <c r="E7" s="4" t="inlineStr">
        <is>
          <t xml:space="preserve"> </t>
        </is>
      </c>
      <c r="F7" s="4" t="inlineStr">
        <is>
          <t xml:space="preserve"> </t>
        </is>
      </c>
      <c r="G7" s="4" t="inlineStr">
        <is>
          <t xml:space="preserve"> </t>
        </is>
      </c>
    </row>
    <row r="8">
      <c r="A8" s="4" t="inlineStr">
        <is>
          <t>Live and Historical Ra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impairments</t>
        </is>
      </c>
      <c r="B10" s="4" t="inlineStr">
        <is>
          <t xml:space="preserve"> </t>
        </is>
      </c>
      <c r="C10" s="4" t="inlineStr">
        <is>
          <t xml:space="preserve"> </t>
        </is>
      </c>
      <c r="D10" s="4" t="inlineStr">
        <is>
          <t xml:space="preserve"> </t>
        </is>
      </c>
      <c r="E10" s="6" t="n">
        <v>11.2</v>
      </c>
      <c r="F10" s="4" t="inlineStr">
        <is>
          <t xml:space="preserve"> </t>
        </is>
      </c>
      <c r="G10"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hareholders' Equity (Details) - USD ($) $ / shares in Units, $ in Millions</t>
        </is>
      </c>
      <c r="C1" s="2" t="inlineStr">
        <is>
          <t>3 Months Ended</t>
        </is>
      </c>
      <c r="H1" s="2" t="inlineStr">
        <is>
          <t>9 Months Ended</t>
        </is>
      </c>
    </row>
    <row r="2">
      <c r="B2" s="2" t="inlineStr">
        <is>
          <t>Feb. 01, 2021</t>
        </is>
      </c>
      <c r="C2" s="2" t="inlineStr">
        <is>
          <t>Sep. 30, 2022</t>
        </is>
      </c>
      <c r="D2" s="2" t="inlineStr">
        <is>
          <t>Jun. 30, 2022</t>
        </is>
      </c>
      <c r="E2" s="2" t="inlineStr">
        <is>
          <t>Mar. 31, 2022</t>
        </is>
      </c>
      <c r="F2" s="2" t="inlineStr">
        <is>
          <t>Sep. 30, 2021</t>
        </is>
      </c>
      <c r="G2" s="2" t="inlineStr">
        <is>
          <t>Mar. 31, 2021</t>
        </is>
      </c>
      <c r="H2" s="2" t="inlineStr">
        <is>
          <t>Sep. 30, 2022</t>
        </is>
      </c>
      <c r="I2" s="2" t="inlineStr">
        <is>
          <t>Sep. 30, 2021</t>
        </is>
      </c>
      <c r="J2" s="2" t="inlineStr">
        <is>
          <t>Sep. 29, 2021</t>
        </is>
      </c>
      <c r="K2" s="2" t="inlineStr">
        <is>
          <t>Oct. 30, 2018</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uture cash settlement accrual for executed repurchases of common stock</t>
        </is>
      </c>
      <c r="B4" s="4" t="inlineStr">
        <is>
          <t xml:space="preserve"> </t>
        </is>
      </c>
      <c r="C4" s="7" t="n">
        <v>2</v>
      </c>
      <c r="D4" s="4" t="inlineStr">
        <is>
          <t xml:space="preserve"> </t>
        </is>
      </c>
      <c r="E4" s="4" t="inlineStr">
        <is>
          <t xml:space="preserve"> </t>
        </is>
      </c>
      <c r="F4" s="6" t="n">
        <v>1.5</v>
      </c>
      <c r="G4" s="4" t="inlineStr">
        <is>
          <t xml:space="preserve"> </t>
        </is>
      </c>
      <c r="H4" s="7" t="n">
        <v>2</v>
      </c>
      <c r="I4" s="6" t="n">
        <v>1.5</v>
      </c>
      <c r="J4" s="4" t="inlineStr">
        <is>
          <t xml:space="preserve"> </t>
        </is>
      </c>
      <c r="K4" s="4" t="inlineStr">
        <is>
          <t xml:space="preserve"> </t>
        </is>
      </c>
    </row>
    <row r="5">
      <c r="A5" s="4" t="inlineStr">
        <is>
          <t>Repurchase of common stock (in shares)</t>
        </is>
      </c>
      <c r="B5" s="4" t="inlineStr">
        <is>
          <t xml:space="preserve"> </t>
        </is>
      </c>
      <c r="C5" s="5" t="n">
        <v>288781</v>
      </c>
      <c r="D5" s="4" t="inlineStr">
        <is>
          <t xml:space="preserve"> </t>
        </is>
      </c>
      <c r="E5" s="4" t="inlineStr">
        <is>
          <t xml:space="preserve"> </t>
        </is>
      </c>
      <c r="F5" s="5" t="n">
        <v>248310</v>
      </c>
      <c r="G5" s="4" t="inlineStr">
        <is>
          <t xml:space="preserve"> </t>
        </is>
      </c>
      <c r="H5" s="5" t="n">
        <v>727198</v>
      </c>
      <c r="I5" s="5" t="n">
        <v>248310</v>
      </c>
      <c r="J5" s="4" t="inlineStr">
        <is>
          <t xml:space="preserve"> </t>
        </is>
      </c>
      <c r="K5" s="4" t="inlineStr">
        <is>
          <t xml:space="preserve"> </t>
        </is>
      </c>
    </row>
    <row r="6">
      <c r="A6" s="4" t="inlineStr">
        <is>
          <t>Repurchase aggregate cost</t>
        </is>
      </c>
      <c r="B6" s="4" t="inlineStr">
        <is>
          <t xml:space="preserve"> </t>
        </is>
      </c>
      <c r="C6" s="7" t="n">
        <v>59</v>
      </c>
      <c r="D6" s="6" t="n">
        <v>61.5</v>
      </c>
      <c r="E6" s="7" t="n">
        <v>25</v>
      </c>
      <c r="F6" s="7" t="n">
        <v>50</v>
      </c>
      <c r="G6" s="6" t="n">
        <v>193.9</v>
      </c>
      <c r="H6" s="4" t="inlineStr">
        <is>
          <t xml:space="preserve"> </t>
        </is>
      </c>
      <c r="I6" s="4" t="inlineStr">
        <is>
          <t xml:space="preserve"> </t>
        </is>
      </c>
      <c r="J6" s="4" t="inlineStr">
        <is>
          <t xml:space="preserve"> </t>
        </is>
      </c>
      <c r="K6" s="4" t="inlineStr">
        <is>
          <t xml:space="preserve"> </t>
        </is>
      </c>
    </row>
    <row r="7">
      <c r="A7" s="4" t="inlineStr">
        <is>
          <t>October 2018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tribution Made to Limited Partn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uthorized stock re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300</v>
      </c>
    </row>
    <row r="10">
      <c r="A10" s="4" t="inlineStr">
        <is>
          <t>Remaining unused authorization for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7.90000000000001</v>
      </c>
      <c r="K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5" t="n">
        <v>245132</v>
      </c>
      <c r="G11" s="4" t="inlineStr">
        <is>
          <t xml:space="preserve"> </t>
        </is>
      </c>
      <c r="H11" s="4" t="inlineStr">
        <is>
          <t xml:space="preserve"> </t>
        </is>
      </c>
      <c r="I11" s="5" t="n">
        <v>245132</v>
      </c>
      <c r="J11" s="4" t="inlineStr">
        <is>
          <t xml:space="preserve"> </t>
        </is>
      </c>
      <c r="K11" s="4" t="inlineStr">
        <is>
          <t xml:space="preserve"> </t>
        </is>
      </c>
    </row>
    <row r="12">
      <c r="A12" s="4" t="inlineStr">
        <is>
          <t>Repurchase aggregate cost</t>
        </is>
      </c>
      <c r="B12" s="4" t="inlineStr">
        <is>
          <t xml:space="preserve"> </t>
        </is>
      </c>
      <c r="C12" s="4" t="inlineStr">
        <is>
          <t xml:space="preserve"> </t>
        </is>
      </c>
      <c r="D12" s="4" t="inlineStr">
        <is>
          <t xml:space="preserve"> </t>
        </is>
      </c>
      <c r="E12" s="4" t="inlineStr">
        <is>
          <t xml:space="preserve"> </t>
        </is>
      </c>
      <c r="F12" s="6" t="n">
        <v>49.2</v>
      </c>
      <c r="G12" s="4" t="inlineStr">
        <is>
          <t xml:space="preserve"> </t>
        </is>
      </c>
      <c r="H12" s="4" t="inlineStr">
        <is>
          <t xml:space="preserve"> </t>
        </is>
      </c>
      <c r="I12" s="6" t="n">
        <v>49.2</v>
      </c>
      <c r="J12" s="4" t="inlineStr">
        <is>
          <t xml:space="preserve"> </t>
        </is>
      </c>
      <c r="K12" s="4" t="inlineStr">
        <is>
          <t xml:space="preserve"> </t>
        </is>
      </c>
    </row>
    <row r="13">
      <c r="A13" s="4" t="inlineStr">
        <is>
          <t>2021 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tribution Made to Limited Partn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thorized stock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00</v>
      </c>
      <c r="K15" s="4" t="inlineStr">
        <is>
          <t xml:space="preserve"> </t>
        </is>
      </c>
    </row>
    <row r="16">
      <c r="A16" s="4" t="inlineStr">
        <is>
          <t>Remaining unused authorization for stock repurchase program</t>
        </is>
      </c>
      <c r="B16" s="4" t="inlineStr">
        <is>
          <t xml:space="preserve"> </t>
        </is>
      </c>
      <c r="C16" s="6" t="n">
        <v>300.2</v>
      </c>
      <c r="D16" s="4" t="inlineStr">
        <is>
          <t xml:space="preserve"> </t>
        </is>
      </c>
      <c r="E16" s="4" t="inlineStr">
        <is>
          <t xml:space="preserve"> </t>
        </is>
      </c>
      <c r="F16" s="4" t="inlineStr">
        <is>
          <t xml:space="preserve"> </t>
        </is>
      </c>
      <c r="G16" s="4" t="inlineStr">
        <is>
          <t xml:space="preserve"> </t>
        </is>
      </c>
      <c r="H16" s="6" t="n">
        <v>300.2</v>
      </c>
      <c r="I16" s="4" t="inlineStr">
        <is>
          <t xml:space="preserve"> </t>
        </is>
      </c>
      <c r="J16" s="4" t="inlineStr">
        <is>
          <t xml:space="preserve"> </t>
        </is>
      </c>
      <c r="K16" s="4" t="inlineStr">
        <is>
          <t xml:space="preserve"> </t>
        </is>
      </c>
    </row>
    <row r="17">
      <c r="A17" s="4" t="inlineStr">
        <is>
          <t>Repurchase of common stock (in shares)</t>
        </is>
      </c>
      <c r="B17" s="4" t="inlineStr">
        <is>
          <t xml:space="preserve"> </t>
        </is>
      </c>
      <c r="C17" s="5" t="n">
        <v>288781</v>
      </c>
      <c r="D17" s="4" t="inlineStr">
        <is>
          <t xml:space="preserve"> </t>
        </is>
      </c>
      <c r="E17" s="4" t="inlineStr">
        <is>
          <t xml:space="preserve"> </t>
        </is>
      </c>
      <c r="F17" s="5" t="n">
        <v>3178</v>
      </c>
      <c r="G17" s="4" t="inlineStr">
        <is>
          <t xml:space="preserve"> </t>
        </is>
      </c>
      <c r="H17" s="5" t="n">
        <v>727198</v>
      </c>
      <c r="I17" s="5" t="n">
        <v>3178</v>
      </c>
      <c r="J17" s="4" t="inlineStr">
        <is>
          <t xml:space="preserve"> </t>
        </is>
      </c>
      <c r="K17" s="4" t="inlineStr">
        <is>
          <t xml:space="preserve"> </t>
        </is>
      </c>
    </row>
    <row r="18">
      <c r="A18" s="4" t="inlineStr">
        <is>
          <t>Repurchase aggregate cost</t>
        </is>
      </c>
      <c r="B18" s="4" t="inlineStr">
        <is>
          <t xml:space="preserve"> </t>
        </is>
      </c>
      <c r="C18" s="7" t="n">
        <v>59</v>
      </c>
      <c r="D18" s="4" t="inlineStr">
        <is>
          <t xml:space="preserve"> </t>
        </is>
      </c>
      <c r="E18" s="4" t="inlineStr">
        <is>
          <t xml:space="preserve"> </t>
        </is>
      </c>
      <c r="F18" s="6" t="n">
        <v>0.8</v>
      </c>
      <c r="G18" s="4" t="inlineStr">
        <is>
          <t xml:space="preserve"> </t>
        </is>
      </c>
      <c r="H18" s="6" t="n">
        <v>145.5</v>
      </c>
      <c r="I18" s="6" t="n">
        <v>0.8</v>
      </c>
      <c r="J18" s="4" t="inlineStr">
        <is>
          <t xml:space="preserve"> </t>
        </is>
      </c>
      <c r="K18" s="4" t="inlineStr">
        <is>
          <t xml:space="preserve"> </t>
        </is>
      </c>
    </row>
    <row r="19">
      <c r="A19" s="4" t="inlineStr">
        <is>
          <t>Stock Repurchase Agreement with The Duchossois Group, Inc Affil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tribution Made to Limited Partn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 of common stock (in shares)</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per common stock (in dollars per share)</t>
        </is>
      </c>
      <c r="B22" s="9" t="n">
        <v>193.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aggregate cost</t>
        </is>
      </c>
      <c r="B23" s="6" t="n">
        <v>19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Repurchase Progra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aggregate cost</t>
        </is>
      </c>
      <c r="B26" s="4" t="inlineStr">
        <is>
          <t xml:space="preserve"> </t>
        </is>
      </c>
      <c r="C26" s="7" t="n">
        <v>59</v>
      </c>
      <c r="D26" s="4" t="inlineStr">
        <is>
          <t xml:space="preserve"> </t>
        </is>
      </c>
      <c r="E26" s="4" t="inlineStr">
        <is>
          <t xml:space="preserve"> </t>
        </is>
      </c>
      <c r="F26" s="7" t="n">
        <v>50</v>
      </c>
      <c r="G26" s="4" t="inlineStr">
        <is>
          <t xml:space="preserve"> </t>
        </is>
      </c>
      <c r="H26" s="6" t="n">
        <v>145.5</v>
      </c>
      <c r="I26" s="7" t="n">
        <v>50</v>
      </c>
      <c r="J26" s="4" t="inlineStr">
        <is>
          <t xml:space="preserve"> </t>
        </is>
      </c>
      <c r="K26" s="4" t="inlineStr">
        <is>
          <t xml:space="preserve"> </t>
        </is>
      </c>
    </row>
  </sheetData>
  <mergeCells count="3">
    <mergeCell ref="A1:A2"/>
    <mergeCell ref="C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Detail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1</v>
      </c>
      <c r="C4" s="6" t="n">
        <v>7.8</v>
      </c>
      <c r="D4" s="6" t="n">
        <v>23.5</v>
      </c>
      <c r="E4" s="6" t="n">
        <v>20.4</v>
      </c>
    </row>
    <row r="5">
      <c r="A5" s="4" t="inlineStr">
        <is>
          <t>Share-based Compensation Award, Tranche One | 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Units Awarded (in shares)</t>
        </is>
      </c>
      <c r="B7" s="4" t="inlineStr">
        <is>
          <t xml:space="preserve"> </t>
        </is>
      </c>
      <c r="C7" s="4" t="inlineStr">
        <is>
          <t xml:space="preserve"> </t>
        </is>
      </c>
      <c r="D7" s="5" t="n">
        <v>61</v>
      </c>
      <c r="E7" s="4" t="inlineStr">
        <is>
          <t xml:space="preserve"> </t>
        </is>
      </c>
    </row>
    <row r="8">
      <c r="A8" s="4" t="inlineStr">
        <is>
          <t>Award vesting period</t>
        </is>
      </c>
      <c r="B8" s="4" t="inlineStr">
        <is>
          <t xml:space="preserve"> </t>
        </is>
      </c>
      <c r="C8" s="4" t="inlineStr">
        <is>
          <t xml:space="preserve"> </t>
        </is>
      </c>
      <c r="D8" s="4" t="inlineStr">
        <is>
          <t>3 years</t>
        </is>
      </c>
      <c r="E8" s="4" t="inlineStr">
        <is>
          <t xml:space="preserve"> </t>
        </is>
      </c>
    </row>
    <row r="9">
      <c r="A9" s="4" t="inlineStr">
        <is>
          <t>Share-based Compensation Award, Tranche One | Performance Shares (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Units Awarded (in shares)</t>
        </is>
      </c>
      <c r="B11" s="4" t="inlineStr">
        <is>
          <t xml:space="preserve"> </t>
        </is>
      </c>
      <c r="C11" s="4" t="inlineStr">
        <is>
          <t xml:space="preserve"> </t>
        </is>
      </c>
      <c r="D11" s="5" t="n">
        <v>34</v>
      </c>
      <c r="E11" s="4" t="inlineStr">
        <is>
          <t xml:space="preserve"> </t>
        </is>
      </c>
    </row>
    <row r="12">
      <c r="A12" s="4" t="inlineStr">
        <is>
          <t>Share-based Compensation Award, Tranche Two | 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Units Awarded (in shares)</t>
        </is>
      </c>
      <c r="B14" s="4" t="inlineStr">
        <is>
          <t xml:space="preserve"> </t>
        </is>
      </c>
      <c r="C14" s="4" t="inlineStr">
        <is>
          <t xml:space="preserve"> </t>
        </is>
      </c>
      <c r="D14" s="5" t="n">
        <v>5</v>
      </c>
      <c r="E14" s="4" t="inlineStr">
        <is>
          <t xml:space="preserve"> </t>
        </is>
      </c>
    </row>
    <row r="15">
      <c r="A15" s="4" t="inlineStr">
        <is>
          <t>Share-based Compensation Award, Tranche Two | Performance Shares (P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row>
    <row r="18">
      <c r="A18" s="4" t="inlineStr">
        <is>
          <t>Share-based Payment Arrangement, Tranche Three | Restricted Stock Units (RSU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 xml:space="preserve"> </t>
        </is>
      </c>
      <c r="D20" s="4" t="inlineStr">
        <is>
          <t>1 year</t>
        </is>
      </c>
      <c r="E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 USD ($) $ in Millions</t>
        </is>
      </c>
      <c r="B1" s="2" t="inlineStr">
        <is>
          <t>Sep. 30, 2022</t>
        </is>
      </c>
      <c r="C1" s="2" t="inlineStr">
        <is>
          <t>Sep. 26, 2022</t>
        </is>
      </c>
      <c r="D1" s="2" t="inlineStr">
        <is>
          <t>Apr. 13, 2022</t>
        </is>
      </c>
      <c r="E1" s="2" t="inlineStr">
        <is>
          <t>Mar. 17, 2021</t>
        </is>
      </c>
      <c r="F1" s="2" t="inlineStr">
        <is>
          <t>Feb. 01, 2021</t>
        </is>
      </c>
      <c r="G1" s="2" t="inlineStr">
        <is>
          <t>Apr. 28, 2020</t>
        </is>
      </c>
      <c r="H1" s="2" t="inlineStr">
        <is>
          <t>Dec. 27,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rtization period of debt issuance costs</t>
        </is>
      </c>
      <c r="B3" s="4" t="inlineStr">
        <is>
          <t xml:space="preserve"> </t>
        </is>
      </c>
      <c r="C3" s="4" t="inlineStr">
        <is>
          <t xml:space="preserve"> </t>
        </is>
      </c>
      <c r="D3" s="4" t="inlineStr">
        <is>
          <t>5 years</t>
        </is>
      </c>
      <c r="E3" s="4" t="inlineStr">
        <is>
          <t>7 years</t>
        </is>
      </c>
      <c r="F3" s="4" t="inlineStr">
        <is>
          <t xml:space="preserve"> </t>
        </is>
      </c>
      <c r="G3" s="4" t="inlineStr">
        <is>
          <t xml:space="preserve"> </t>
        </is>
      </c>
      <c r="H3" s="4" t="inlineStr">
        <is>
          <t xml:space="preserve"> </t>
        </is>
      </c>
    </row>
    <row r="4">
      <c r="A4" s="4" t="inlineStr">
        <is>
          <t>Premium (percent)</t>
        </is>
      </c>
      <c r="B4" s="4" t="inlineStr">
        <is>
          <t xml:space="preserve"> </t>
        </is>
      </c>
      <c r="C4" s="4" t="inlineStr">
        <is>
          <t xml:space="preserve"> </t>
        </is>
      </c>
      <c r="D4" s="4" t="inlineStr">
        <is>
          <t xml:space="preserve"> </t>
        </is>
      </c>
      <c r="E4" s="10" t="n">
        <v>0.0325</v>
      </c>
      <c r="F4" s="4" t="inlineStr">
        <is>
          <t xml:space="preserve"> </t>
        </is>
      </c>
      <c r="G4" s="4" t="inlineStr">
        <is>
          <t xml:space="preserve"> </t>
        </is>
      </c>
      <c r="H4" s="4" t="inlineStr">
        <is>
          <t xml:space="preserve"> </t>
        </is>
      </c>
    </row>
    <row r="5">
      <c r="A5" s="4" t="inlineStr">
        <is>
          <t>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t>
        </is>
      </c>
      <c r="B7" s="11"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Loan B due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7" t="n">
        <v>300</v>
      </c>
      <c r="F10" s="4" t="inlineStr">
        <is>
          <t xml:space="preserve"> </t>
        </is>
      </c>
      <c r="G10" s="4" t="inlineStr">
        <is>
          <t xml:space="preserve"> </t>
        </is>
      </c>
      <c r="H10" s="4" t="inlineStr">
        <is>
          <t xml:space="preserve"> </t>
        </is>
      </c>
    </row>
    <row r="11">
      <c r="A11" s="4" t="inlineStr">
        <is>
          <t>Required payment as a percentage of original balance</t>
        </is>
      </c>
      <c r="B11" s="4" t="inlineStr">
        <is>
          <t xml:space="preserve"> </t>
        </is>
      </c>
      <c r="C11" s="4" t="inlineStr">
        <is>
          <t xml:space="preserve"> </t>
        </is>
      </c>
      <c r="D11" s="4" t="inlineStr">
        <is>
          <t xml:space="preserve"> </t>
        </is>
      </c>
      <c r="E11" s="12" t="n">
        <v>0.0025</v>
      </c>
      <c r="F11" s="4" t="inlineStr">
        <is>
          <t xml:space="preserve"> </t>
        </is>
      </c>
      <c r="G11" s="4" t="inlineStr">
        <is>
          <t xml:space="preserve"> </t>
        </is>
      </c>
      <c r="H11" s="4" t="inlineStr">
        <is>
          <t xml:space="preserve"> </t>
        </is>
      </c>
    </row>
    <row r="12">
      <c r="A12" s="4" t="inlineStr">
        <is>
          <t>Term Loan B due 2028 | London Interbank Offered Rate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t>
        </is>
      </c>
      <c r="B14" s="4" t="inlineStr">
        <is>
          <t xml:space="preserve"> </t>
        </is>
      </c>
      <c r="C14" s="4" t="inlineStr">
        <is>
          <t xml:space="preserve"> </t>
        </is>
      </c>
      <c r="D14" s="4" t="inlineStr">
        <is>
          <t xml:space="preserve"> </t>
        </is>
      </c>
      <c r="E14" s="11" t="n">
        <v>0.02</v>
      </c>
      <c r="F14" s="4" t="inlineStr">
        <is>
          <t xml:space="preserve"> </t>
        </is>
      </c>
      <c r="G14" s="4" t="inlineStr">
        <is>
          <t xml:space="preserve"> </t>
        </is>
      </c>
      <c r="H14" s="4" t="inlineStr">
        <is>
          <t xml:space="preserve"> </t>
        </is>
      </c>
    </row>
    <row r="15">
      <c r="A15" s="4" t="inlineStr">
        <is>
          <t>Line of Credit | Term Loan B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amount of debt issuance</t>
        </is>
      </c>
      <c r="B17" s="4" t="inlineStr">
        <is>
          <t xml:space="preserve"> </t>
        </is>
      </c>
      <c r="C17" s="4" t="inlineStr">
        <is>
          <t xml:space="preserve"> </t>
        </is>
      </c>
      <c r="D17" s="4" t="inlineStr">
        <is>
          <t xml:space="preserve"> </t>
        </is>
      </c>
      <c r="E17" s="7" t="n">
        <v>300</v>
      </c>
      <c r="F17" s="4" t="inlineStr">
        <is>
          <t xml:space="preserve"> </t>
        </is>
      </c>
      <c r="G17" s="4" t="inlineStr">
        <is>
          <t xml:space="preserve"> </t>
        </is>
      </c>
      <c r="H17" s="4" t="inlineStr">
        <is>
          <t xml:space="preserve"> </t>
        </is>
      </c>
    </row>
    <row r="18">
      <c r="A18" s="4" t="inlineStr">
        <is>
          <t>Senior Notes | 2028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 of debt issuance</t>
        </is>
      </c>
      <c r="B20" s="4" t="inlineStr">
        <is>
          <t xml:space="preserve"> </t>
        </is>
      </c>
      <c r="C20" s="4" t="inlineStr">
        <is>
          <t xml:space="preserve"> </t>
        </is>
      </c>
      <c r="D20" s="4" t="inlineStr">
        <is>
          <t xml:space="preserve"> </t>
        </is>
      </c>
      <c r="E20" s="5" t="n">
        <v>700</v>
      </c>
      <c r="F20" s="4" t="inlineStr">
        <is>
          <t xml:space="preserve"> </t>
        </is>
      </c>
      <c r="G20" s="4" t="inlineStr">
        <is>
          <t xml:space="preserve"> </t>
        </is>
      </c>
      <c r="H20" s="4" t="inlineStr">
        <is>
          <t xml:space="preserve"> </t>
        </is>
      </c>
    </row>
    <row r="21">
      <c r="A21" s="4" t="inlineStr">
        <is>
          <t>Senior Notes | Senior Notes Due 2028, Addi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 of debt issuance</t>
        </is>
      </c>
      <c r="B23" s="4" t="inlineStr">
        <is>
          <t xml:space="preserve"> </t>
        </is>
      </c>
      <c r="C23" s="4" t="inlineStr">
        <is>
          <t xml:space="preserve"> </t>
        </is>
      </c>
      <c r="D23" s="4" t="inlineStr">
        <is>
          <t xml:space="preserve"> </t>
        </is>
      </c>
      <c r="E23" s="5" t="n">
        <v>200</v>
      </c>
      <c r="F23" s="4" t="inlineStr">
        <is>
          <t xml:space="preserve"> </t>
        </is>
      </c>
      <c r="G23" s="4" t="inlineStr">
        <is>
          <t xml:space="preserve"> </t>
        </is>
      </c>
      <c r="H23" s="4" t="inlineStr">
        <is>
          <t xml:space="preserve"> </t>
        </is>
      </c>
    </row>
    <row r="24">
      <c r="A24" s="4" t="inlineStr">
        <is>
          <t>Debt issuance costs</t>
        </is>
      </c>
      <c r="B24" s="4" t="inlineStr">
        <is>
          <t xml:space="preserve"> </t>
        </is>
      </c>
      <c r="C24" s="4" t="inlineStr">
        <is>
          <t xml:space="preserve"> </t>
        </is>
      </c>
      <c r="D24" s="4" t="inlineStr">
        <is>
          <t xml:space="preserve"> </t>
        </is>
      </c>
      <c r="E24" s="6" t="n">
        <v>3.4</v>
      </c>
      <c r="F24" s="4" t="inlineStr">
        <is>
          <t xml:space="preserve"> </t>
        </is>
      </c>
      <c r="G24" s="4" t="inlineStr">
        <is>
          <t xml:space="preserve"> </t>
        </is>
      </c>
      <c r="H24" s="4" t="inlineStr">
        <is>
          <t xml:space="preserve"> </t>
        </is>
      </c>
    </row>
    <row r="25">
      <c r="A25" s="4" t="inlineStr">
        <is>
          <t>Stated interest rate</t>
        </is>
      </c>
      <c r="B25" s="4" t="inlineStr">
        <is>
          <t xml:space="preserve"> </t>
        </is>
      </c>
      <c r="C25" s="4" t="inlineStr">
        <is>
          <t xml:space="preserve"> </t>
        </is>
      </c>
      <c r="D25" s="4" t="inlineStr">
        <is>
          <t xml:space="preserve"> </t>
        </is>
      </c>
      <c r="E25" s="12" t="n">
        <v>0.0475</v>
      </c>
      <c r="F25" s="4" t="inlineStr">
        <is>
          <t xml:space="preserve"> </t>
        </is>
      </c>
      <c r="G25" s="4" t="inlineStr">
        <is>
          <t xml:space="preserve"> </t>
        </is>
      </c>
      <c r="H25" s="4" t="inlineStr">
        <is>
          <t xml:space="preserve"> </t>
        </is>
      </c>
    </row>
    <row r="26">
      <c r="A26" s="4" t="inlineStr">
        <is>
          <t>Redemption price, percentage of face amount</t>
        </is>
      </c>
      <c r="B26" s="4" t="inlineStr">
        <is>
          <t xml:space="preserve"> </t>
        </is>
      </c>
      <c r="C26" s="4" t="inlineStr">
        <is>
          <t xml:space="preserve"> </t>
        </is>
      </c>
      <c r="D26" s="4" t="inlineStr">
        <is>
          <t xml:space="preserve"> </t>
        </is>
      </c>
      <c r="E26" s="12" t="n">
        <v>1.0325</v>
      </c>
      <c r="F26" s="4" t="inlineStr">
        <is>
          <t xml:space="preserve"> </t>
        </is>
      </c>
      <c r="G26" s="4" t="inlineStr">
        <is>
          <t xml:space="preserve"> </t>
        </is>
      </c>
      <c r="H26" s="4" t="inlineStr">
        <is>
          <t xml:space="preserve"> </t>
        </is>
      </c>
    </row>
    <row r="27">
      <c r="A27" s="4" t="inlineStr">
        <is>
          <t>Senior Notes | Senior Notes Due 2028, Exis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 of debt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500</v>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475</v>
      </c>
    </row>
    <row r="31">
      <c r="A31" s="4" t="inlineStr">
        <is>
          <t>Senior Notes | 2030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 of debt issuance</t>
        </is>
      </c>
      <c r="B33" s="4" t="inlineStr">
        <is>
          <t xml:space="preserve"> </t>
        </is>
      </c>
      <c r="C33" s="4" t="inlineStr">
        <is>
          <t xml:space="preserve"> </t>
        </is>
      </c>
      <c r="D33" s="7" t="n">
        <v>1200</v>
      </c>
      <c r="E33" s="4" t="inlineStr">
        <is>
          <t xml:space="preserve"> </t>
        </is>
      </c>
      <c r="F33" s="4" t="inlineStr">
        <is>
          <t xml:space="preserve"> </t>
        </is>
      </c>
      <c r="G33" s="4" t="inlineStr">
        <is>
          <t xml:space="preserve"> </t>
        </is>
      </c>
      <c r="H33" s="4" t="inlineStr">
        <is>
          <t xml:space="preserve"> </t>
        </is>
      </c>
    </row>
    <row r="34">
      <c r="A34" s="4" t="inlineStr">
        <is>
          <t>Debt issuance costs</t>
        </is>
      </c>
      <c r="B34" s="4" t="inlineStr">
        <is>
          <t xml:space="preserve"> </t>
        </is>
      </c>
      <c r="C34" s="4" t="inlineStr">
        <is>
          <t xml:space="preserve"> </t>
        </is>
      </c>
      <c r="D34" s="6" t="n">
        <v>4.3</v>
      </c>
      <c r="E34" s="4" t="inlineStr">
        <is>
          <t xml:space="preserve"> </t>
        </is>
      </c>
      <c r="F34" s="4" t="inlineStr">
        <is>
          <t xml:space="preserve"> </t>
        </is>
      </c>
      <c r="G34" s="4" t="inlineStr">
        <is>
          <t xml:space="preserve"> </t>
        </is>
      </c>
      <c r="H34" s="4" t="inlineStr">
        <is>
          <t xml:space="preserve"> </t>
        </is>
      </c>
    </row>
    <row r="35">
      <c r="A35" s="4" t="inlineStr">
        <is>
          <t>Stated interest rate</t>
        </is>
      </c>
      <c r="B35" s="4" t="inlineStr">
        <is>
          <t xml:space="preserve"> </t>
        </is>
      </c>
      <c r="C35" s="4" t="inlineStr">
        <is>
          <t xml:space="preserve"> </t>
        </is>
      </c>
      <c r="D35" s="12" t="n">
        <v>0.0575</v>
      </c>
      <c r="E35" s="4" t="inlineStr">
        <is>
          <t xml:space="preserve"> </t>
        </is>
      </c>
      <c r="F35" s="4" t="inlineStr">
        <is>
          <t xml:space="preserve"> </t>
        </is>
      </c>
      <c r="G35" s="4" t="inlineStr">
        <is>
          <t xml:space="preserve"> </t>
        </is>
      </c>
      <c r="H35" s="4" t="inlineStr">
        <is>
          <t xml:space="preserve"> </t>
        </is>
      </c>
    </row>
    <row r="36">
      <c r="A36" s="4" t="inlineStr">
        <is>
          <t>Revolving Credit Facility | Revolv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ed from revolver</t>
        </is>
      </c>
      <c r="B38" s="4" t="inlineStr">
        <is>
          <t xml:space="preserve"> </t>
        </is>
      </c>
      <c r="C38" s="7" t="n">
        <v>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00</v>
      </c>
    </row>
    <row r="42">
      <c r="A42" s="4" t="inlineStr">
        <is>
          <t>Face amount of debt issuance</t>
        </is>
      </c>
      <c r="B42" s="4" t="inlineStr">
        <is>
          <t xml:space="preserve"> </t>
        </is>
      </c>
      <c r="C42" s="4" t="inlineStr">
        <is>
          <t xml:space="preserve"> </t>
        </is>
      </c>
      <c r="D42" s="7" t="n">
        <v>1200</v>
      </c>
      <c r="E42" s="4" t="inlineStr">
        <is>
          <t xml:space="preserve"> </t>
        </is>
      </c>
      <c r="F42" s="4" t="inlineStr">
        <is>
          <t xml:space="preserve"> </t>
        </is>
      </c>
      <c r="G42" s="4" t="inlineStr">
        <is>
          <t xml:space="preserve"> </t>
        </is>
      </c>
      <c r="H42" s="4" t="inlineStr">
        <is>
          <t xml:space="preserve"> </t>
        </is>
      </c>
    </row>
    <row r="43">
      <c r="A43" s="4" t="inlineStr">
        <is>
          <t>Debt covenant, restricted payments</t>
        </is>
      </c>
      <c r="B43" s="4" t="inlineStr">
        <is>
          <t xml:space="preserve"> </t>
        </is>
      </c>
      <c r="C43" s="4" t="inlineStr">
        <is>
          <t xml:space="preserve"> </t>
        </is>
      </c>
      <c r="D43" s="4" t="inlineStr">
        <is>
          <t xml:space="preserve"> </t>
        </is>
      </c>
      <c r="E43" s="4" t="inlineStr">
        <is>
          <t xml:space="preserve"> </t>
        </is>
      </c>
      <c r="F43" s="7" t="n">
        <v>226</v>
      </c>
      <c r="G43" s="7" t="n">
        <v>26</v>
      </c>
      <c r="H43" s="4" t="inlineStr">
        <is>
          <t xml:space="preserve"> </t>
        </is>
      </c>
    </row>
    <row r="44">
      <c r="A44" s="4" t="inlineStr">
        <is>
          <t>Revolving Credit Facility | Line of Credi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t>
        </is>
      </c>
      <c r="B46" s="12"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Line of Credit | Credit Agreement Amendment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t>
        </is>
      </c>
      <c r="B49" s="13" t="n">
        <v>0.013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Loan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ssuance costs</t>
        </is>
      </c>
      <c r="B52" s="4" t="inlineStr">
        <is>
          <t xml:space="preserve"> </t>
        </is>
      </c>
      <c r="C52" s="4" t="inlineStr">
        <is>
          <t xml:space="preserve"> </t>
        </is>
      </c>
      <c r="D52" s="4" t="inlineStr">
        <is>
          <t xml:space="preserve"> </t>
        </is>
      </c>
      <c r="E52" s="6" t="n">
        <v>3.5</v>
      </c>
      <c r="F52" s="4" t="inlineStr">
        <is>
          <t xml:space="preserve"> </t>
        </is>
      </c>
      <c r="G52" s="4" t="inlineStr">
        <is>
          <t xml:space="preserve"> </t>
        </is>
      </c>
      <c r="H52" s="4" t="inlineStr">
        <is>
          <t xml:space="preserve"> </t>
        </is>
      </c>
    </row>
    <row r="53">
      <c r="A53" s="4" t="inlineStr">
        <is>
          <t>Term Loan B | Delayed Draw Term Loan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ce amount of debt issuance</t>
        </is>
      </c>
      <c r="B55" s="4" t="inlineStr">
        <is>
          <t xml:space="preserve"> </t>
        </is>
      </c>
      <c r="C55" s="4" t="inlineStr">
        <is>
          <t xml:space="preserve"> </t>
        </is>
      </c>
      <c r="D55" s="5" t="n">
        <v>800</v>
      </c>
      <c r="E55" s="4" t="inlineStr">
        <is>
          <t xml:space="preserve"> </t>
        </is>
      </c>
      <c r="F55" s="4" t="inlineStr">
        <is>
          <t xml:space="preserve"> </t>
        </is>
      </c>
      <c r="G55" s="4" t="inlineStr">
        <is>
          <t xml:space="preserve"> </t>
        </is>
      </c>
      <c r="H55" s="4" t="inlineStr">
        <is>
          <t xml:space="preserve"> </t>
        </is>
      </c>
    </row>
    <row r="56">
      <c r="A56" s="4" t="inlineStr">
        <is>
          <t>Debt issuance costs</t>
        </is>
      </c>
      <c r="B56" s="4" t="inlineStr">
        <is>
          <t xml:space="preserve"> </t>
        </is>
      </c>
      <c r="C56" s="4" t="inlineStr">
        <is>
          <t xml:space="preserve"> </t>
        </is>
      </c>
      <c r="D56" s="8" t="n">
        <v>5.8</v>
      </c>
      <c r="E56" s="4" t="inlineStr">
        <is>
          <t xml:space="preserve"> </t>
        </is>
      </c>
      <c r="F56" s="4" t="inlineStr">
        <is>
          <t xml:space="preserve"> </t>
        </is>
      </c>
      <c r="G56" s="4" t="inlineStr">
        <is>
          <t xml:space="preserve"> </t>
        </is>
      </c>
      <c r="H56" s="4" t="inlineStr">
        <is>
          <t xml:space="preserve"> </t>
        </is>
      </c>
    </row>
    <row r="57">
      <c r="A57" s="4" t="inlineStr">
        <is>
          <t>Term Loan B | Revolv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ssuance costs</t>
        </is>
      </c>
      <c r="B59" s="4" t="inlineStr">
        <is>
          <t xml:space="preserve"> </t>
        </is>
      </c>
      <c r="C59" s="4" t="inlineStr">
        <is>
          <t xml:space="preserve"> </t>
        </is>
      </c>
      <c r="D59" s="8" t="n">
        <v>2.8</v>
      </c>
      <c r="E59" s="4" t="inlineStr">
        <is>
          <t xml:space="preserve"> </t>
        </is>
      </c>
      <c r="F59" s="4" t="inlineStr">
        <is>
          <t xml:space="preserve"> </t>
        </is>
      </c>
      <c r="G59" s="4" t="inlineStr">
        <is>
          <t xml:space="preserve"> </t>
        </is>
      </c>
      <c r="H59" s="4" t="inlineStr">
        <is>
          <t xml:space="preserve"> </t>
        </is>
      </c>
    </row>
    <row r="60">
      <c r="A60" s="4" t="inlineStr">
        <is>
          <t>Term Loan B | Line of Credit | Term Loan B due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ce amount of debt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00</v>
      </c>
    </row>
    <row r="63">
      <c r="A63" s="4" t="inlineStr">
        <is>
          <t>Letter of Credit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v>
      </c>
    </row>
    <row r="66">
      <c r="A66" s="4" t="inlineStr">
        <is>
          <t>Bridge Loan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50</v>
      </c>
    </row>
    <row r="69">
      <c r="A69" s="4" t="inlineStr">
        <is>
          <t>Swing Line Commitment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ximum borrowing capacity</t>
        </is>
      </c>
      <c r="B71" s="4" t="inlineStr">
        <is>
          <t xml:space="preserve"> </t>
        </is>
      </c>
      <c r="C71" s="4" t="inlineStr">
        <is>
          <t xml:space="preserve"> </t>
        </is>
      </c>
      <c r="D71" s="5" t="n">
        <v>50</v>
      </c>
      <c r="E71" s="4" t="inlineStr">
        <is>
          <t xml:space="preserve"> </t>
        </is>
      </c>
      <c r="F71" s="4" t="inlineStr">
        <is>
          <t xml:space="preserve"> </t>
        </is>
      </c>
      <c r="G71" s="4" t="inlineStr">
        <is>
          <t xml:space="preserve"> </t>
        </is>
      </c>
      <c r="H71" s="4" t="inlineStr">
        <is>
          <t xml:space="preserve"> </t>
        </is>
      </c>
    </row>
    <row r="72">
      <c r="A72" s="4" t="inlineStr">
        <is>
          <t>Face amount of debt issuance</t>
        </is>
      </c>
      <c r="B72" s="4" t="inlineStr">
        <is>
          <t xml:space="preserve"> </t>
        </is>
      </c>
      <c r="C72" s="4" t="inlineStr">
        <is>
          <t xml:space="preserve"> </t>
        </is>
      </c>
      <c r="D72" s="7" t="n">
        <v>100</v>
      </c>
      <c r="E72" s="4" t="inlineStr">
        <is>
          <t xml:space="preserve"> </t>
        </is>
      </c>
      <c r="F72" s="4" t="inlineStr">
        <is>
          <t xml:space="preserve"> </t>
        </is>
      </c>
      <c r="G72" s="4" t="inlineStr">
        <is>
          <t xml:space="preserve"> </t>
        </is>
      </c>
      <c r="H7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79.09999999999999</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maining performance obligation, amount</t>
        </is>
      </c>
      <c r="B7" s="6" t="n">
        <v>0.6</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 amount</t>
        </is>
      </c>
      <c r="B11" s="6" t="n">
        <v>33.7</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row r="15">
      <c r="A15" s="4" t="inlineStr">
        <is>
          <t>Remaining performance obligation, amount</t>
        </is>
      </c>
      <c r="B15" s="6" t="n">
        <v>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38.4</v>
      </c>
      <c r="C4" s="6" t="n">
        <v>20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78.7</v>
      </c>
      <c r="C6" s="8" t="n">
        <v>77.90000000000001</v>
      </c>
    </row>
    <row r="7">
      <c r="A7" s="4" t="inlineStr">
        <is>
          <t>Distributions from unconsolidated affiliates</t>
        </is>
      </c>
      <c r="B7" s="8" t="n">
        <v>117.9</v>
      </c>
      <c r="C7" s="8" t="n">
        <v>77.7</v>
      </c>
    </row>
    <row r="8">
      <c r="A8" s="4" t="inlineStr">
        <is>
          <t>Equity in income of unconsolidated affiliates</t>
        </is>
      </c>
      <c r="B8" s="8" t="n">
        <v>-115.4</v>
      </c>
      <c r="C8" s="5" t="n">
        <v>-103</v>
      </c>
    </row>
    <row r="9">
      <c r="A9" s="4" t="inlineStr">
        <is>
          <t>Stock-based compensation</t>
        </is>
      </c>
      <c r="B9" s="8" t="n">
        <v>23.5</v>
      </c>
      <c r="C9" s="8" t="n">
        <v>20.4</v>
      </c>
    </row>
    <row r="10">
      <c r="A10" s="4" t="inlineStr">
        <is>
          <t>Deferred income taxes</t>
        </is>
      </c>
      <c r="B10" s="8" t="n">
        <v>26.7</v>
      </c>
      <c r="C10" s="8" t="n">
        <v>12.8</v>
      </c>
    </row>
    <row r="11">
      <c r="A11" s="4" t="inlineStr">
        <is>
          <t>Asset impairments</t>
        </is>
      </c>
      <c r="B11" s="8" t="n">
        <v>4.9</v>
      </c>
      <c r="C11" s="8" t="n">
        <v>11.2</v>
      </c>
    </row>
    <row r="12">
      <c r="A12" s="4" t="inlineStr">
        <is>
          <t>Amortization of operating lease assets</t>
        </is>
      </c>
      <c r="B12" s="8" t="n">
        <v>3.9</v>
      </c>
      <c r="C12" s="8" t="n">
        <v>4.3</v>
      </c>
    </row>
    <row r="13">
      <c r="A13" s="4" t="inlineStr">
        <is>
          <t>Gain on sale of assets</t>
        </is>
      </c>
      <c r="B13" s="8" t="n">
        <v>-274.6</v>
      </c>
      <c r="C13" s="5" t="n">
        <v>0</v>
      </c>
    </row>
    <row r="14">
      <c r="A14" s="4" t="inlineStr">
        <is>
          <t>Other</t>
        </is>
      </c>
      <c r="B14" s="8" t="n">
        <v>5.8</v>
      </c>
      <c r="C14" s="8" t="n">
        <v>5.9</v>
      </c>
    </row>
    <row r="15">
      <c r="A15" s="3" t="inlineStr">
        <is>
          <t>Changes in operating assets and liabilities:</t>
        </is>
      </c>
      <c r="B15" s="4" t="inlineStr">
        <is>
          <t xml:space="preserve"> </t>
        </is>
      </c>
      <c r="C15" s="4" t="inlineStr">
        <is>
          <t xml:space="preserve"> </t>
        </is>
      </c>
    </row>
    <row r="16">
      <c r="A16" s="4" t="inlineStr">
        <is>
          <t>Income taxes</t>
        </is>
      </c>
      <c r="B16" s="8" t="n">
        <v>127.3</v>
      </c>
      <c r="C16" s="8" t="n">
        <v>23.8</v>
      </c>
    </row>
    <row r="17">
      <c r="A17" s="4" t="inlineStr">
        <is>
          <t>Deferred revenue</t>
        </is>
      </c>
      <c r="B17" s="8" t="n">
        <v>-34.6</v>
      </c>
      <c r="C17" s="8" t="n">
        <v>-11.6</v>
      </c>
    </row>
    <row r="18">
      <c r="A18" s="4" t="inlineStr">
        <is>
          <t>Other assets and liabilities</t>
        </is>
      </c>
      <c r="B18" s="5" t="n">
        <v>22</v>
      </c>
      <c r="C18" s="8" t="n">
        <v>65.8</v>
      </c>
    </row>
    <row r="19">
      <c r="A19" s="4" t="inlineStr">
        <is>
          <t>Net cash provided by operating activities</t>
        </is>
      </c>
      <c r="B19" s="8" t="n">
        <v>424.5</v>
      </c>
      <c r="C19" s="5" t="n">
        <v>391</v>
      </c>
    </row>
    <row r="20">
      <c r="A20" s="3" t="inlineStr">
        <is>
          <t>Cash flows from investing activities:</t>
        </is>
      </c>
      <c r="B20" s="4" t="inlineStr">
        <is>
          <t xml:space="preserve"> </t>
        </is>
      </c>
      <c r="C20" s="4" t="inlineStr">
        <is>
          <t xml:space="preserve"> </t>
        </is>
      </c>
    </row>
    <row r="21">
      <c r="A21" s="4" t="inlineStr">
        <is>
          <t>Capital maintenance expenditures</t>
        </is>
      </c>
      <c r="B21" s="8" t="n">
        <v>-37.1</v>
      </c>
      <c r="C21" s="8" t="n">
        <v>-22.3</v>
      </c>
    </row>
    <row r="22">
      <c r="A22" s="4" t="inlineStr">
        <is>
          <t>Capital project expenditures</t>
        </is>
      </c>
      <c r="B22" s="8" t="n">
        <v>-226.6</v>
      </c>
      <c r="C22" s="8" t="n">
        <v>-29.8</v>
      </c>
    </row>
    <row r="23">
      <c r="A23" s="4" t="inlineStr">
        <is>
          <t>Acquisition of businesses, net of cash acquired</t>
        </is>
      </c>
      <c r="B23" s="8" t="n">
        <v>-81.7</v>
      </c>
      <c r="C23" s="5" t="n">
        <v>0</v>
      </c>
    </row>
    <row r="24">
      <c r="A24" s="4" t="inlineStr">
        <is>
          <t>Acquisition of gaming rights, net of cash acquired</t>
        </is>
      </c>
      <c r="B24" s="8" t="n">
        <v>-33.3</v>
      </c>
      <c r="C24" s="5" t="n">
        <v>0</v>
      </c>
    </row>
    <row r="25">
      <c r="A25" s="4" t="inlineStr">
        <is>
          <t>Proceeds from Calder land sale</t>
        </is>
      </c>
      <c r="B25" s="5" t="n">
        <v>279</v>
      </c>
      <c r="C25" s="5" t="n">
        <v>0</v>
      </c>
    </row>
    <row r="26">
      <c r="A26" s="4" t="inlineStr">
        <is>
          <t>Other</t>
        </is>
      </c>
      <c r="B26" s="8" t="n">
        <v>-7.3</v>
      </c>
      <c r="C26" s="8" t="n">
        <v>-3.1</v>
      </c>
    </row>
    <row r="27">
      <c r="A27" s="4" t="inlineStr">
        <is>
          <t>Net cash used in investing activities</t>
        </is>
      </c>
      <c r="B27" s="5" t="n">
        <v>-107</v>
      </c>
      <c r="C27" s="8" t="n">
        <v>-55.2</v>
      </c>
    </row>
    <row r="28">
      <c r="A28" s="3" t="inlineStr">
        <is>
          <t>Cash flows from financing activities:</t>
        </is>
      </c>
      <c r="B28" s="4" t="inlineStr">
        <is>
          <t xml:space="preserve"> </t>
        </is>
      </c>
      <c r="C28" s="4" t="inlineStr">
        <is>
          <t xml:space="preserve"> </t>
        </is>
      </c>
    </row>
    <row r="29">
      <c r="A29" s="4" t="inlineStr">
        <is>
          <t>Proceeds from borrowings under long-term debt obligations</t>
        </is>
      </c>
      <c r="B29" s="5" t="n">
        <v>1220</v>
      </c>
      <c r="C29" s="8" t="n">
        <v>780.8</v>
      </c>
    </row>
    <row r="30">
      <c r="A30" s="4" t="inlineStr">
        <is>
          <t>Repayments of borrowings under long-term debt obligations</t>
        </is>
      </c>
      <c r="B30" s="8" t="n">
        <v>-5.3</v>
      </c>
      <c r="C30" s="8" t="n">
        <v>-429.2</v>
      </c>
    </row>
    <row r="31">
      <c r="A31" s="4" t="inlineStr">
        <is>
          <t>Payment of dividends</t>
        </is>
      </c>
      <c r="B31" s="8" t="n">
        <v>-25.7</v>
      </c>
      <c r="C31" s="8" t="n">
        <v>-24.8</v>
      </c>
    </row>
    <row r="32">
      <c r="A32" s="4" t="inlineStr">
        <is>
          <t>Repurchase of common stock</t>
        </is>
      </c>
      <c r="B32" s="8" t="n">
        <v>-143.5</v>
      </c>
      <c r="C32" s="8" t="n">
        <v>-242.4</v>
      </c>
    </row>
    <row r="33">
      <c r="A33" s="4" t="inlineStr">
        <is>
          <t>Taxes paid related to net share settlement of stock awards</t>
        </is>
      </c>
      <c r="B33" s="8" t="n">
        <v>-13.2</v>
      </c>
      <c r="C33" s="8" t="n">
        <v>-12.9</v>
      </c>
    </row>
    <row r="34">
      <c r="A34" s="4" t="inlineStr">
        <is>
          <t>Debt issuance costs</t>
        </is>
      </c>
      <c r="B34" s="8" t="n">
        <v>-12.8</v>
      </c>
      <c r="C34" s="8" t="n">
        <v>-6.9</v>
      </c>
    </row>
    <row r="35">
      <c r="A35" s="4" t="inlineStr">
        <is>
          <t>Change in bank overdraft</t>
        </is>
      </c>
      <c r="B35" s="8" t="n">
        <v>-1.8</v>
      </c>
      <c r="C35" s="8" t="n">
        <v>-13.4</v>
      </c>
    </row>
    <row r="36">
      <c r="A36" s="4" t="inlineStr">
        <is>
          <t>Other</t>
        </is>
      </c>
      <c r="B36" s="8" t="n">
        <v>2.4</v>
      </c>
      <c r="C36" s="8" t="n">
        <v>2.3</v>
      </c>
    </row>
    <row r="37">
      <c r="A37" s="4" t="inlineStr">
        <is>
          <t>Net cash provided by financing activities</t>
        </is>
      </c>
      <c r="B37" s="8" t="n">
        <v>1020.1</v>
      </c>
      <c r="C37" s="8" t="n">
        <v>53.5</v>
      </c>
    </row>
    <row r="38">
      <c r="A38" s="3" t="inlineStr">
        <is>
          <t>Cash flows from discontinued operations:</t>
        </is>
      </c>
      <c r="B38" s="4" t="inlineStr">
        <is>
          <t xml:space="preserve"> </t>
        </is>
      </c>
      <c r="C38" s="4" t="inlineStr">
        <is>
          <t xml:space="preserve"> </t>
        </is>
      </c>
    </row>
    <row r="39">
      <c r="A39" s="4" t="inlineStr">
        <is>
          <t>Operating activities of discontinued operations</t>
        </is>
      </c>
      <c r="B39" s="5" t="n">
        <v>0</v>
      </c>
      <c r="C39" s="5" t="n">
        <v>-124</v>
      </c>
    </row>
    <row r="40">
      <c r="A40" s="4" t="inlineStr">
        <is>
          <t>Net increase in cash, cash equivalents and restricted cash</t>
        </is>
      </c>
      <c r="B40" s="8" t="n">
        <v>1337.6</v>
      </c>
      <c r="C40" s="8" t="n">
        <v>265.3</v>
      </c>
    </row>
    <row r="41">
      <c r="A41" s="4" t="inlineStr">
        <is>
          <t>Cash, cash equivalents and restricted cash, beginning of period</t>
        </is>
      </c>
      <c r="B41" s="8" t="n">
        <v>355.6</v>
      </c>
      <c r="C41" s="5" t="n">
        <v>121</v>
      </c>
    </row>
    <row r="42">
      <c r="A42" s="4" t="inlineStr">
        <is>
          <t>Cash, cash equivalents and restricted cash, end of period</t>
        </is>
      </c>
      <c r="B42" s="8" t="n">
        <v>1693.2</v>
      </c>
      <c r="C42" s="8" t="n">
        <v>386.3</v>
      </c>
    </row>
    <row r="43">
      <c r="A43" s="3" t="inlineStr">
        <is>
          <t>Supplemental disclosures of cash flow information:</t>
        </is>
      </c>
      <c r="B43" s="4" t="inlineStr">
        <is>
          <t xml:space="preserve"> </t>
        </is>
      </c>
      <c r="C43" s="4" t="inlineStr">
        <is>
          <t xml:space="preserve"> </t>
        </is>
      </c>
    </row>
    <row r="44">
      <c r="A44" s="4" t="inlineStr">
        <is>
          <t>Cash paid for interest</t>
        </is>
      </c>
      <c r="B44" s="8" t="n">
        <v>66.40000000000001</v>
      </c>
      <c r="C44" s="8" t="n">
        <v>56.8</v>
      </c>
    </row>
    <row r="45">
      <c r="A45" s="4" t="inlineStr">
        <is>
          <t>Cash paid for income taxes</t>
        </is>
      </c>
      <c r="B45" s="8" t="n">
        <v>53.9</v>
      </c>
      <c r="C45" s="5" t="n">
        <v>47</v>
      </c>
    </row>
    <row r="46">
      <c r="A46" s="4" t="inlineStr">
        <is>
          <t>Cash received from income tax refunds</t>
        </is>
      </c>
      <c r="B46" s="8" t="n">
        <v>34.2</v>
      </c>
      <c r="C46" s="5" t="n">
        <v>0</v>
      </c>
    </row>
    <row r="47">
      <c r="A47" s="3" t="inlineStr">
        <is>
          <t>Schedule of non-cash operating, investing and financing activities:</t>
        </is>
      </c>
      <c r="B47" s="4" t="inlineStr">
        <is>
          <t xml:space="preserve"> </t>
        </is>
      </c>
      <c r="C47" s="4" t="inlineStr">
        <is>
          <t xml:space="preserve"> </t>
        </is>
      </c>
    </row>
    <row r="48">
      <c r="A48" s="4" t="inlineStr">
        <is>
          <t>Deferred payment on gaming rights included in other liabilities</t>
        </is>
      </c>
      <c r="B48" s="5" t="n">
        <v>50</v>
      </c>
      <c r="C48" s="5" t="n">
        <v>0</v>
      </c>
    </row>
    <row r="49">
      <c r="A49" s="4" t="inlineStr">
        <is>
          <t>Property and equipment additions included in accounts payable and accrued expenses</t>
        </is>
      </c>
      <c r="B49" s="5" t="n">
        <v>45</v>
      </c>
      <c r="C49" s="8" t="n">
        <v>6.6</v>
      </c>
    </row>
    <row r="50">
      <c r="A50" s="4" t="inlineStr">
        <is>
          <t>Right-of-use assets obtained in exchange for lease obligations in operating leases</t>
        </is>
      </c>
      <c r="B50" s="8" t="n">
        <v>1.6</v>
      </c>
      <c r="C50" s="8" t="n">
        <v>9.6</v>
      </c>
    </row>
    <row r="51">
      <c r="A51" s="4" t="inlineStr">
        <is>
          <t>Right-of-use assets obtained in exchange for lease obligations in finance leases</t>
        </is>
      </c>
      <c r="B51" s="8" t="n">
        <v>6.2</v>
      </c>
      <c r="C51" s="8" t="n">
        <v>2.1</v>
      </c>
    </row>
    <row r="52">
      <c r="A52" s="4" t="inlineStr">
        <is>
          <t>Repurchase of common stock included in accrued expense and other current liabilities</t>
        </is>
      </c>
      <c r="B52" s="7" t="n">
        <v>2</v>
      </c>
      <c r="C52" s="6" t="n">
        <v>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6" t="n">
        <v>30.4</v>
      </c>
      <c r="C4" s="4" t="inlineStr">
        <is>
          <t xml:space="preserve"> </t>
        </is>
      </c>
      <c r="D4" s="6" t="n">
        <v>30.4</v>
      </c>
      <c r="E4" s="4" t="inlineStr">
        <is>
          <t xml:space="preserve"> </t>
        </is>
      </c>
      <c r="F4" s="6" t="n">
        <v>64.90000000000001</v>
      </c>
    </row>
    <row r="5">
      <c r="A5" s="4" t="inlineStr">
        <is>
          <t>Contract with customer, revenue recognized</t>
        </is>
      </c>
      <c r="B5" s="6" t="n">
        <v>1.3</v>
      </c>
      <c r="C5" s="6" t="n">
        <v>1.2</v>
      </c>
      <c r="D5" s="6" t="n">
        <v>48.1</v>
      </c>
      <c r="E5" s="6" t="n">
        <v>32.6</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 wagering deposits liability</t>
        </is>
      </c>
      <c r="B3" s="6" t="n">
        <v>53.1</v>
      </c>
      <c r="C3" s="6" t="n">
        <v>47.5</v>
      </c>
    </row>
    <row r="4">
      <c r="A4" s="4" t="inlineStr">
        <is>
          <t>Purses payable</t>
        </is>
      </c>
      <c r="B4" s="8" t="n">
        <v>41.7</v>
      </c>
      <c r="C4" s="8" t="n">
        <v>28.6</v>
      </c>
    </row>
    <row r="5">
      <c r="A5" s="4" t="inlineStr">
        <is>
          <t>Accrued salaries and related benefits</t>
        </is>
      </c>
      <c r="B5" s="8" t="n">
        <v>29.6</v>
      </c>
      <c r="C5" s="8" t="n">
        <v>39.9</v>
      </c>
    </row>
    <row r="6">
      <c r="A6" s="4" t="inlineStr">
        <is>
          <t>Accrued interest</t>
        </is>
      </c>
      <c r="B6" s="8" t="n">
        <v>57.3</v>
      </c>
      <c r="C6" s="8" t="n">
        <v>23.9</v>
      </c>
    </row>
    <row r="7">
      <c r="A7" s="4" t="inlineStr">
        <is>
          <t>Accrued fixed assets</t>
        </is>
      </c>
      <c r="B7" s="8" t="n">
        <v>37.1</v>
      </c>
      <c r="C7" s="8" t="n">
        <v>17.1</v>
      </c>
    </row>
    <row r="8">
      <c r="A8" s="4" t="inlineStr">
        <is>
          <t>Other</t>
        </is>
      </c>
      <c r="B8" s="8" t="n">
        <v>81.40000000000001</v>
      </c>
      <c r="C8" s="8" t="n">
        <v>74.7</v>
      </c>
    </row>
    <row r="9">
      <c r="A9" s="4" t="inlineStr">
        <is>
          <t>Total</t>
        </is>
      </c>
      <c r="B9" s="6" t="n">
        <v>300.2</v>
      </c>
      <c r="C9" s="6" t="n">
        <v>23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nd Advances to Unconsolidated Affiliates - Additional Information (Details) - USD ($) $ in Millions</t>
        </is>
      </c>
      <c r="B1" s="2" t="inlineStr">
        <is>
          <t>9 Months Ended</t>
        </is>
      </c>
    </row>
    <row r="2">
      <c r="B2" s="2" t="inlineStr">
        <is>
          <t>Sep. 30, 2022</t>
        </is>
      </c>
      <c r="C2" s="2" t="inlineStr">
        <is>
          <t>Sep. 30, 2021</t>
        </is>
      </c>
      <c r="D2" s="2" t="inlineStr">
        <is>
          <t>Dec. 31, 2021</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Distributions from unconsolidated affiliates</t>
        </is>
      </c>
      <c r="B4" s="6" t="n">
        <v>117.9</v>
      </c>
      <c r="C4" s="6" t="n">
        <v>77.7</v>
      </c>
      <c r="D4" s="4" t="inlineStr">
        <is>
          <t xml:space="preserve"> </t>
        </is>
      </c>
    </row>
    <row r="5">
      <c r="A5" s="4" t="inlineStr">
        <is>
          <t>Rivers Des Plaine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Equity method investment, ownership percentage</t>
        </is>
      </c>
      <c r="B7" s="12" t="n">
        <v>0.613</v>
      </c>
      <c r="C7" s="4" t="inlineStr">
        <is>
          <t xml:space="preserve"> </t>
        </is>
      </c>
      <c r="D7" s="12" t="n">
        <v>0.613</v>
      </c>
    </row>
    <row r="8">
      <c r="A8" s="4" t="inlineStr">
        <is>
          <t>Equity method investment, difference between carrying amount and underlying equity</t>
        </is>
      </c>
      <c r="B8" s="6" t="n">
        <v>831.5</v>
      </c>
      <c r="C8" s="4" t="inlineStr">
        <is>
          <t xml:space="preserve"> </t>
        </is>
      </c>
      <c r="D8" s="4" t="inlineStr">
        <is>
          <t xml:space="preserve"> </t>
        </is>
      </c>
    </row>
    <row r="9">
      <c r="A9" s="4" t="inlineStr">
        <is>
          <t>Equity method investment, amount</t>
        </is>
      </c>
      <c r="B9" s="8" t="n">
        <v>547.5</v>
      </c>
      <c r="C9" s="4" t="inlineStr">
        <is>
          <t xml:space="preserve"> </t>
        </is>
      </c>
      <c r="D9" s="6" t="n">
        <v>554.8</v>
      </c>
    </row>
    <row r="10">
      <c r="A10" s="4" t="inlineStr">
        <is>
          <t>Distributions from unconsolidated affiliates</t>
        </is>
      </c>
      <c r="B10" s="6" t="n">
        <v>92.8</v>
      </c>
      <c r="C10" s="8" t="n">
        <v>44.5</v>
      </c>
      <c r="D10" s="4" t="inlineStr">
        <is>
          <t xml:space="preserve"> </t>
        </is>
      </c>
    </row>
    <row r="11">
      <c r="A11" s="4" t="inlineStr">
        <is>
          <t>Miami Valley Gaming LLC</t>
        </is>
      </c>
      <c r="B11" s="4" t="inlineStr">
        <is>
          <t xml:space="preserve"> </t>
        </is>
      </c>
      <c r="C11" s="4" t="inlineStr">
        <is>
          <t xml:space="preserve"> </t>
        </is>
      </c>
      <c r="D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row>
    <row r="13">
      <c r="A13" s="4" t="inlineStr">
        <is>
          <t>Equity method investment, ownership percentage</t>
        </is>
      </c>
      <c r="B13" s="11" t="n">
        <v>0.5</v>
      </c>
      <c r="C13" s="4" t="inlineStr">
        <is>
          <t xml:space="preserve"> </t>
        </is>
      </c>
      <c r="D13" s="11" t="n">
        <v>0.5</v>
      </c>
    </row>
    <row r="14">
      <c r="A14" s="4" t="inlineStr">
        <is>
          <t>Equity method investment, amount</t>
        </is>
      </c>
      <c r="B14" s="6" t="n">
        <v>113.4</v>
      </c>
      <c r="C14" s="4" t="inlineStr">
        <is>
          <t xml:space="preserve"> </t>
        </is>
      </c>
      <c r="D14" s="6" t="n">
        <v>108.7</v>
      </c>
    </row>
    <row r="15">
      <c r="A15" s="4" t="inlineStr">
        <is>
          <t>Distributions from unconsolidated affiliates</t>
        </is>
      </c>
      <c r="B15" s="7" t="n">
        <v>25</v>
      </c>
      <c r="C15" s="7" t="n">
        <v>33</v>
      </c>
      <c r="D15" s="4" t="inlineStr">
        <is>
          <t xml:space="preserve"> </t>
        </is>
      </c>
    </row>
    <row r="16">
      <c r="A16" s="4" t="inlineStr">
        <is>
          <t>High Plaines | Rivers Des Plaines</t>
        </is>
      </c>
      <c r="B16" s="4" t="inlineStr">
        <is>
          <t xml:space="preserve"> </t>
        </is>
      </c>
      <c r="C16" s="4" t="inlineStr">
        <is>
          <t xml:space="preserve"> </t>
        </is>
      </c>
      <c r="D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row>
    <row r="18">
      <c r="A18" s="4" t="inlineStr">
        <is>
          <t>Equity method investment, ownership percentage</t>
        </is>
      </c>
      <c r="B18" s="11" t="n">
        <v>0.36</v>
      </c>
      <c r="C18" s="4" t="inlineStr">
        <is>
          <t xml:space="preserve"> </t>
        </is>
      </c>
      <c r="D18" s="4" t="inlineStr">
        <is>
          <t xml:space="preserve"> </t>
        </is>
      </c>
    </row>
    <row r="19">
      <c r="A19" s="4" t="inlineStr">
        <is>
          <t>Casino Investors | Rivers Des Plaines</t>
        </is>
      </c>
      <c r="B19" s="4" t="inlineStr">
        <is>
          <t xml:space="preserve"> </t>
        </is>
      </c>
      <c r="C19" s="4" t="inlineStr">
        <is>
          <t xml:space="preserve"> </t>
        </is>
      </c>
      <c r="D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row>
    <row r="21">
      <c r="A21" s="4" t="inlineStr">
        <is>
          <t>Equity method investment, ownership percentage</t>
        </is>
      </c>
      <c r="B21" s="12" t="n">
        <v>0.027</v>
      </c>
      <c r="C21" s="4" t="inlineStr">
        <is>
          <t xml:space="preserve"> </t>
        </is>
      </c>
      <c r="D21" s="4" t="inlineStr">
        <is>
          <t xml:space="preserve"> </t>
        </is>
      </c>
    </row>
    <row r="22">
      <c r="A22" s="4" t="inlineStr">
        <is>
          <t>Delaware North Companies Gaming &amp; Entertainment Inc. | Miami Valley Gaming LLC</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Equity method investment, ownership percentage</t>
        </is>
      </c>
      <c r="B24" s="11" t="n">
        <v>0.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Unconsolidated Affiliates - Affiliate Income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83.1</v>
      </c>
      <c r="C4" s="7" t="n">
        <v>393</v>
      </c>
      <c r="D4" s="6" t="n">
        <v>1329.7</v>
      </c>
      <c r="E4" s="6" t="n">
        <v>1232.4</v>
      </c>
    </row>
    <row r="5">
      <c r="A5" s="4" t="inlineStr">
        <is>
          <t>Net income</t>
        </is>
      </c>
      <c r="B5" s="4" t="inlineStr">
        <is>
          <t xml:space="preserve"> </t>
        </is>
      </c>
      <c r="C5" s="4" t="inlineStr">
        <is>
          <t xml:space="preserve"> </t>
        </is>
      </c>
      <c r="D5" s="8" t="n">
        <v>438.4</v>
      </c>
      <c r="E5" s="8" t="n">
        <v>205.8</v>
      </c>
    </row>
    <row r="6">
      <c r="A6" s="4" t="inlineStr">
        <is>
          <t>Equity Method Investment, Nonconsolidated Investee or Group of Investees</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Net revenue</t>
        </is>
      </c>
      <c r="B8" s="8" t="n">
        <v>221.5</v>
      </c>
      <c r="C8" s="8" t="n">
        <v>202.4</v>
      </c>
      <c r="D8" s="8" t="n">
        <v>613.3</v>
      </c>
      <c r="E8" s="5" t="n">
        <v>539</v>
      </c>
    </row>
    <row r="9">
      <c r="A9" s="4" t="inlineStr">
        <is>
          <t>Operating and SG&amp;A expense</t>
        </is>
      </c>
      <c r="B9" s="8" t="n">
        <v>131.5</v>
      </c>
      <c r="C9" s="8" t="n">
        <v>115.2</v>
      </c>
      <c r="D9" s="8" t="n">
        <v>380.4</v>
      </c>
      <c r="E9" s="8" t="n">
        <v>310.6</v>
      </c>
    </row>
    <row r="10">
      <c r="A10" s="4" t="inlineStr">
        <is>
          <t>Depreciation and amortization</t>
        </is>
      </c>
      <c r="B10" s="8" t="n">
        <v>5.9</v>
      </c>
      <c r="C10" s="8" t="n">
        <v>4.4</v>
      </c>
      <c r="D10" s="8" t="n">
        <v>17.5</v>
      </c>
      <c r="E10" s="8" t="n">
        <v>13.1</v>
      </c>
    </row>
    <row r="11">
      <c r="A11" s="4" t="inlineStr">
        <is>
          <t>Total operating expense</t>
        </is>
      </c>
      <c r="B11" s="8" t="n">
        <v>137.4</v>
      </c>
      <c r="C11" s="8" t="n">
        <v>119.6</v>
      </c>
      <c r="D11" s="8" t="n">
        <v>397.9</v>
      </c>
      <c r="E11" s="8" t="n">
        <v>323.7</v>
      </c>
    </row>
    <row r="12">
      <c r="A12" s="4" t="inlineStr">
        <is>
          <t>Operating income</t>
        </is>
      </c>
      <c r="B12" s="8" t="n">
        <v>84.09999999999999</v>
      </c>
      <c r="C12" s="8" t="n">
        <v>82.8</v>
      </c>
      <c r="D12" s="8" t="n">
        <v>215.4</v>
      </c>
      <c r="E12" s="8" t="n">
        <v>215.3</v>
      </c>
    </row>
    <row r="13">
      <c r="A13" s="4" t="inlineStr">
        <is>
          <t>Interest and other, net</t>
        </is>
      </c>
      <c r="B13" s="8" t="n">
        <v>-10.6</v>
      </c>
      <c r="C13" s="8" t="n">
        <v>-10.4</v>
      </c>
      <c r="D13" s="8" t="n">
        <v>-13.8</v>
      </c>
      <c r="E13" s="8" t="n">
        <v>-34.7</v>
      </c>
    </row>
    <row r="14">
      <c r="A14" s="4" t="inlineStr">
        <is>
          <t>Net income</t>
        </is>
      </c>
      <c r="B14" s="6" t="n">
        <v>73.5</v>
      </c>
      <c r="C14" s="6" t="n">
        <v>72.40000000000001</v>
      </c>
      <c r="D14" s="6" t="n">
        <v>201.6</v>
      </c>
      <c r="E14" s="6" t="n">
        <v>18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Unconsolidated Affiliates - Affiliate Balance Sheet (Details) - USD ($) $ in Millions</t>
        </is>
      </c>
      <c r="B1" s="2" t="inlineStr">
        <is>
          <t>Sep. 30, 2022</t>
        </is>
      </c>
      <c r="C1" s="2" t="inlineStr">
        <is>
          <t>Dec. 31, 2021</t>
        </is>
      </c>
    </row>
    <row r="2">
      <c r="A2" s="3" t="inlineStr">
        <is>
          <t>Investments in and Advances to Affiliates [Line Items]</t>
        </is>
      </c>
      <c r="B2" s="4" t="inlineStr">
        <is>
          <t xml:space="preserve"> </t>
        </is>
      </c>
      <c r="C2" s="4" t="inlineStr">
        <is>
          <t xml:space="preserve"> </t>
        </is>
      </c>
    </row>
    <row r="3">
      <c r="A3" s="4" t="inlineStr">
        <is>
          <t>Current assets</t>
        </is>
      </c>
      <c r="B3" s="6" t="n">
        <v>1806.3</v>
      </c>
      <c r="C3" s="6" t="n">
        <v>501.5</v>
      </c>
    </row>
    <row r="4">
      <c r="A4" s="4" t="inlineStr">
        <is>
          <t>Property and equipment, net</t>
        </is>
      </c>
      <c r="B4" s="8" t="n">
        <v>1240.9</v>
      </c>
      <c r="C4" s="8" t="n">
        <v>994.9</v>
      </c>
    </row>
    <row r="5">
      <c r="A5" s="4" t="inlineStr">
        <is>
          <t>Other assets, net</t>
        </is>
      </c>
      <c r="B5" s="8" t="n">
        <v>23.2</v>
      </c>
      <c r="C5" s="8" t="n">
        <v>18.9</v>
      </c>
    </row>
    <row r="6">
      <c r="A6" s="4" t="inlineStr">
        <is>
          <t>Total assets</t>
        </is>
      </c>
      <c r="B6" s="8" t="n">
        <v>4674.1</v>
      </c>
      <c r="C6" s="8" t="n">
        <v>2981.6</v>
      </c>
    </row>
    <row r="7">
      <c r="A7" s="4" t="inlineStr">
        <is>
          <t>Current liabilities</t>
        </is>
      </c>
      <c r="B7" s="8" t="n">
        <v>491.7</v>
      </c>
      <c r="C7" s="5" t="n">
        <v>395</v>
      </c>
    </row>
    <row r="8">
      <c r="A8" s="4" t="inlineStr">
        <is>
          <t>Other liabilities</t>
        </is>
      </c>
      <c r="B8" s="8" t="n">
        <v>104.4</v>
      </c>
      <c r="C8" s="8" t="n">
        <v>52.6</v>
      </c>
    </row>
    <row r="9">
      <c r="A9" s="4" t="inlineStr">
        <is>
          <t>Members' deficit</t>
        </is>
      </c>
      <c r="B9" s="8" t="n">
        <v>613.6</v>
      </c>
      <c r="C9" s="8" t="n">
        <v>307.7</v>
      </c>
    </row>
    <row r="10">
      <c r="A10" s="4" t="inlineStr">
        <is>
          <t>Total liabilities and shareholders' equity</t>
        </is>
      </c>
      <c r="B10" s="8" t="n">
        <v>4674.1</v>
      </c>
      <c r="C10" s="8" t="n">
        <v>2981.6</v>
      </c>
    </row>
    <row r="11">
      <c r="A11" s="4" t="inlineStr">
        <is>
          <t>Equity Method Investment, Nonconsolidated Investee or Group of Investees</t>
        </is>
      </c>
      <c r="B11" s="4" t="inlineStr">
        <is>
          <t xml:space="preserve"> </t>
        </is>
      </c>
      <c r="C11" s="4" t="inlineStr">
        <is>
          <t xml:space="preserve"> </t>
        </is>
      </c>
    </row>
    <row r="12">
      <c r="A12" s="3" t="inlineStr">
        <is>
          <t>Investments in and Advances to Affiliates [Line Items]</t>
        </is>
      </c>
      <c r="B12" s="4" t="inlineStr">
        <is>
          <t xml:space="preserve"> </t>
        </is>
      </c>
      <c r="C12" s="4" t="inlineStr">
        <is>
          <t xml:space="preserve"> </t>
        </is>
      </c>
    </row>
    <row r="13">
      <c r="A13" s="4" t="inlineStr">
        <is>
          <t>Current assets</t>
        </is>
      </c>
      <c r="B13" s="8" t="n">
        <v>89.90000000000001</v>
      </c>
      <c r="C13" s="5" t="n">
        <v>96</v>
      </c>
    </row>
    <row r="14">
      <c r="A14" s="4" t="inlineStr">
        <is>
          <t>Property and equipment, net</t>
        </is>
      </c>
      <c r="B14" s="8" t="n">
        <v>349.1</v>
      </c>
      <c r="C14" s="8" t="n">
        <v>312.3</v>
      </c>
    </row>
    <row r="15">
      <c r="A15" s="4" t="inlineStr">
        <is>
          <t>Other assets, net</t>
        </is>
      </c>
      <c r="B15" s="8" t="n">
        <v>263.6</v>
      </c>
      <c r="C15" s="8" t="n">
        <v>264.1</v>
      </c>
    </row>
    <row r="16">
      <c r="A16" s="4" t="inlineStr">
        <is>
          <t>Total assets</t>
        </is>
      </c>
      <c r="B16" s="8" t="n">
        <v>702.6</v>
      </c>
      <c r="C16" s="8" t="n">
        <v>672.4</v>
      </c>
    </row>
    <row r="17">
      <c r="A17" s="4" t="inlineStr">
        <is>
          <t>Current liabilities</t>
        </is>
      </c>
      <c r="B17" s="8" t="n">
        <v>108.6</v>
      </c>
      <c r="C17" s="8" t="n">
        <v>95.3</v>
      </c>
    </row>
    <row r="18">
      <c r="A18" s="4" t="inlineStr">
        <is>
          <t>Long-term debt</t>
        </is>
      </c>
      <c r="B18" s="8" t="n">
        <v>826.2</v>
      </c>
      <c r="C18" s="8" t="n">
        <v>786.9</v>
      </c>
    </row>
    <row r="19">
      <c r="A19" s="4" t="inlineStr">
        <is>
          <t>Other liabilities</t>
        </is>
      </c>
      <c r="B19" s="5" t="n">
        <v>0</v>
      </c>
      <c r="C19" s="8" t="n">
        <v>20.6</v>
      </c>
    </row>
    <row r="20">
      <c r="A20" s="4" t="inlineStr">
        <is>
          <t>Members' deficit</t>
        </is>
      </c>
      <c r="B20" s="8" t="n">
        <v>-232.2</v>
      </c>
      <c r="C20" s="8" t="n">
        <v>-230.4</v>
      </c>
    </row>
    <row r="21">
      <c r="A21" s="4" t="inlineStr">
        <is>
          <t>Total liabilities and shareholders' equity</t>
        </is>
      </c>
      <c r="B21" s="6" t="n">
        <v>702.6</v>
      </c>
      <c r="C21" s="6" t="n">
        <v>67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Details) - USD ($) $ in Millions</t>
        </is>
      </c>
      <c r="B1" s="2" t="inlineStr">
        <is>
          <t>Sep. 30, 2022</t>
        </is>
      </c>
      <c r="C1" s="2" t="inlineStr">
        <is>
          <t>Apr. 13,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6" t="n">
        <v>1582.6</v>
      </c>
      <c r="C3" s="4" t="inlineStr">
        <is>
          <t xml:space="preserve"> </t>
        </is>
      </c>
      <c r="D3" s="6" t="n">
        <v>64.3</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estricted cash</t>
        </is>
      </c>
      <c r="B6" s="8" t="n">
        <v>1582.6</v>
      </c>
      <c r="C6" s="4" t="inlineStr">
        <is>
          <t xml:space="preserve"> </t>
        </is>
      </c>
      <c r="D6" s="8" t="n">
        <v>64.3</v>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stricted cash</t>
        </is>
      </c>
      <c r="B9" s="5" t="n">
        <v>0</v>
      </c>
      <c r="C9" s="4" t="inlineStr">
        <is>
          <t xml:space="preserve"> </t>
        </is>
      </c>
      <c r="D9" s="5" t="n">
        <v>0</v>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stricted cash</t>
        </is>
      </c>
      <c r="B12" s="7" t="n">
        <v>0</v>
      </c>
      <c r="C12" s="4" t="inlineStr">
        <is>
          <t xml:space="preserve"> </t>
        </is>
      </c>
      <c r="D12" s="5" t="n">
        <v>0</v>
      </c>
    </row>
    <row r="13">
      <c r="A13" s="4" t="inlineStr">
        <is>
          <t>2027 Senior Notes | Senior Not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tated interest rate</t>
        </is>
      </c>
      <c r="B15" s="12" t="n">
        <v>0.055</v>
      </c>
      <c r="C15" s="4" t="inlineStr">
        <is>
          <t xml:space="preserve"> </t>
        </is>
      </c>
      <c r="D15" s="4" t="inlineStr">
        <is>
          <t xml:space="preserve"> </t>
        </is>
      </c>
    </row>
    <row r="16">
      <c r="A16" s="4" t="inlineStr">
        <is>
          <t>2027 Senior Notes | Senior Notes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inancial liabilities</t>
        </is>
      </c>
      <c r="B18" s="7" t="n">
        <v>0</v>
      </c>
      <c r="C18" s="4" t="inlineStr">
        <is>
          <t xml:space="preserve"> </t>
        </is>
      </c>
      <c r="D18" s="5" t="n">
        <v>0</v>
      </c>
    </row>
    <row r="19">
      <c r="A19" s="4" t="inlineStr">
        <is>
          <t>2027 Senior Notes | Senior Notes | 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inancial liabilities</t>
        </is>
      </c>
      <c r="B21" s="8" t="n">
        <v>559.5</v>
      </c>
      <c r="C21" s="4" t="inlineStr">
        <is>
          <t xml:space="preserve"> </t>
        </is>
      </c>
      <c r="D21" s="8" t="n">
        <v>619.5</v>
      </c>
    </row>
    <row r="22">
      <c r="A22" s="4" t="inlineStr">
        <is>
          <t>2027 Senior Notes | Senior Notes | Level 3</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inancial liabilities</t>
        </is>
      </c>
      <c r="B24" s="5" t="n">
        <v>0</v>
      </c>
      <c r="C24" s="4" t="inlineStr">
        <is>
          <t xml:space="preserve"> </t>
        </is>
      </c>
      <c r="D24" s="5" t="n">
        <v>0</v>
      </c>
    </row>
    <row r="25">
      <c r="A25" s="4" t="inlineStr">
        <is>
          <t>2028 Senior Notes | Senior Notes | Level 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inancial liabilities</t>
        </is>
      </c>
      <c r="B27" s="5" t="n">
        <v>0</v>
      </c>
      <c r="C27" s="4" t="inlineStr">
        <is>
          <t xml:space="preserve"> </t>
        </is>
      </c>
      <c r="D27" s="5" t="n">
        <v>0</v>
      </c>
    </row>
    <row r="28">
      <c r="A28" s="4" t="inlineStr">
        <is>
          <t>2028 Senior Notes | Senior Notes |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inancial liabilities</t>
        </is>
      </c>
      <c r="B30" s="8" t="n">
        <v>605.5</v>
      </c>
      <c r="C30" s="4" t="inlineStr">
        <is>
          <t xml:space="preserve"> </t>
        </is>
      </c>
      <c r="D30" s="8" t="n">
        <v>724.5</v>
      </c>
    </row>
    <row r="31">
      <c r="A31" s="4" t="inlineStr">
        <is>
          <t>2028 Senior Notes | Senior Notes | Level 3</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inancial liabilities</t>
        </is>
      </c>
      <c r="B33" s="5" t="n">
        <v>0</v>
      </c>
      <c r="C33" s="4" t="inlineStr">
        <is>
          <t xml:space="preserve"> </t>
        </is>
      </c>
      <c r="D33" s="5" t="n">
        <v>0</v>
      </c>
    </row>
    <row r="34">
      <c r="A34" s="4" t="inlineStr">
        <is>
          <t>2030 Senior Notes | Senior Not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Stated interest rate</t>
        </is>
      </c>
      <c r="B36" s="4" t="inlineStr">
        <is>
          <t xml:space="preserve"> </t>
        </is>
      </c>
      <c r="C36" s="12" t="n">
        <v>0.0575</v>
      </c>
      <c r="D36" s="4" t="inlineStr">
        <is>
          <t xml:space="preserve"> </t>
        </is>
      </c>
    </row>
    <row r="37">
      <c r="A37" s="4" t="inlineStr">
        <is>
          <t>2030 Senior Notes | Senior Notes | Level 1</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inancial liabilities</t>
        </is>
      </c>
      <c r="B39" s="5" t="n">
        <v>0</v>
      </c>
      <c r="C39" s="4" t="inlineStr">
        <is>
          <t xml:space="preserve"> </t>
        </is>
      </c>
      <c r="D39" s="4" t="inlineStr">
        <is>
          <t xml:space="preserve"> </t>
        </is>
      </c>
    </row>
    <row r="40">
      <c r="A40" s="4" t="inlineStr">
        <is>
          <t>2030 Senior Notes | Senior Notes |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inancial liabilities</t>
        </is>
      </c>
      <c r="B42" s="8" t="n">
        <v>1046.1</v>
      </c>
      <c r="C42" s="4" t="inlineStr">
        <is>
          <t xml:space="preserve"> </t>
        </is>
      </c>
      <c r="D42" s="4" t="inlineStr">
        <is>
          <t xml:space="preserve"> </t>
        </is>
      </c>
    </row>
    <row r="43">
      <c r="A43" s="4" t="inlineStr">
        <is>
          <t>2030 Senior Notes | Senior Notes | Level 3</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inancial liabilities</t>
        </is>
      </c>
      <c r="B45" s="5" t="n">
        <v>0</v>
      </c>
      <c r="C45" s="4" t="inlineStr">
        <is>
          <t xml:space="preserve"> </t>
        </is>
      </c>
      <c r="D45" s="4" t="inlineStr">
        <is>
          <t xml:space="preserve"> </t>
        </is>
      </c>
    </row>
    <row r="46">
      <c r="A46" s="4" t="inlineStr">
        <is>
          <t>Term Loan B | Term Loan B | Level 1</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inancial liabilities</t>
        </is>
      </c>
      <c r="B48" s="5" t="n">
        <v>0</v>
      </c>
      <c r="C48" s="4" t="inlineStr">
        <is>
          <t xml:space="preserve"> </t>
        </is>
      </c>
      <c r="D48" s="5" t="n">
        <v>0</v>
      </c>
    </row>
    <row r="49">
      <c r="A49" s="4" t="inlineStr">
        <is>
          <t>Term Loan B | Term Loan B | Level 2</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inancial liabilities</t>
        </is>
      </c>
      <c r="B51" s="5" t="n">
        <v>381</v>
      </c>
      <c r="C51" s="4" t="inlineStr">
        <is>
          <t xml:space="preserve"> </t>
        </is>
      </c>
      <c r="D51" s="5" t="n">
        <v>384</v>
      </c>
    </row>
    <row r="52">
      <c r="A52" s="4" t="inlineStr">
        <is>
          <t>Term Loan B | Term Loan B | Level 3</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inancial liabilities</t>
        </is>
      </c>
      <c r="B54" s="5" t="n">
        <v>0</v>
      </c>
      <c r="C54" s="4" t="inlineStr">
        <is>
          <t xml:space="preserve"> </t>
        </is>
      </c>
      <c r="D54" s="5" t="n">
        <v>0</v>
      </c>
    </row>
    <row r="55">
      <c r="A55" s="4" t="inlineStr">
        <is>
          <t>Term Loan B | Term Loan B-1 | Level 1</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inancial liabilities</t>
        </is>
      </c>
      <c r="B57" s="5" t="n">
        <v>0</v>
      </c>
      <c r="C57" s="4" t="inlineStr">
        <is>
          <t xml:space="preserve"> </t>
        </is>
      </c>
      <c r="D57" s="5" t="n">
        <v>0</v>
      </c>
    </row>
    <row r="58">
      <c r="A58" s="4" t="inlineStr">
        <is>
          <t>Term Loan B | Term Loan B-1 | Level 2</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inancial liabilities</t>
        </is>
      </c>
      <c r="B60" s="8" t="n">
        <v>295.5</v>
      </c>
      <c r="C60" s="4" t="inlineStr">
        <is>
          <t xml:space="preserve"> </t>
        </is>
      </c>
      <c r="D60" s="8" t="n">
        <v>297.8</v>
      </c>
    </row>
    <row r="61">
      <c r="A61" s="4" t="inlineStr">
        <is>
          <t>Term Loan B | Term Loan B-1 | Level 3</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inancial liabilities</t>
        </is>
      </c>
      <c r="B63" s="5" t="n">
        <v>0</v>
      </c>
      <c r="C63" s="4" t="inlineStr">
        <is>
          <t xml:space="preserve"> </t>
        </is>
      </c>
      <c r="D63" s="5" t="n">
        <v>0</v>
      </c>
    </row>
    <row r="64">
      <c r="A64" s="4" t="inlineStr">
        <is>
          <t>Revolving Credit Facility | Revolver | Level 1</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inancial liabilities</t>
        </is>
      </c>
      <c r="B66" s="5" t="n">
        <v>0</v>
      </c>
      <c r="C66" s="4" t="inlineStr">
        <is>
          <t xml:space="preserve"> </t>
        </is>
      </c>
      <c r="D66" s="4" t="inlineStr">
        <is>
          <t xml:space="preserve"> </t>
        </is>
      </c>
    </row>
    <row r="67">
      <c r="A67" s="4" t="inlineStr">
        <is>
          <t>Revolving Credit Facility | Revolver | Level 2</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inancial liabilities</t>
        </is>
      </c>
      <c r="B69" s="5" t="n">
        <v>20</v>
      </c>
      <c r="C69" s="4" t="inlineStr">
        <is>
          <t xml:space="preserve"> </t>
        </is>
      </c>
      <c r="D69" s="4" t="inlineStr">
        <is>
          <t xml:space="preserve"> </t>
        </is>
      </c>
    </row>
    <row r="70">
      <c r="A70" s="4" t="inlineStr">
        <is>
          <t>Revolving Credit Facility | Revolver | Level 3</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inancial liabilities</t>
        </is>
      </c>
      <c r="B72" s="5" t="n">
        <v>0</v>
      </c>
      <c r="C72" s="4" t="inlineStr">
        <is>
          <t xml:space="preserve"> </t>
        </is>
      </c>
      <c r="D72" s="4" t="inlineStr">
        <is>
          <t xml:space="preserve"> </t>
        </is>
      </c>
    </row>
    <row r="73">
      <c r="A73" s="4" t="inlineStr">
        <is>
          <t>Carrying Amount</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Restricted cash</t>
        </is>
      </c>
      <c r="B75" s="8" t="n">
        <v>1582.6</v>
      </c>
      <c r="C75" s="4" t="inlineStr">
        <is>
          <t xml:space="preserve"> </t>
        </is>
      </c>
      <c r="D75" s="8" t="n">
        <v>64.3</v>
      </c>
    </row>
    <row r="76">
      <c r="A76" s="4" t="inlineStr">
        <is>
          <t>Carrying Amount | 2027 Senior Notes | Senior Not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inancial liabilities</t>
        </is>
      </c>
      <c r="B78" s="5" t="n">
        <v>595</v>
      </c>
      <c r="C78" s="4" t="inlineStr">
        <is>
          <t xml:space="preserve"> </t>
        </is>
      </c>
      <c r="D78" s="8" t="n">
        <v>594.3</v>
      </c>
    </row>
    <row r="79">
      <c r="A79" s="4" t="inlineStr">
        <is>
          <t>Carrying Amount | 2028 Senior Notes | Senior Note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inancial liabilities</t>
        </is>
      </c>
      <c r="B81" s="8" t="n">
        <v>698.4</v>
      </c>
      <c r="C81" s="4" t="inlineStr">
        <is>
          <t xml:space="preserve"> </t>
        </is>
      </c>
      <c r="D81" s="8" t="n">
        <v>698.1</v>
      </c>
    </row>
    <row r="82">
      <c r="A82" s="4" t="inlineStr">
        <is>
          <t>Carrying Amount | 2030 Senior Notes | Senior Not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inancial liabilities</t>
        </is>
      </c>
      <c r="B84" s="5" t="n">
        <v>1196</v>
      </c>
      <c r="C84" s="4" t="inlineStr">
        <is>
          <t xml:space="preserve"> </t>
        </is>
      </c>
      <c r="D84" s="4" t="inlineStr">
        <is>
          <t xml:space="preserve"> </t>
        </is>
      </c>
    </row>
    <row r="85">
      <c r="A85" s="4" t="inlineStr">
        <is>
          <t>Carrying Amount | Term Loan B | Term Loan B</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inancial liabilities</t>
        </is>
      </c>
      <c r="B87" s="8" t="n">
        <v>379.2</v>
      </c>
      <c r="C87" s="4" t="inlineStr">
        <is>
          <t xml:space="preserve"> </t>
        </is>
      </c>
      <c r="D87" s="8" t="n">
        <v>381.6</v>
      </c>
    </row>
    <row r="88">
      <c r="A88" s="4" t="inlineStr">
        <is>
          <t>Carrying Amount | Term Loan B | Term Loan B-1</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inancial liabilities</t>
        </is>
      </c>
      <c r="B90" s="8" t="n">
        <v>292.2</v>
      </c>
      <c r="C90" s="4" t="inlineStr">
        <is>
          <t xml:space="preserve"> </t>
        </is>
      </c>
      <c r="D90" s="5" t="n">
        <v>294</v>
      </c>
    </row>
    <row r="91">
      <c r="A91" s="4" t="inlineStr">
        <is>
          <t>Carrying Amount | Revolving Credit Facility | Revolver</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inancial liabilities</t>
        </is>
      </c>
      <c r="B93" s="5" t="n">
        <v>20</v>
      </c>
      <c r="C93" s="4" t="inlineStr">
        <is>
          <t xml:space="preserve"> </t>
        </is>
      </c>
      <c r="D93" s="4" t="inlineStr">
        <is>
          <t xml:space="preserve"> </t>
        </is>
      </c>
    </row>
    <row r="94">
      <c r="A94" s="4" t="inlineStr">
        <is>
          <t>Fair Value</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Restricted cash</t>
        </is>
      </c>
      <c r="B96" s="8" t="n">
        <v>1582.6</v>
      </c>
      <c r="C96" s="4" t="inlineStr">
        <is>
          <t xml:space="preserve"> </t>
        </is>
      </c>
      <c r="D96" s="8" t="n">
        <v>64.3</v>
      </c>
    </row>
    <row r="97">
      <c r="A97" s="4" t="inlineStr">
        <is>
          <t>Fair Value | 2027 Senior Notes | Senior Not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Financial liabilities</t>
        </is>
      </c>
      <c r="B99" s="8" t="n">
        <v>559.5</v>
      </c>
      <c r="C99" s="4" t="inlineStr">
        <is>
          <t xml:space="preserve"> </t>
        </is>
      </c>
      <c r="D99" s="8" t="n">
        <v>619.5</v>
      </c>
    </row>
    <row r="100">
      <c r="A100" s="4" t="inlineStr">
        <is>
          <t>Fair Value | 2028 Senior Notes | Senior Note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Financial liabilities</t>
        </is>
      </c>
      <c r="B102" s="8" t="n">
        <v>605.5</v>
      </c>
      <c r="C102" s="4" t="inlineStr">
        <is>
          <t xml:space="preserve"> </t>
        </is>
      </c>
      <c r="D102" s="8" t="n">
        <v>724.5</v>
      </c>
    </row>
    <row r="103">
      <c r="A103" s="4" t="inlineStr">
        <is>
          <t>Fair Value | 2030 Senior Notes | Senior Note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Financial liabilities</t>
        </is>
      </c>
      <c r="B105" s="8" t="n">
        <v>1046.1</v>
      </c>
      <c r="C105" s="4" t="inlineStr">
        <is>
          <t xml:space="preserve"> </t>
        </is>
      </c>
      <c r="D105" s="4" t="inlineStr">
        <is>
          <t xml:space="preserve"> </t>
        </is>
      </c>
    </row>
    <row r="106">
      <c r="A106" s="4" t="inlineStr">
        <is>
          <t>Fair Value | Term Loan B | Term Loan B</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Financial liabilities</t>
        </is>
      </c>
      <c r="B108" s="5" t="n">
        <v>381</v>
      </c>
      <c r="C108" s="4" t="inlineStr">
        <is>
          <t xml:space="preserve"> </t>
        </is>
      </c>
      <c r="D108" s="5" t="n">
        <v>384</v>
      </c>
    </row>
    <row r="109">
      <c r="A109" s="4" t="inlineStr">
        <is>
          <t>Fair Value | Term Loan B | Term Loan B-1</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Financial liabilities</t>
        </is>
      </c>
      <c r="B111" s="8" t="n">
        <v>295.5</v>
      </c>
      <c r="C111" s="4" t="inlineStr">
        <is>
          <t xml:space="preserve"> </t>
        </is>
      </c>
      <c r="D111" s="6" t="n">
        <v>297.8</v>
      </c>
    </row>
    <row r="112">
      <c r="A112" s="4" t="inlineStr">
        <is>
          <t>Fair Value | Revolving Credit Facility | Revolver</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Financial liabilities</t>
        </is>
      </c>
      <c r="B114" s="7" t="n">
        <v>20</v>
      </c>
      <c r="C114" s="4" t="inlineStr">
        <is>
          <t xml:space="preserve"> </t>
        </is>
      </c>
      <c r="D1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Computation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basic and diluted net income per common share:</t>
        </is>
      </c>
      <c r="B3" s="4" t="inlineStr">
        <is>
          <t xml:space="preserve"> </t>
        </is>
      </c>
      <c r="C3" s="4" t="inlineStr">
        <is>
          <t xml:space="preserve"> </t>
        </is>
      </c>
      <c r="D3" s="4" t="inlineStr">
        <is>
          <t xml:space="preserve"> </t>
        </is>
      </c>
      <c r="E3" s="4" t="inlineStr">
        <is>
          <t xml:space="preserve"> </t>
        </is>
      </c>
    </row>
    <row r="4">
      <c r="A4" s="4" t="inlineStr">
        <is>
          <t>Net income</t>
        </is>
      </c>
      <c r="B4" s="7" t="n">
        <v>57</v>
      </c>
      <c r="C4" s="6" t="n">
        <v>61.4</v>
      </c>
      <c r="D4" s="6" t="n">
        <v>438.4</v>
      </c>
      <c r="E4" s="6" t="n">
        <v>205.8</v>
      </c>
    </row>
    <row r="5">
      <c r="A5" s="3" t="inlineStr">
        <is>
          <t>Denominator for net income per common share:</t>
        </is>
      </c>
      <c r="B5" s="4" t="inlineStr">
        <is>
          <t xml:space="preserve"> </t>
        </is>
      </c>
      <c r="C5" s="4" t="inlineStr">
        <is>
          <t xml:space="preserve"> </t>
        </is>
      </c>
      <c r="D5" s="4" t="inlineStr">
        <is>
          <t xml:space="preserve"> </t>
        </is>
      </c>
      <c r="E5" s="4" t="inlineStr">
        <is>
          <t xml:space="preserve"> </t>
        </is>
      </c>
    </row>
    <row r="6">
      <c r="A6" s="4" t="inlineStr">
        <is>
          <t>Basic (in shares)</t>
        </is>
      </c>
      <c r="B6" s="8" t="n">
        <v>37.8</v>
      </c>
      <c r="C6" s="8" t="n">
        <v>38.6</v>
      </c>
      <c r="D6" s="8" t="n">
        <v>38.1</v>
      </c>
      <c r="E6" s="8" t="n">
        <v>38.7</v>
      </c>
    </row>
    <row r="7">
      <c r="A7" s="4" t="inlineStr">
        <is>
          <t>Plus dilutive effect of stock awards (in shares)</t>
        </is>
      </c>
      <c r="B7" s="8" t="n">
        <v>0.6</v>
      </c>
      <c r="C7" s="8" t="n">
        <v>0.6</v>
      </c>
      <c r="D7" s="8" t="n">
        <v>0.5</v>
      </c>
      <c r="E7" s="8" t="n">
        <v>0.6</v>
      </c>
    </row>
    <row r="8">
      <c r="A8" s="4" t="inlineStr">
        <is>
          <t>Diluted (in shares)</t>
        </is>
      </c>
      <c r="B8" s="8" t="n">
        <v>38.4</v>
      </c>
      <c r="C8" s="8" t="n">
        <v>39.2</v>
      </c>
      <c r="D8" s="8" t="n">
        <v>38.6</v>
      </c>
      <c r="E8" s="8" t="n">
        <v>39.3</v>
      </c>
    </row>
    <row r="9">
      <c r="A9" s="3" t="inlineStr">
        <is>
          <t>Net income (loss) per common share data: Basic</t>
        </is>
      </c>
      <c r="B9" s="4" t="inlineStr">
        <is>
          <t xml:space="preserve"> </t>
        </is>
      </c>
      <c r="C9" s="4" t="inlineStr">
        <is>
          <t xml:space="preserve"> </t>
        </is>
      </c>
      <c r="D9" s="4" t="inlineStr">
        <is>
          <t xml:space="preserve"> </t>
        </is>
      </c>
      <c r="E9" s="4" t="inlineStr">
        <is>
          <t xml:space="preserve"> </t>
        </is>
      </c>
    </row>
    <row r="10">
      <c r="A10" s="4" t="inlineStr">
        <is>
          <t>Basic net income (in dollars per share)</t>
        </is>
      </c>
      <c r="B10" s="9" t="n">
        <v>1.51</v>
      </c>
      <c r="C10" s="9" t="n">
        <v>1.59</v>
      </c>
      <c r="D10" s="9" t="n">
        <v>11.52</v>
      </c>
      <c r="E10" s="9" t="n">
        <v>5.31</v>
      </c>
    </row>
    <row r="11">
      <c r="A11" s="3" t="inlineStr">
        <is>
          <t>Net income (loss) per common share data: Diluted</t>
        </is>
      </c>
      <c r="B11" s="4" t="inlineStr">
        <is>
          <t xml:space="preserve"> </t>
        </is>
      </c>
      <c r="C11" s="4" t="inlineStr">
        <is>
          <t xml:space="preserve"> </t>
        </is>
      </c>
      <c r="D11" s="4" t="inlineStr">
        <is>
          <t xml:space="preserve"> </t>
        </is>
      </c>
      <c r="E11" s="4" t="inlineStr">
        <is>
          <t xml:space="preserve"> </t>
        </is>
      </c>
    </row>
    <row r="12">
      <c r="A12" s="4" t="inlineStr">
        <is>
          <t>Diluted net income (in dollars per share)</t>
        </is>
      </c>
      <c r="B12" s="9" t="n">
        <v>1.49</v>
      </c>
      <c r="C12" s="9" t="n">
        <v>1.57</v>
      </c>
      <c r="D12" s="9" t="n">
        <v>11.36</v>
      </c>
      <c r="E12" s="9" t="n">
        <v>5.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Segment Information - Additional Information (Details)</t>
        </is>
      </c>
      <c r="B1" s="2" t="inlineStr">
        <is>
          <t>9 Months Ended</t>
        </is>
      </c>
    </row>
    <row r="2">
      <c r="B2" s="2" t="inlineStr">
        <is>
          <t>Sep. 30, 2022 state segment sportsbook slot_machine game gamingPosition</t>
        </is>
      </c>
      <c r="C2" s="2" t="inlineStr">
        <is>
          <t>Dec. 31, 2021</t>
        </is>
      </c>
    </row>
    <row r="3">
      <c r="A3" s="3" t="inlineStr">
        <is>
          <t>Schedule of Equity Method Investments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gaming positions | gamingPosition</t>
        </is>
      </c>
      <c r="B5" s="5" t="n">
        <v>800</v>
      </c>
      <c r="C5" s="4" t="inlineStr">
        <is>
          <t xml:space="preserve"> </t>
        </is>
      </c>
    </row>
    <row r="6">
      <c r="A6" s="4" t="inlineStr">
        <is>
          <t>Number of slot machines | slot_machine</t>
        </is>
      </c>
      <c r="B6" s="5" t="n">
        <v>11800</v>
      </c>
      <c r="C6" s="4" t="inlineStr">
        <is>
          <t xml:space="preserve"> </t>
        </is>
      </c>
    </row>
    <row r="7">
      <c r="A7" s="4" t="inlineStr">
        <is>
          <t>Number of table games | game</t>
        </is>
      </c>
      <c r="B7" s="5" t="n">
        <v>250</v>
      </c>
      <c r="C7" s="4" t="inlineStr">
        <is>
          <t xml:space="preserve"> </t>
        </is>
      </c>
    </row>
    <row r="8">
      <c r="A8" s="4" t="inlineStr">
        <is>
          <t>Number of states in which Gaming segment has slot machines and video lottery terminals | state</t>
        </is>
      </c>
      <c r="B8" s="5" t="n">
        <v>8</v>
      </c>
      <c r="C8" s="4" t="inlineStr">
        <is>
          <t xml:space="preserve"> </t>
        </is>
      </c>
    </row>
    <row r="9">
      <c r="A9" s="4" t="inlineStr">
        <is>
          <t>TwinSpir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umber of sportsbooks | sportsbook</t>
        </is>
      </c>
      <c r="B11" s="5" t="n">
        <v>7</v>
      </c>
      <c r="C11" s="4" t="inlineStr">
        <is>
          <t xml:space="preserve"> </t>
        </is>
      </c>
    </row>
    <row r="12">
      <c r="A12" s="4" t="inlineStr">
        <is>
          <t>Rivers Des Plain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12" t="n">
        <v>0.613</v>
      </c>
      <c r="C14" s="12" t="n">
        <v>0.613</v>
      </c>
    </row>
    <row r="15">
      <c r="A15" s="4" t="inlineStr">
        <is>
          <t>Miami Valley Gaming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11" t="n">
        <v>0.5</v>
      </c>
      <c r="C17" s="11"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Revenue from External Custome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 from external customers</t>
        </is>
      </c>
      <c r="B4" s="6" t="n">
        <v>383.1</v>
      </c>
      <c r="C4" s="7" t="n">
        <v>393</v>
      </c>
      <c r="D4" s="6" t="n">
        <v>1329.7</v>
      </c>
      <c r="E4" s="6" t="n">
        <v>1232.4</v>
      </c>
    </row>
    <row r="5">
      <c r="A5" s="4" t="inlineStr">
        <is>
          <t>Intercompany net revenue</t>
        </is>
      </c>
      <c r="B5" s="5" t="n">
        <v>0</v>
      </c>
      <c r="C5" s="5" t="n">
        <v>0</v>
      </c>
      <c r="D5" s="5" t="n">
        <v>0</v>
      </c>
      <c r="E5" s="5" t="n">
        <v>0</v>
      </c>
    </row>
    <row r="6">
      <c r="A6" s="4" t="inlineStr">
        <is>
          <t>Disclosure of complimentary revenue</t>
        </is>
      </c>
      <c r="B6" s="8" t="n">
        <v>8.4</v>
      </c>
      <c r="C6" s="8" t="n">
        <v>6.1</v>
      </c>
      <c r="D6" s="8" t="n">
        <v>23.2</v>
      </c>
      <c r="E6" s="5" t="n">
        <v>15</v>
      </c>
    </row>
    <row r="7">
      <c r="A7" s="4" t="inlineStr">
        <is>
          <t>Live and Historical Racin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venue from external customers</t>
        </is>
      </c>
      <c r="B9" s="8" t="n">
        <v>102.4</v>
      </c>
      <c r="C9" s="8" t="n">
        <v>81.5</v>
      </c>
      <c r="D9" s="8" t="n">
        <v>465.5</v>
      </c>
      <c r="E9" s="8" t="n">
        <v>336.7</v>
      </c>
    </row>
    <row r="10">
      <c r="A10" s="4" t="inlineStr">
        <is>
          <t>TwinSpir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 from external customers</t>
        </is>
      </c>
      <c r="B12" s="8" t="n">
        <v>107.4</v>
      </c>
      <c r="C12" s="5" t="n">
        <v>109</v>
      </c>
      <c r="D12" s="8" t="n">
        <v>347.3</v>
      </c>
      <c r="E12" s="8" t="n">
        <v>356.6</v>
      </c>
    </row>
    <row r="13">
      <c r="A13" s="4" t="inlineStr">
        <is>
          <t>Gaming</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 from external customers</t>
        </is>
      </c>
      <c r="B15" s="8" t="n">
        <v>185.9</v>
      </c>
      <c r="C15" s="8" t="n">
        <v>185.6</v>
      </c>
      <c r="D15" s="8" t="n">
        <v>549.6</v>
      </c>
      <c r="E15" s="8" t="n">
        <v>525.6</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 from external customers</t>
        </is>
      </c>
      <c r="B18" s="8" t="n">
        <v>383.1</v>
      </c>
      <c r="C18" s="5" t="n">
        <v>393</v>
      </c>
      <c r="D18" s="8" t="n">
        <v>1329.7</v>
      </c>
      <c r="E18" s="8" t="n">
        <v>1232.4</v>
      </c>
    </row>
    <row r="19">
      <c r="A19" s="4" t="inlineStr">
        <is>
          <t>Operating Segments | Live and Historical Rac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 from external customers</t>
        </is>
      </c>
      <c r="B21" s="8" t="n">
        <v>92.3</v>
      </c>
      <c r="C21" s="8" t="n">
        <v>79.7</v>
      </c>
      <c r="D21" s="8" t="n">
        <v>439.2</v>
      </c>
      <c r="E21" s="8" t="n">
        <v>318.8</v>
      </c>
    </row>
    <row r="22">
      <c r="A22" s="4" t="inlineStr">
        <is>
          <t>Intercompany net revenue</t>
        </is>
      </c>
      <c r="B22" s="8" t="n">
        <v>10.1</v>
      </c>
      <c r="C22" s="8" t="n">
        <v>1.8</v>
      </c>
      <c r="D22" s="8" t="n">
        <v>26.3</v>
      </c>
      <c r="E22" s="8" t="n">
        <v>17.9</v>
      </c>
    </row>
    <row r="23">
      <c r="A23" s="4" t="inlineStr">
        <is>
          <t>Operating Segments | Live and Historical Racing: | Churchill Downs Racetrack</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 from external customers</t>
        </is>
      </c>
      <c r="B25" s="8" t="n">
        <v>6.4</v>
      </c>
      <c r="C25" s="8" t="n">
        <v>7.4</v>
      </c>
      <c r="D25" s="8" t="n">
        <v>182.6</v>
      </c>
      <c r="E25" s="8" t="n">
        <v>114.6</v>
      </c>
    </row>
    <row r="26">
      <c r="A26" s="4" t="inlineStr">
        <is>
          <t>Operating Segments | Live and Historical Racing: | Derby City Gam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 from external customers</t>
        </is>
      </c>
      <c r="B28" s="8" t="n">
        <v>41.5</v>
      </c>
      <c r="C28" s="8" t="n">
        <v>40.2</v>
      </c>
      <c r="D28" s="8" t="n">
        <v>128.5</v>
      </c>
      <c r="E28" s="5" t="n">
        <v>113</v>
      </c>
    </row>
    <row r="29">
      <c r="A29" s="4" t="inlineStr">
        <is>
          <t>Operating Segments | Live and Historical Racing: | Oak Grov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 from external customers</t>
        </is>
      </c>
      <c r="B31" s="8" t="n">
        <v>33.3</v>
      </c>
      <c r="C31" s="8" t="n">
        <v>27.1</v>
      </c>
      <c r="D31" s="8" t="n">
        <v>97.8</v>
      </c>
      <c r="E31" s="8" t="n">
        <v>72.09999999999999</v>
      </c>
    </row>
    <row r="32">
      <c r="A32" s="4" t="inlineStr">
        <is>
          <t>Operating Segments | Live and Historical Racing: | Turfway Park</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 from external customers</t>
        </is>
      </c>
      <c r="B34" s="8" t="n">
        <v>3.1</v>
      </c>
      <c r="C34" s="8" t="n">
        <v>0.7</v>
      </c>
      <c r="D34" s="8" t="n">
        <v>8.6</v>
      </c>
      <c r="E34" s="8" t="n">
        <v>5.9</v>
      </c>
    </row>
    <row r="35">
      <c r="A35" s="4" t="inlineStr">
        <is>
          <t>Operating Segments | Live and Historical Racing: | Newpor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 from external customers</t>
        </is>
      </c>
      <c r="B37" s="8" t="n">
        <v>6.9</v>
      </c>
      <c r="C37" s="8" t="n">
        <v>4.3</v>
      </c>
      <c r="D37" s="8" t="n">
        <v>20.6</v>
      </c>
      <c r="E37" s="8" t="n">
        <v>13.2</v>
      </c>
    </row>
    <row r="38">
      <c r="A38" s="4" t="inlineStr">
        <is>
          <t>Operating Segments | Live and Historical Racing: | Chaser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revenue from external customers</t>
        </is>
      </c>
      <c r="B40" s="8" t="n">
        <v>0.9</v>
      </c>
      <c r="C40" s="5" t="n">
        <v>0</v>
      </c>
      <c r="D40" s="8" t="n">
        <v>0.9</v>
      </c>
      <c r="E40" s="5" t="n">
        <v>0</v>
      </c>
    </row>
    <row r="41">
      <c r="A41" s="4" t="inlineStr">
        <is>
          <t>Operating Segments | Live and Historical Racing: | Ellis Park</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revenue from external customers</t>
        </is>
      </c>
      <c r="B43" s="8" t="n">
        <v>0.2</v>
      </c>
      <c r="C43" s="5" t="n">
        <v>0</v>
      </c>
      <c r="D43" s="8" t="n">
        <v>0.2</v>
      </c>
      <c r="E43" s="5" t="n">
        <v>0</v>
      </c>
    </row>
    <row r="44">
      <c r="A44" s="4" t="inlineStr">
        <is>
          <t>Operating Segments | TwinSpir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revenue from external customers</t>
        </is>
      </c>
      <c r="B46" s="8" t="n">
        <v>106.2</v>
      </c>
      <c r="C46" s="8" t="n">
        <v>107.5</v>
      </c>
      <c r="D46" s="8" t="n">
        <v>343.3</v>
      </c>
      <c r="E46" s="8" t="n">
        <v>351.8</v>
      </c>
    </row>
    <row r="47">
      <c r="A47" s="4" t="inlineStr">
        <is>
          <t>Intercompany net revenue</t>
        </is>
      </c>
      <c r="B47" s="8" t="n">
        <v>1.2</v>
      </c>
      <c r="C47" s="8" t="n">
        <v>1.5</v>
      </c>
      <c r="D47" s="5" t="n">
        <v>4</v>
      </c>
      <c r="E47" s="8" t="n">
        <v>4.8</v>
      </c>
    </row>
    <row r="48">
      <c r="A48" s="4" t="inlineStr">
        <is>
          <t>Operating Segments | TwinSpires | Horse Racing</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revenue from external customers</t>
        </is>
      </c>
      <c r="B50" s="8" t="n">
        <v>100.9</v>
      </c>
      <c r="C50" s="8" t="n">
        <v>98.8</v>
      </c>
      <c r="D50" s="8" t="n">
        <v>321.5</v>
      </c>
      <c r="E50" s="8" t="n">
        <v>327.7</v>
      </c>
    </row>
    <row r="51">
      <c r="A51" s="4" t="inlineStr">
        <is>
          <t>Operating Segments | TwinSpires | Sports and Casino</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revenue from external customers</t>
        </is>
      </c>
      <c r="B53" s="8" t="n">
        <v>5.3</v>
      </c>
      <c r="C53" s="8" t="n">
        <v>8.699999999999999</v>
      </c>
      <c r="D53" s="8" t="n">
        <v>21.8</v>
      </c>
      <c r="E53" s="8" t="n">
        <v>24.1</v>
      </c>
    </row>
    <row r="54">
      <c r="A54" s="4" t="inlineStr">
        <is>
          <t>Operating Segments | Gaming</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revenue from external customers</t>
        </is>
      </c>
      <c r="B56" s="8" t="n">
        <v>183.4</v>
      </c>
      <c r="C56" s="8" t="n">
        <v>185.3</v>
      </c>
      <c r="D56" s="5" t="n">
        <v>545</v>
      </c>
      <c r="E56" s="8" t="n">
        <v>523.3</v>
      </c>
    </row>
    <row r="57">
      <c r="A57" s="4" t="inlineStr">
        <is>
          <t>Intercompany net revenue</t>
        </is>
      </c>
      <c r="B57" s="8" t="n">
        <v>2.5</v>
      </c>
      <c r="C57" s="8" t="n">
        <v>0.3</v>
      </c>
      <c r="D57" s="8" t="n">
        <v>4.6</v>
      </c>
      <c r="E57" s="8" t="n">
        <v>2.3</v>
      </c>
    </row>
    <row r="58">
      <c r="A58" s="4" t="inlineStr">
        <is>
          <t>Operating Segments | Gaming | Fair Grounds and VSI</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revenue from external customers</t>
        </is>
      </c>
      <c r="B60" s="8" t="n">
        <v>28.5</v>
      </c>
      <c r="C60" s="8" t="n">
        <v>24.8</v>
      </c>
      <c r="D60" s="8" t="n">
        <v>107.2</v>
      </c>
      <c r="E60" s="8" t="n">
        <v>98.2</v>
      </c>
    </row>
    <row r="61">
      <c r="A61" s="4" t="inlineStr">
        <is>
          <t>Operating Segments | Gaming | Presque Isle</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Net revenue from external customers</t>
        </is>
      </c>
      <c r="B63" s="8" t="n">
        <v>33.2</v>
      </c>
      <c r="C63" s="8" t="n">
        <v>35.9</v>
      </c>
      <c r="D63" s="8" t="n">
        <v>90.7</v>
      </c>
      <c r="E63" s="8" t="n">
        <v>90.2</v>
      </c>
    </row>
    <row r="64">
      <c r="A64" s="4" t="inlineStr">
        <is>
          <t>Operating Segments | Gaming | Ocean Down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revenue from external customers</t>
        </is>
      </c>
      <c r="B66" s="8" t="n">
        <v>33.3</v>
      </c>
      <c r="C66" s="8" t="n">
        <v>31.7</v>
      </c>
      <c r="D66" s="5" t="n">
        <v>82</v>
      </c>
      <c r="E66" s="8" t="n">
        <v>78.7</v>
      </c>
    </row>
    <row r="67">
      <c r="A67" s="4" t="inlineStr">
        <is>
          <t>Operating Segments | Gaming | Cald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revenue from external customers</t>
        </is>
      </c>
      <c r="B69" s="8" t="n">
        <v>26.3</v>
      </c>
      <c r="C69" s="8" t="n">
        <v>25.9</v>
      </c>
      <c r="D69" s="8" t="n">
        <v>81.2</v>
      </c>
      <c r="E69" s="8" t="n">
        <v>74.2</v>
      </c>
    </row>
    <row r="70">
      <c r="A70" s="4" t="inlineStr">
        <is>
          <t>Operating Segments | Gaming | Oxford</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Net revenue from external customers</t>
        </is>
      </c>
      <c r="B72" s="8" t="n">
        <v>31.6</v>
      </c>
      <c r="C72" s="8" t="n">
        <v>31.8</v>
      </c>
      <c r="D72" s="8" t="n">
        <v>87.8</v>
      </c>
      <c r="E72" s="8" t="n">
        <v>72.09999999999999</v>
      </c>
    </row>
    <row r="73">
      <c r="A73" s="4" t="inlineStr">
        <is>
          <t>Operating Segments | Gaming | Riverwalk</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Net revenue from external customers</t>
        </is>
      </c>
      <c r="B75" s="8" t="n">
        <v>12.6</v>
      </c>
      <c r="C75" s="8" t="n">
        <v>14.5</v>
      </c>
      <c r="D75" s="5" t="n">
        <v>41</v>
      </c>
      <c r="E75" s="8" t="n">
        <v>47.3</v>
      </c>
    </row>
    <row r="76">
      <c r="A76" s="4" t="inlineStr">
        <is>
          <t>Operating Segments | Gaming | Harlow’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Net revenue from external customers</t>
        </is>
      </c>
      <c r="B78" s="8" t="n">
        <v>11.9</v>
      </c>
      <c r="C78" s="8" t="n">
        <v>13.3</v>
      </c>
      <c r="D78" s="5" t="n">
        <v>37</v>
      </c>
      <c r="E78" s="8" t="n">
        <v>43.9</v>
      </c>
    </row>
    <row r="79">
      <c r="A79" s="4" t="inlineStr">
        <is>
          <t>Operating Segments | Gaming | Lady Luck Nemacolin</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Net revenue from external customers</t>
        </is>
      </c>
      <c r="B81" s="5" t="n">
        <v>6</v>
      </c>
      <c r="C81" s="8" t="n">
        <v>7.4</v>
      </c>
      <c r="D81" s="8" t="n">
        <v>18.1</v>
      </c>
      <c r="E81" s="8" t="n">
        <v>18.7</v>
      </c>
    </row>
    <row r="82">
      <c r="A82" s="4" t="inlineStr">
        <is>
          <t>All Oth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revenue from external customers</t>
        </is>
      </c>
      <c r="B84" s="8" t="n">
        <v>1.2</v>
      </c>
      <c r="C84" s="8" t="n">
        <v>20.5</v>
      </c>
      <c r="D84" s="8" t="n">
        <v>2.2</v>
      </c>
      <c r="E84" s="8" t="n">
        <v>38.5</v>
      </c>
    </row>
    <row r="85">
      <c r="A85" s="4" t="inlineStr">
        <is>
          <t>Intercompany net revenue</t>
        </is>
      </c>
      <c r="B85" s="5" t="n">
        <v>0</v>
      </c>
      <c r="C85" s="8" t="n">
        <v>2.5</v>
      </c>
      <c r="D85" s="5" t="n">
        <v>0</v>
      </c>
      <c r="E85" s="8" t="n">
        <v>6.5</v>
      </c>
    </row>
    <row r="86">
      <c r="A86" s="4" t="inlineStr">
        <is>
          <t>Elimination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Intercompany net revenue</t>
        </is>
      </c>
      <c r="B88" s="8" t="n">
        <v>-13.8</v>
      </c>
      <c r="C88" s="8" t="n">
        <v>-6.1</v>
      </c>
      <c r="D88" s="8" t="n">
        <v>-34.9</v>
      </c>
      <c r="E88" s="8" t="n">
        <v>-31.5</v>
      </c>
    </row>
    <row r="89">
      <c r="A89" s="4" t="inlineStr">
        <is>
          <t>Gaming</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Net revenue from external customers</t>
        </is>
      </c>
      <c r="B91" s="8" t="n">
        <v>183.4</v>
      </c>
      <c r="C91" s="8" t="n">
        <v>185.3</v>
      </c>
      <c r="D91" s="5" t="n">
        <v>545</v>
      </c>
      <c r="E91" s="8" t="n">
        <v>523.3</v>
      </c>
    </row>
    <row r="92">
      <c r="A92" s="4" t="inlineStr">
        <is>
          <t>Oth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Net revenue from external customers</t>
        </is>
      </c>
      <c r="B94" s="8" t="n">
        <v>1.2</v>
      </c>
      <c r="C94" s="8" t="n">
        <v>20.5</v>
      </c>
      <c r="D94" s="8" t="n">
        <v>2.2</v>
      </c>
      <c r="E94" s="8" t="n">
        <v>38.5</v>
      </c>
    </row>
    <row r="95">
      <c r="A95" s="4" t="inlineStr">
        <is>
          <t>External Custom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Net revenue from external customers</t>
        </is>
      </c>
      <c r="B97" s="8" t="n">
        <v>383.1</v>
      </c>
      <c r="C97" s="5" t="n">
        <v>393</v>
      </c>
      <c r="D97" s="8" t="n">
        <v>1329.7</v>
      </c>
      <c r="E97" s="8" t="n">
        <v>1232.4</v>
      </c>
    </row>
    <row r="98">
      <c r="A98" s="4" t="inlineStr">
        <is>
          <t>External Customer | Operating Segment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Net revenue from external customers</t>
        </is>
      </c>
      <c r="B100" s="8" t="n">
        <v>381.9</v>
      </c>
      <c r="C100" s="8" t="n">
        <v>372.5</v>
      </c>
      <c r="D100" s="8" t="n">
        <v>1327.5</v>
      </c>
      <c r="E100" s="8" t="n">
        <v>1193.9</v>
      </c>
    </row>
    <row r="101">
      <c r="A101" s="4" t="inlineStr">
        <is>
          <t>External Customer | Operating Segments | Live and Historical Racing:</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Net revenue from external customers</t>
        </is>
      </c>
      <c r="B103" s="8" t="n">
        <v>92.3</v>
      </c>
      <c r="C103" s="8" t="n">
        <v>79.7</v>
      </c>
      <c r="D103" s="8" t="n">
        <v>439.2</v>
      </c>
      <c r="E103" s="8" t="n">
        <v>318.8</v>
      </c>
    </row>
    <row r="104">
      <c r="A104" s="4" t="inlineStr">
        <is>
          <t>External Customer | Operating Segments | TwinSpire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Net revenue from external customers</t>
        </is>
      </c>
      <c r="B106" s="8" t="n">
        <v>106.2</v>
      </c>
      <c r="C106" s="8" t="n">
        <v>107.5</v>
      </c>
      <c r="D106" s="8" t="n">
        <v>343.3</v>
      </c>
      <c r="E106" s="8" t="n">
        <v>351.8</v>
      </c>
    </row>
    <row r="107">
      <c r="A107" s="4" t="inlineStr">
        <is>
          <t>External Customer | Operating Segments | Gaming</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Net revenue from external customers</t>
        </is>
      </c>
      <c r="B109" s="8" t="n">
        <v>183.4</v>
      </c>
      <c r="C109" s="8" t="n">
        <v>185.3</v>
      </c>
      <c r="D109" s="5" t="n">
        <v>545</v>
      </c>
      <c r="E109" s="8" t="n">
        <v>523.3</v>
      </c>
    </row>
    <row r="110">
      <c r="A110" s="4" t="inlineStr">
        <is>
          <t>External Customer | All Other</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Net revenue from external customers</t>
        </is>
      </c>
      <c r="B112" s="8" t="n">
        <v>1.2</v>
      </c>
      <c r="C112" s="8" t="n">
        <v>20.5</v>
      </c>
      <c r="D112" s="8" t="n">
        <v>2.2</v>
      </c>
      <c r="E112" s="8" t="n">
        <v>38.5</v>
      </c>
    </row>
    <row r="113">
      <c r="A113" s="4" t="inlineStr">
        <is>
          <t>External Customer | Pari-mutuel, live and simulcast racing</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Net revenue from external customers</t>
        </is>
      </c>
      <c r="B115" s="8" t="n">
        <v>96.40000000000001</v>
      </c>
      <c r="C115" s="8" t="n">
        <v>112.3</v>
      </c>
      <c r="D115" s="8" t="n">
        <v>366.8</v>
      </c>
      <c r="E115" s="8" t="n">
        <v>399.3</v>
      </c>
    </row>
    <row r="116">
      <c r="A116" s="4" t="inlineStr">
        <is>
          <t>External Customer | Pari-mutuel, live and simulcast racing | Operating Segment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revenue from external customers</t>
        </is>
      </c>
      <c r="B118" s="8" t="n">
        <v>96.40000000000001</v>
      </c>
      <c r="C118" s="8" t="n">
        <v>99.7</v>
      </c>
      <c r="D118" s="8" t="n">
        <v>366.8</v>
      </c>
      <c r="E118" s="8" t="n">
        <v>372.1</v>
      </c>
    </row>
    <row r="119">
      <c r="A119" s="4" t="inlineStr">
        <is>
          <t>External Customer | Pari-mutuel, live and simulcast racing | Operating Segments | Live and Historical Racing:</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revenue from external customers</t>
        </is>
      </c>
      <c r="B121" s="8" t="n">
        <v>1.8</v>
      </c>
      <c r="C121" s="8" t="n">
        <v>5.4</v>
      </c>
      <c r="D121" s="8" t="n">
        <v>53.9</v>
      </c>
      <c r="E121" s="8" t="n">
        <v>50.9</v>
      </c>
    </row>
    <row r="122">
      <c r="A122" s="4" t="inlineStr">
        <is>
          <t>External Customer | Pari-mutuel, live and simulcast racing | Operating Segments | TwinSpire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Net revenue from external customers</t>
        </is>
      </c>
      <c r="B124" s="5" t="n">
        <v>91</v>
      </c>
      <c r="C124" s="8" t="n">
        <v>89.40000000000001</v>
      </c>
      <c r="D124" s="8" t="n">
        <v>290.9</v>
      </c>
      <c r="E124" s="8" t="n">
        <v>300.2</v>
      </c>
    </row>
    <row r="125">
      <c r="A125" s="4" t="inlineStr">
        <is>
          <t>External Customer | Pari-mutuel, live and simulcast racing | Operating Segments | Gaming</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Net revenue from external customers</t>
        </is>
      </c>
      <c r="B127" s="8" t="n">
        <v>3.6</v>
      </c>
      <c r="C127" s="8" t="n">
        <v>4.9</v>
      </c>
      <c r="D127" s="5" t="n">
        <v>22</v>
      </c>
      <c r="E127" s="5" t="n">
        <v>21</v>
      </c>
    </row>
    <row r="128">
      <c r="A128" s="4" t="inlineStr">
        <is>
          <t>External Customer | Pari-mutuel, live and simulcast racing | All Other</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Net revenue from external customers</t>
        </is>
      </c>
      <c r="B130" s="5" t="n">
        <v>0</v>
      </c>
      <c r="C130" s="8" t="n">
        <v>12.6</v>
      </c>
      <c r="D130" s="5" t="n">
        <v>0</v>
      </c>
      <c r="E130" s="8" t="n">
        <v>27.2</v>
      </c>
    </row>
    <row r="131">
      <c r="A131" s="4" t="inlineStr">
        <is>
          <t>External Customer | Pari-mutuel, historical racing</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Net revenue from external customers</t>
        </is>
      </c>
      <c r="B133" s="8" t="n">
        <v>82.2</v>
      </c>
      <c r="C133" s="8" t="n">
        <v>66.2</v>
      </c>
      <c r="D133" s="8" t="n">
        <v>235.5</v>
      </c>
      <c r="E133" s="5" t="n">
        <v>184</v>
      </c>
    </row>
    <row r="134">
      <c r="A134" s="4" t="inlineStr">
        <is>
          <t>External Customer | Pari-mutuel, historical racing | Operating Segment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Net revenue from external customers</t>
        </is>
      </c>
      <c r="B136" s="8" t="n">
        <v>82.2</v>
      </c>
      <c r="C136" s="8" t="n">
        <v>66.2</v>
      </c>
      <c r="D136" s="8" t="n">
        <v>235.5</v>
      </c>
      <c r="E136" s="5" t="n">
        <v>184</v>
      </c>
    </row>
    <row r="137">
      <c r="A137" s="4" t="inlineStr">
        <is>
          <t>External Customer | Pari-mutuel, historical racing | Operating Segments | Live and Historical Racing:</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Net revenue from external customers</t>
        </is>
      </c>
      <c r="B139" s="8" t="n">
        <v>78.7</v>
      </c>
      <c r="C139" s="8" t="n">
        <v>66.2</v>
      </c>
      <c r="D139" s="8" t="n">
        <v>230.7</v>
      </c>
      <c r="E139" s="5" t="n">
        <v>184</v>
      </c>
    </row>
    <row r="140">
      <c r="A140" s="4" t="inlineStr">
        <is>
          <t>External Customer | Pari-mutuel, historical racing | Operating Segments | TwinSpire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Net revenue from external customers</t>
        </is>
      </c>
      <c r="B142" s="5" t="n">
        <v>0</v>
      </c>
      <c r="C142" s="5" t="n">
        <v>0</v>
      </c>
      <c r="D142" s="5" t="n">
        <v>0</v>
      </c>
      <c r="E142" s="5" t="n">
        <v>0</v>
      </c>
    </row>
    <row r="143">
      <c r="A143" s="4" t="inlineStr">
        <is>
          <t>External Customer | Pari-mutuel, historical racing | Operating Segments | Gaming</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Net revenue from external customers</t>
        </is>
      </c>
      <c r="B145" s="8" t="n">
        <v>3.5</v>
      </c>
      <c r="C145" s="5" t="n">
        <v>0</v>
      </c>
      <c r="D145" s="8" t="n">
        <v>4.8</v>
      </c>
      <c r="E145" s="5" t="n">
        <v>0</v>
      </c>
    </row>
    <row r="146">
      <c r="A146" s="4" t="inlineStr">
        <is>
          <t>External Customer | Pari-mutuel, historical racing | All Other</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Net revenue from external customers</t>
        </is>
      </c>
      <c r="B148" s="5" t="n">
        <v>0</v>
      </c>
      <c r="C148" s="5" t="n">
        <v>0</v>
      </c>
      <c r="D148" s="5" t="n">
        <v>0</v>
      </c>
      <c r="E148" s="5" t="n">
        <v>0</v>
      </c>
    </row>
    <row r="149">
      <c r="A149" s="4" t="inlineStr">
        <is>
          <t>External Customer | Racing event-related service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Net revenue from external customers</t>
        </is>
      </c>
      <c r="B151" s="8" t="n">
        <v>3.1</v>
      </c>
      <c r="C151" s="8" t="n">
        <v>6.9</v>
      </c>
      <c r="D151" s="8" t="n">
        <v>126.1</v>
      </c>
      <c r="E151" s="8" t="n">
        <v>73.2</v>
      </c>
    </row>
    <row r="152">
      <c r="A152" s="4" t="inlineStr">
        <is>
          <t>External Customer | Racing event-related services | Operating Segment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Net revenue from external customers</t>
        </is>
      </c>
      <c r="B154" s="8" t="n">
        <v>3.1</v>
      </c>
      <c r="C154" s="8" t="n">
        <v>1.9</v>
      </c>
      <c r="D154" s="8" t="n">
        <v>126.1</v>
      </c>
      <c r="E154" s="8" t="n">
        <v>66.3</v>
      </c>
    </row>
    <row r="155">
      <c r="A155" s="4" t="inlineStr">
        <is>
          <t>External Customer | Racing event-related services | Operating Segments | Live and Historical Racing:</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Net revenue from external customers</t>
        </is>
      </c>
      <c r="B157" s="5" t="n">
        <v>3</v>
      </c>
      <c r="C157" s="8" t="n">
        <v>1.8</v>
      </c>
      <c r="D157" s="8" t="n">
        <v>125.4</v>
      </c>
      <c r="E157" s="8" t="n">
        <v>65.3</v>
      </c>
    </row>
    <row r="158">
      <c r="A158" s="4" t="inlineStr">
        <is>
          <t>External Customer | Racing event-related services | Operating Segments | TwinSpires</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Net revenue from external customers</t>
        </is>
      </c>
      <c r="B160" s="5" t="n">
        <v>0</v>
      </c>
      <c r="C160" s="5" t="n">
        <v>0</v>
      </c>
      <c r="D160" s="5" t="n">
        <v>0</v>
      </c>
      <c r="E160" s="5" t="n">
        <v>0</v>
      </c>
    </row>
    <row r="161">
      <c r="A161" s="4" t="inlineStr">
        <is>
          <t>External Customer | Racing event-related services | Operating Segments | Gaming</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Net revenue from external customers</t>
        </is>
      </c>
      <c r="B163" s="8" t="n">
        <v>0.1</v>
      </c>
      <c r="C163" s="8" t="n">
        <v>0.1</v>
      </c>
      <c r="D163" s="8" t="n">
        <v>0.7</v>
      </c>
      <c r="E163" s="5" t="n">
        <v>1</v>
      </c>
    </row>
    <row r="164">
      <c r="A164" s="4" t="inlineStr">
        <is>
          <t>External Customer | Racing event-related services | All Other</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Net revenue from external customers</t>
        </is>
      </c>
      <c r="B166" s="5" t="n">
        <v>0</v>
      </c>
      <c r="C166" s="5" t="n">
        <v>5</v>
      </c>
      <c r="D166" s="5" t="n">
        <v>0</v>
      </c>
      <c r="E166" s="8" t="n">
        <v>6.9</v>
      </c>
    </row>
    <row r="167">
      <c r="A167" s="4" t="inlineStr">
        <is>
          <t>External Customer | Gaming</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Net revenue from external customers</t>
        </is>
      </c>
      <c r="B169" s="8" t="n">
        <v>166.8</v>
      </c>
      <c r="C169" s="8" t="n">
        <v>175.3</v>
      </c>
      <c r="D169" s="8" t="n">
        <v>492.3</v>
      </c>
      <c r="E169" s="8" t="n">
        <v>493.4</v>
      </c>
    </row>
    <row r="170">
      <c r="A170" s="4" t="inlineStr">
        <is>
          <t>External Customer | Gaming | Operating Segments</t>
        </is>
      </c>
      <c r="B170" s="4" t="inlineStr">
        <is>
          <t xml:space="preserve"> </t>
        </is>
      </c>
      <c r="C170" s="4" t="inlineStr">
        <is>
          <t xml:space="preserve"> </t>
        </is>
      </c>
      <c r="D170" s="4" t="inlineStr">
        <is>
          <t xml:space="preserve"> </t>
        </is>
      </c>
      <c r="E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row>
    <row r="172">
      <c r="A172" s="4" t="inlineStr">
        <is>
          <t>Net revenue from external customers</t>
        </is>
      </c>
      <c r="B172" s="8" t="n">
        <v>166.8</v>
      </c>
      <c r="C172" s="8" t="n">
        <v>175.3</v>
      </c>
      <c r="D172" s="8" t="n">
        <v>492.3</v>
      </c>
      <c r="E172" s="8" t="n">
        <v>493.4</v>
      </c>
    </row>
    <row r="173">
      <c r="A173" s="4" t="inlineStr">
        <is>
          <t>External Customer | Gaming | Operating Segments | Live and Historical Racing:</t>
        </is>
      </c>
      <c r="B173" s="4" t="inlineStr">
        <is>
          <t xml:space="preserve"> </t>
        </is>
      </c>
      <c r="C173" s="4" t="inlineStr">
        <is>
          <t xml:space="preserve"> </t>
        </is>
      </c>
      <c r="D173" s="4" t="inlineStr">
        <is>
          <t xml:space="preserve"> </t>
        </is>
      </c>
      <c r="E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c r="E174" s="4" t="inlineStr">
        <is>
          <t xml:space="preserve"> </t>
        </is>
      </c>
    </row>
    <row r="175">
      <c r="A175" s="4" t="inlineStr">
        <is>
          <t>Net revenue from external customers</t>
        </is>
      </c>
      <c r="B175" s="8" t="n">
        <v>0.9</v>
      </c>
      <c r="C175" s="5" t="n">
        <v>0</v>
      </c>
      <c r="D175" s="8" t="n">
        <v>0.9</v>
      </c>
      <c r="E175" s="5" t="n">
        <v>0</v>
      </c>
    </row>
    <row r="176">
      <c r="A176" s="4" t="inlineStr">
        <is>
          <t>External Customer | Gaming | Operating Segments | TwinSpires</t>
        </is>
      </c>
      <c r="B176" s="4" t="inlineStr">
        <is>
          <t xml:space="preserve"> </t>
        </is>
      </c>
      <c r="C176" s="4" t="inlineStr">
        <is>
          <t xml:space="preserve"> </t>
        </is>
      </c>
      <c r="D176" s="4" t="inlineStr">
        <is>
          <t xml:space="preserve"> </t>
        </is>
      </c>
      <c r="E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c r="E177" s="4" t="inlineStr">
        <is>
          <t xml:space="preserve"> </t>
        </is>
      </c>
    </row>
    <row r="178">
      <c r="A178" s="4" t="inlineStr">
        <is>
          <t>Net revenue from external customers</t>
        </is>
      </c>
      <c r="B178" s="8" t="n">
        <v>5.3</v>
      </c>
      <c r="C178" s="8" t="n">
        <v>8.699999999999999</v>
      </c>
      <c r="D178" s="8" t="n">
        <v>21.8</v>
      </c>
      <c r="E178" s="8" t="n">
        <v>24.1</v>
      </c>
    </row>
    <row r="179">
      <c r="A179" s="4" t="inlineStr">
        <is>
          <t>External Customer | Gaming | Operating Segments | Gaming</t>
        </is>
      </c>
      <c r="B179" s="4" t="inlineStr">
        <is>
          <t xml:space="preserve"> </t>
        </is>
      </c>
      <c r="C179" s="4" t="inlineStr">
        <is>
          <t xml:space="preserve"> </t>
        </is>
      </c>
      <c r="D179" s="4" t="inlineStr">
        <is>
          <t xml:space="preserve"> </t>
        </is>
      </c>
      <c r="E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c r="E180" s="4" t="inlineStr">
        <is>
          <t xml:space="preserve"> </t>
        </is>
      </c>
    </row>
    <row r="181">
      <c r="A181" s="4" t="inlineStr">
        <is>
          <t>Net revenue from external customers</t>
        </is>
      </c>
      <c r="B181" s="8" t="n">
        <v>160.6</v>
      </c>
      <c r="C181" s="8" t="n">
        <v>166.6</v>
      </c>
      <c r="D181" s="8" t="n">
        <v>469.6</v>
      </c>
      <c r="E181" s="8" t="n">
        <v>469.3</v>
      </c>
    </row>
    <row r="182">
      <c r="A182" s="4" t="inlineStr">
        <is>
          <t>External Customer | Gaming | All Other</t>
        </is>
      </c>
      <c r="B182" s="4" t="inlineStr">
        <is>
          <t xml:space="preserve"> </t>
        </is>
      </c>
      <c r="C182" s="4" t="inlineStr">
        <is>
          <t xml:space="preserve"> </t>
        </is>
      </c>
      <c r="D182" s="4" t="inlineStr">
        <is>
          <t xml:space="preserve"> </t>
        </is>
      </c>
      <c r="E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c r="E183" s="4" t="inlineStr">
        <is>
          <t xml:space="preserve"> </t>
        </is>
      </c>
    </row>
    <row r="184">
      <c r="A184" s="4" t="inlineStr">
        <is>
          <t>Net revenue from external customers</t>
        </is>
      </c>
      <c r="B184" s="5" t="n">
        <v>0</v>
      </c>
      <c r="C184" s="5" t="n">
        <v>0</v>
      </c>
      <c r="D184" s="5" t="n">
        <v>0</v>
      </c>
      <c r="E184" s="5" t="n">
        <v>0</v>
      </c>
    </row>
    <row r="185">
      <c r="A185" s="4" t="inlineStr">
        <is>
          <t>External Customer | Other</t>
        </is>
      </c>
      <c r="B185" s="4" t="inlineStr">
        <is>
          <t xml:space="preserve"> </t>
        </is>
      </c>
      <c r="C185" s="4" t="inlineStr">
        <is>
          <t xml:space="preserve"> </t>
        </is>
      </c>
      <c r="D185" s="4" t="inlineStr">
        <is>
          <t xml:space="preserve"> </t>
        </is>
      </c>
      <c r="E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c r="E186" s="4" t="inlineStr">
        <is>
          <t xml:space="preserve"> </t>
        </is>
      </c>
    </row>
    <row r="187">
      <c r="A187" s="4" t="inlineStr">
        <is>
          <t>Net revenue from external customers</t>
        </is>
      </c>
      <c r="B187" s="8" t="n">
        <v>34.6</v>
      </c>
      <c r="C187" s="8" t="n">
        <v>32.3</v>
      </c>
      <c r="D187" s="5" t="n">
        <v>109</v>
      </c>
      <c r="E187" s="8" t="n">
        <v>82.5</v>
      </c>
    </row>
    <row r="188">
      <c r="A188" s="4" t="inlineStr">
        <is>
          <t>External Customer | Other | Operating Segments</t>
        </is>
      </c>
      <c r="B188" s="4" t="inlineStr">
        <is>
          <t xml:space="preserve"> </t>
        </is>
      </c>
      <c r="C188" s="4" t="inlineStr">
        <is>
          <t xml:space="preserve"> </t>
        </is>
      </c>
      <c r="D188" s="4" t="inlineStr">
        <is>
          <t xml:space="preserve"> </t>
        </is>
      </c>
      <c r="E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c r="E189" s="4" t="inlineStr">
        <is>
          <t xml:space="preserve"> </t>
        </is>
      </c>
    </row>
    <row r="190">
      <c r="A190" s="4" t="inlineStr">
        <is>
          <t>Net revenue from external customers</t>
        </is>
      </c>
      <c r="B190" s="8" t="n">
        <v>33.4</v>
      </c>
      <c r="C190" s="8" t="n">
        <v>29.4</v>
      </c>
      <c r="D190" s="8" t="n">
        <v>106.8</v>
      </c>
      <c r="E190" s="8" t="n">
        <v>78.09999999999999</v>
      </c>
    </row>
    <row r="191">
      <c r="A191" s="4" t="inlineStr">
        <is>
          <t>External Customer | Other | Operating Segments | Live and Historical Racing:</t>
        </is>
      </c>
      <c r="B191" s="4" t="inlineStr">
        <is>
          <t xml:space="preserve"> </t>
        </is>
      </c>
      <c r="C191" s="4" t="inlineStr">
        <is>
          <t xml:space="preserve"> </t>
        </is>
      </c>
      <c r="D191" s="4" t="inlineStr">
        <is>
          <t xml:space="preserve"> </t>
        </is>
      </c>
      <c r="E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c r="E192" s="4" t="inlineStr">
        <is>
          <t xml:space="preserve"> </t>
        </is>
      </c>
    </row>
    <row r="193">
      <c r="A193" s="4" t="inlineStr">
        <is>
          <t>Net revenue from external customers</t>
        </is>
      </c>
      <c r="B193" s="8" t="n">
        <v>7.9</v>
      </c>
      <c r="C193" s="8" t="n">
        <v>6.3</v>
      </c>
      <c r="D193" s="8" t="n">
        <v>28.3</v>
      </c>
      <c r="E193" s="8" t="n">
        <v>18.6</v>
      </c>
    </row>
    <row r="194">
      <c r="A194" s="4" t="inlineStr">
        <is>
          <t>External Customer | Other | Operating Segments | TwinSpires</t>
        </is>
      </c>
      <c r="B194" s="4" t="inlineStr">
        <is>
          <t xml:space="preserve"> </t>
        </is>
      </c>
      <c r="C194" s="4" t="inlineStr">
        <is>
          <t xml:space="preserve"> </t>
        </is>
      </c>
      <c r="D194" s="4" t="inlineStr">
        <is>
          <t xml:space="preserve"> </t>
        </is>
      </c>
      <c r="E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c r="E195" s="4" t="inlineStr">
        <is>
          <t xml:space="preserve"> </t>
        </is>
      </c>
    </row>
    <row r="196">
      <c r="A196" s="4" t="inlineStr">
        <is>
          <t>Net revenue from external customers</t>
        </is>
      </c>
      <c r="B196" s="8" t="n">
        <v>9.9</v>
      </c>
      <c r="C196" s="8" t="n">
        <v>9.4</v>
      </c>
      <c r="D196" s="8" t="n">
        <v>30.6</v>
      </c>
      <c r="E196" s="8" t="n">
        <v>27.5</v>
      </c>
    </row>
    <row r="197">
      <c r="A197" s="4" t="inlineStr">
        <is>
          <t>External Customer | Other | Operating Segments | Gaming</t>
        </is>
      </c>
      <c r="B197" s="4" t="inlineStr">
        <is>
          <t xml:space="preserve"> </t>
        </is>
      </c>
      <c r="C197" s="4" t="inlineStr">
        <is>
          <t xml:space="preserve"> </t>
        </is>
      </c>
      <c r="D197" s="4" t="inlineStr">
        <is>
          <t xml:space="preserve"> </t>
        </is>
      </c>
      <c r="E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c r="E198" s="4" t="inlineStr">
        <is>
          <t xml:space="preserve"> </t>
        </is>
      </c>
    </row>
    <row r="199">
      <c r="A199" s="4" t="inlineStr">
        <is>
          <t>Net revenue from external customers</t>
        </is>
      </c>
      <c r="B199" s="8" t="n">
        <v>15.6</v>
      </c>
      <c r="C199" s="8" t="n">
        <v>13.7</v>
      </c>
      <c r="D199" s="8" t="n">
        <v>47.9</v>
      </c>
      <c r="E199" s="5" t="n">
        <v>32</v>
      </c>
    </row>
    <row r="200">
      <c r="A200" s="4" t="inlineStr">
        <is>
          <t>External Customer | Other | All Other</t>
        </is>
      </c>
      <c r="B200" s="4" t="inlineStr">
        <is>
          <t xml:space="preserve"> </t>
        </is>
      </c>
      <c r="C200" s="4" t="inlineStr">
        <is>
          <t xml:space="preserve"> </t>
        </is>
      </c>
      <c r="D200" s="4" t="inlineStr">
        <is>
          <t xml:space="preserve"> </t>
        </is>
      </c>
      <c r="E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c r="E201" s="4" t="inlineStr">
        <is>
          <t xml:space="preserve"> </t>
        </is>
      </c>
    </row>
    <row r="202">
      <c r="A202" s="4" t="inlineStr">
        <is>
          <t>Net revenue from external customers</t>
        </is>
      </c>
      <c r="B202" s="6" t="n">
        <v>1.2</v>
      </c>
      <c r="C202" s="6" t="n">
        <v>2.9</v>
      </c>
      <c r="D202" s="6" t="n">
        <v>2.2</v>
      </c>
      <c r="E202" s="6" t="n">
        <v>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Reconciliation of Comprehensive Income to Adjusted EBITDA by Segment (Details) - USD ($) $ in Millions</t>
        </is>
      </c>
      <c r="B1" s="2" t="inlineStr">
        <is>
          <t>3 Months Ended</t>
        </is>
      </c>
      <c r="F1" s="2" t="inlineStr">
        <is>
          <t>9 Months Ended</t>
        </is>
      </c>
    </row>
    <row r="2">
      <c r="B2" s="2" t="inlineStr">
        <is>
          <t>Sep. 30, 2022</t>
        </is>
      </c>
      <c r="C2" s="2" t="inlineStr">
        <is>
          <t>Mar. 31, 2022</t>
        </is>
      </c>
      <c r="D2" s="2" t="inlineStr">
        <is>
          <t>Sep. 30, 2021</t>
        </is>
      </c>
      <c r="E2" s="2" t="inlineStr">
        <is>
          <t>Jun. 30, 2021</t>
        </is>
      </c>
      <c r="F2" s="2" t="inlineStr">
        <is>
          <t>Sep. 30, 2022</t>
        </is>
      </c>
      <c r="G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383.1</v>
      </c>
      <c r="C4" s="4" t="inlineStr">
        <is>
          <t xml:space="preserve"> </t>
        </is>
      </c>
      <c r="D4" s="7" t="n">
        <v>393</v>
      </c>
      <c r="E4" s="4" t="inlineStr">
        <is>
          <t xml:space="preserve"> </t>
        </is>
      </c>
      <c r="F4" s="6" t="n">
        <v>1329.7</v>
      </c>
      <c r="G4" s="6" t="n">
        <v>1232.4</v>
      </c>
    </row>
    <row r="5">
      <c r="A5" s="4" t="inlineStr">
        <is>
          <t>Adjusted EBITDA</t>
        </is>
      </c>
      <c r="B5" s="8" t="n">
        <v>163.2</v>
      </c>
      <c r="C5" s="4" t="inlineStr">
        <is>
          <t xml:space="preserve"> </t>
        </is>
      </c>
      <c r="D5" s="8" t="n">
        <v>156.1</v>
      </c>
      <c r="E5" s="4" t="inlineStr">
        <is>
          <t xml:space="preserve"> </t>
        </is>
      </c>
      <c r="F5" s="8" t="n">
        <v>582.9</v>
      </c>
      <c r="G5" s="5" t="n">
        <v>500</v>
      </c>
    </row>
    <row r="6">
      <c r="A6" s="4" t="inlineStr">
        <is>
          <t>Net income and comprehensive income</t>
        </is>
      </c>
      <c r="B6" s="5" t="n">
        <v>57</v>
      </c>
      <c r="C6" s="4" t="inlineStr">
        <is>
          <t xml:space="preserve"> </t>
        </is>
      </c>
      <c r="D6" s="8" t="n">
        <v>61.4</v>
      </c>
      <c r="E6" s="4" t="inlineStr">
        <is>
          <t xml:space="preserve"> </t>
        </is>
      </c>
      <c r="F6" s="8" t="n">
        <v>438.4</v>
      </c>
      <c r="G6" s="8" t="n">
        <v>205.8</v>
      </c>
    </row>
    <row r="7">
      <c r="A7" s="4" t="inlineStr">
        <is>
          <t>Depreciation and amortization</t>
        </is>
      </c>
      <c r="B7" s="8" t="n">
        <v>27.5</v>
      </c>
      <c r="C7" s="4" t="inlineStr">
        <is>
          <t xml:space="preserve"> </t>
        </is>
      </c>
      <c r="D7" s="8" t="n">
        <v>25.9</v>
      </c>
      <c r="E7" s="4" t="inlineStr">
        <is>
          <t xml:space="preserve"> </t>
        </is>
      </c>
      <c r="F7" s="8" t="n">
        <v>78.7</v>
      </c>
      <c r="G7" s="8" t="n">
        <v>77.90000000000001</v>
      </c>
    </row>
    <row r="8">
      <c r="A8" s="4" t="inlineStr">
        <is>
          <t>Interest expense</t>
        </is>
      </c>
      <c r="B8" s="8" t="n">
        <v>36.2</v>
      </c>
      <c r="C8" s="4" t="inlineStr">
        <is>
          <t xml:space="preserve"> </t>
        </is>
      </c>
      <c r="D8" s="8" t="n">
        <v>21.7</v>
      </c>
      <c r="E8" s="4" t="inlineStr">
        <is>
          <t xml:space="preserve"> </t>
        </is>
      </c>
      <c r="F8" s="8" t="n">
        <v>92.59999999999999</v>
      </c>
      <c r="G8" s="8" t="n">
        <v>63.1</v>
      </c>
    </row>
    <row r="9">
      <c r="A9" s="4" t="inlineStr">
        <is>
          <t>Income tax provision</t>
        </is>
      </c>
      <c r="B9" s="8" t="n">
        <v>16.4</v>
      </c>
      <c r="C9" s="4" t="inlineStr">
        <is>
          <t xml:space="preserve"> </t>
        </is>
      </c>
      <c r="D9" s="8" t="n">
        <v>26.3</v>
      </c>
      <c r="E9" s="4" t="inlineStr">
        <is>
          <t xml:space="preserve"> </t>
        </is>
      </c>
      <c r="F9" s="8" t="n">
        <v>173.5</v>
      </c>
      <c r="G9" s="8" t="n">
        <v>84.09999999999999</v>
      </c>
    </row>
    <row r="10">
      <c r="A10" s="4" t="inlineStr">
        <is>
          <t>EBITDA</t>
        </is>
      </c>
      <c r="B10" s="8" t="n">
        <v>137.1</v>
      </c>
      <c r="C10" s="4" t="inlineStr">
        <is>
          <t xml:space="preserve"> </t>
        </is>
      </c>
      <c r="D10" s="8" t="n">
        <v>135.3</v>
      </c>
      <c r="E10" s="4" t="inlineStr">
        <is>
          <t xml:space="preserve"> </t>
        </is>
      </c>
      <c r="F10" s="8" t="n">
        <v>783.2</v>
      </c>
      <c r="G10" s="8" t="n">
        <v>430.9</v>
      </c>
    </row>
    <row r="11">
      <c r="A11" s="4" t="inlineStr">
        <is>
          <t>Stock-based compensation expense</t>
        </is>
      </c>
      <c r="B11" s="8" t="n">
        <v>9.1</v>
      </c>
      <c r="C11" s="4" t="inlineStr">
        <is>
          <t xml:space="preserve"> </t>
        </is>
      </c>
      <c r="D11" s="8" t="n">
        <v>7.8</v>
      </c>
      <c r="E11" s="4" t="inlineStr">
        <is>
          <t xml:space="preserve"> </t>
        </is>
      </c>
      <c r="F11" s="8" t="n">
        <v>23.5</v>
      </c>
      <c r="G11" s="8" t="n">
        <v>20.4</v>
      </c>
    </row>
    <row r="12">
      <c r="A12" s="4" t="inlineStr">
        <is>
          <t>Pre-opening expense</t>
        </is>
      </c>
      <c r="B12" s="8" t="n">
        <v>4.2</v>
      </c>
      <c r="C12" s="4" t="inlineStr">
        <is>
          <t xml:space="preserve"> </t>
        </is>
      </c>
      <c r="D12" s="8" t="n">
        <v>1.7</v>
      </c>
      <c r="E12" s="4" t="inlineStr">
        <is>
          <t xml:space="preserve"> </t>
        </is>
      </c>
      <c r="F12" s="8" t="n">
        <v>8.9</v>
      </c>
      <c r="G12" s="8" t="n">
        <v>3.8</v>
      </c>
    </row>
    <row r="13">
      <c r="A13" s="4" t="inlineStr">
        <is>
          <t>Other expenses, net</t>
        </is>
      </c>
      <c r="B13" s="8" t="n">
        <v>1.4</v>
      </c>
      <c r="C13" s="4" t="inlineStr">
        <is>
          <t xml:space="preserve"> </t>
        </is>
      </c>
      <c r="D13" s="5" t="n">
        <v>0</v>
      </c>
      <c r="E13" s="4" t="inlineStr">
        <is>
          <t xml:space="preserve"> </t>
        </is>
      </c>
      <c r="F13" s="8" t="n">
        <v>5.7</v>
      </c>
      <c r="G13" s="8" t="n">
        <v>0.2</v>
      </c>
    </row>
    <row r="14">
      <c r="A14" s="4" t="inlineStr">
        <is>
          <t>Asset impairments</t>
        </is>
      </c>
      <c r="B14" s="5" t="n">
        <v>0</v>
      </c>
      <c r="C14" s="4" t="inlineStr">
        <is>
          <t xml:space="preserve"> </t>
        </is>
      </c>
      <c r="D14" s="5" t="n">
        <v>0</v>
      </c>
      <c r="E14" s="4" t="inlineStr">
        <is>
          <t xml:space="preserve"> </t>
        </is>
      </c>
      <c r="F14" s="8" t="n">
        <v>4.9</v>
      </c>
      <c r="G14" s="8" t="n">
        <v>11.2</v>
      </c>
    </row>
    <row r="15">
      <c r="A15" s="4" t="inlineStr">
        <is>
          <t>Transaction expense, net</t>
        </is>
      </c>
      <c r="B15" s="8" t="n">
        <v>1.2</v>
      </c>
      <c r="C15" s="4" t="inlineStr">
        <is>
          <t xml:space="preserve"> </t>
        </is>
      </c>
      <c r="D15" s="5" t="n">
        <v>2</v>
      </c>
      <c r="E15" s="4" t="inlineStr">
        <is>
          <t xml:space="preserve"> </t>
        </is>
      </c>
      <c r="F15" s="8" t="n">
        <v>7.4</v>
      </c>
      <c r="G15" s="8" t="n">
        <v>2.1</v>
      </c>
    </row>
    <row r="16">
      <c r="A16" s="4" t="inlineStr">
        <is>
          <t>Interest, depreciation and amortization expense related to equity investments</t>
        </is>
      </c>
      <c r="B16" s="8" t="n">
        <v>10.1</v>
      </c>
      <c r="C16" s="4" t="inlineStr">
        <is>
          <t xml:space="preserve"> </t>
        </is>
      </c>
      <c r="D16" s="8" t="n">
        <v>10.7</v>
      </c>
      <c r="E16" s="4" t="inlineStr">
        <is>
          <t xml:space="preserve"> </t>
        </is>
      </c>
      <c r="F16" s="8" t="n">
        <v>31.7</v>
      </c>
      <c r="G16" s="8" t="n">
        <v>30.8</v>
      </c>
    </row>
    <row r="17">
      <c r="A17" s="4" t="inlineStr">
        <is>
          <t>Changes in fair value of Rivers Des Plaines' interest rate swaps</t>
        </is>
      </c>
      <c r="B17" s="5" t="n">
        <v>0</v>
      </c>
      <c r="C17" s="4" t="inlineStr">
        <is>
          <t xml:space="preserve"> </t>
        </is>
      </c>
      <c r="D17" s="5" t="n">
        <v>-2</v>
      </c>
      <c r="E17" s="4" t="inlineStr">
        <is>
          <t xml:space="preserve"> </t>
        </is>
      </c>
      <c r="F17" s="8" t="n">
        <v>-12.6</v>
      </c>
      <c r="G17" s="5" t="n">
        <v>-8</v>
      </c>
    </row>
    <row r="18">
      <c r="A18" s="4" t="inlineStr">
        <is>
          <t>Other charges</t>
        </is>
      </c>
      <c r="B18" s="5" t="n">
        <v>0</v>
      </c>
      <c r="C18" s="4" t="inlineStr">
        <is>
          <t xml:space="preserve"> </t>
        </is>
      </c>
      <c r="D18" s="5" t="n">
        <v>0</v>
      </c>
      <c r="E18" s="4" t="inlineStr">
        <is>
          <t xml:space="preserve"> </t>
        </is>
      </c>
      <c r="F18" s="5" t="n">
        <v>1</v>
      </c>
      <c r="G18" s="5" t="n">
        <v>0</v>
      </c>
    </row>
    <row r="19">
      <c r="A19" s="4" t="inlineStr">
        <is>
          <t>Gain on Calder land sale</t>
        </is>
      </c>
      <c r="B19" s="5" t="n">
        <v>0</v>
      </c>
      <c r="C19" s="4" t="inlineStr">
        <is>
          <t xml:space="preserve"> </t>
        </is>
      </c>
      <c r="D19" s="5" t="n">
        <v>0</v>
      </c>
      <c r="E19" s="4" t="inlineStr">
        <is>
          <t xml:space="preserve"> </t>
        </is>
      </c>
      <c r="F19" s="8" t="n">
        <v>-274.6</v>
      </c>
      <c r="G19" s="5" t="n">
        <v>0</v>
      </c>
    </row>
    <row r="20">
      <c r="A20" s="4" t="inlineStr">
        <is>
          <t>Total adjustments to EBITDA</t>
        </is>
      </c>
      <c r="B20" s="8" t="n">
        <v>26.1</v>
      </c>
      <c r="C20" s="4" t="inlineStr">
        <is>
          <t xml:space="preserve"> </t>
        </is>
      </c>
      <c r="D20" s="8" t="n">
        <v>20.8</v>
      </c>
      <c r="E20" s="4" t="inlineStr">
        <is>
          <t xml:space="preserve"> </t>
        </is>
      </c>
      <c r="F20" s="8" t="n">
        <v>-200.3</v>
      </c>
      <c r="G20" s="8" t="n">
        <v>69.09999999999999</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revenue</t>
        </is>
      </c>
      <c r="B23" s="8" t="n">
        <v>383.1</v>
      </c>
      <c r="C23" s="4" t="inlineStr">
        <is>
          <t xml:space="preserve"> </t>
        </is>
      </c>
      <c r="D23" s="5" t="n">
        <v>393</v>
      </c>
      <c r="E23" s="4" t="inlineStr">
        <is>
          <t xml:space="preserve"> </t>
        </is>
      </c>
      <c r="F23" s="8" t="n">
        <v>1329.7</v>
      </c>
      <c r="G23" s="8" t="n">
        <v>1232.4</v>
      </c>
    </row>
    <row r="24">
      <c r="A24" s="4" t="inlineStr">
        <is>
          <t>Adjusted EBITDA</t>
        </is>
      </c>
      <c r="B24" s="8" t="n">
        <v>177.2</v>
      </c>
      <c r="C24" s="4" t="inlineStr">
        <is>
          <t xml:space="preserve"> </t>
        </is>
      </c>
      <c r="D24" s="8" t="n">
        <v>160.5</v>
      </c>
      <c r="E24" s="4" t="inlineStr">
        <is>
          <t xml:space="preserve"> </t>
        </is>
      </c>
      <c r="F24" s="8" t="n">
        <v>624.9</v>
      </c>
      <c r="G24" s="8" t="n">
        <v>527.1</v>
      </c>
    </row>
    <row r="25">
      <c r="A25" s="4" t="inlineStr">
        <is>
          <t>All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revenue</t>
        </is>
      </c>
      <c r="B27" s="8" t="n">
        <v>1.2</v>
      </c>
      <c r="C27" s="4" t="inlineStr">
        <is>
          <t xml:space="preserve"> </t>
        </is>
      </c>
      <c r="D27" s="8" t="n">
        <v>20.5</v>
      </c>
      <c r="E27" s="4" t="inlineStr">
        <is>
          <t xml:space="preserve"> </t>
        </is>
      </c>
      <c r="F27" s="8" t="n">
        <v>2.2</v>
      </c>
      <c r="G27" s="8" t="n">
        <v>38.5</v>
      </c>
    </row>
    <row r="28">
      <c r="A28" s="4" t="inlineStr">
        <is>
          <t>Adjusted EBITDA</t>
        </is>
      </c>
      <c r="B28" s="5" t="n">
        <v>-14</v>
      </c>
      <c r="C28" s="4" t="inlineStr">
        <is>
          <t xml:space="preserve"> </t>
        </is>
      </c>
      <c r="D28" s="8" t="n">
        <v>-4.4</v>
      </c>
      <c r="E28" s="4" t="inlineStr">
        <is>
          <t xml:space="preserve"> </t>
        </is>
      </c>
      <c r="F28" s="5" t="n">
        <v>-42</v>
      </c>
      <c r="G28" s="8" t="n">
        <v>-27.1</v>
      </c>
    </row>
    <row r="29">
      <c r="A29" s="4" t="inlineStr">
        <is>
          <t>Live and Historical Ra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revenue</t>
        </is>
      </c>
      <c r="B31" s="8" t="n">
        <v>102.4</v>
      </c>
      <c r="C31" s="4" t="inlineStr">
        <is>
          <t xml:space="preserve"> </t>
        </is>
      </c>
      <c r="D31" s="8" t="n">
        <v>81.5</v>
      </c>
      <c r="E31" s="4" t="inlineStr">
        <is>
          <t xml:space="preserve"> </t>
        </is>
      </c>
      <c r="F31" s="8" t="n">
        <v>465.5</v>
      </c>
      <c r="G31" s="8" t="n">
        <v>336.7</v>
      </c>
    </row>
    <row r="32">
      <c r="A32" s="4" t="inlineStr">
        <is>
          <t>Taxes and purses</t>
        </is>
      </c>
      <c r="B32" s="8" t="n">
        <v>-31.6</v>
      </c>
      <c r="C32" s="4" t="inlineStr">
        <is>
          <t xml:space="preserve"> </t>
        </is>
      </c>
      <c r="D32" s="8" t="n">
        <v>-24.6</v>
      </c>
      <c r="E32" s="4" t="inlineStr">
        <is>
          <t xml:space="preserve"> </t>
        </is>
      </c>
      <c r="F32" s="5" t="n">
        <v>-118</v>
      </c>
      <c r="G32" s="8" t="n">
        <v>-95.40000000000001</v>
      </c>
    </row>
    <row r="33">
      <c r="A33" s="4" t="inlineStr">
        <is>
          <t>Marketing and advertising</t>
        </is>
      </c>
      <c r="B33" s="8" t="n">
        <v>-3.6</v>
      </c>
      <c r="C33" s="4" t="inlineStr">
        <is>
          <t xml:space="preserve"> </t>
        </is>
      </c>
      <c r="D33" s="8" t="n">
        <v>-2.9</v>
      </c>
      <c r="E33" s="4" t="inlineStr">
        <is>
          <t xml:space="preserve"> </t>
        </is>
      </c>
      <c r="F33" s="8" t="n">
        <v>-12.9</v>
      </c>
      <c r="G33" s="8" t="n">
        <v>-9.9</v>
      </c>
    </row>
    <row r="34">
      <c r="A34" s="4" t="inlineStr">
        <is>
          <t>Salaries and benefits</t>
        </is>
      </c>
      <c r="B34" s="8" t="n">
        <v>-13.3</v>
      </c>
      <c r="C34" s="4" t="inlineStr">
        <is>
          <t xml:space="preserve"> </t>
        </is>
      </c>
      <c r="D34" s="8" t="n">
        <v>-10.9</v>
      </c>
      <c r="E34" s="4" t="inlineStr">
        <is>
          <t xml:space="preserve"> </t>
        </is>
      </c>
      <c r="F34" s="8" t="n">
        <v>-43.1</v>
      </c>
      <c r="G34" s="8" t="n">
        <v>-36.2</v>
      </c>
    </row>
    <row r="35">
      <c r="A35" s="4" t="inlineStr">
        <is>
          <t>Content expense</t>
        </is>
      </c>
      <c r="B35" s="8" t="n">
        <v>-0.6</v>
      </c>
      <c r="C35" s="4" t="inlineStr">
        <is>
          <t xml:space="preserve"> </t>
        </is>
      </c>
      <c r="D35" s="8" t="n">
        <v>-0.5</v>
      </c>
      <c r="E35" s="4" t="inlineStr">
        <is>
          <t xml:space="preserve"> </t>
        </is>
      </c>
      <c r="F35" s="8" t="n">
        <v>-2.2</v>
      </c>
      <c r="G35" s="8" t="n">
        <v>-1.9</v>
      </c>
    </row>
    <row r="36">
      <c r="A36" s="4" t="inlineStr">
        <is>
          <t>Selling, general and administrative expense</t>
        </is>
      </c>
      <c r="B36" s="8" t="n">
        <v>-3.4</v>
      </c>
      <c r="C36" s="4" t="inlineStr">
        <is>
          <t xml:space="preserve"> </t>
        </is>
      </c>
      <c r="D36" s="8" t="n">
        <v>-3.1</v>
      </c>
      <c r="E36" s="4" t="inlineStr">
        <is>
          <t xml:space="preserve"> </t>
        </is>
      </c>
      <c r="F36" s="8" t="n">
        <v>-9.699999999999999</v>
      </c>
      <c r="G36" s="8" t="n">
        <v>-9.199999999999999</v>
      </c>
    </row>
    <row r="37">
      <c r="A37" s="4" t="inlineStr">
        <is>
          <t>Other operating expense</t>
        </is>
      </c>
      <c r="B37" s="8" t="n">
        <v>-15.6</v>
      </c>
      <c r="C37" s="4" t="inlineStr">
        <is>
          <t xml:space="preserve"> </t>
        </is>
      </c>
      <c r="D37" s="8" t="n">
        <v>-11.8</v>
      </c>
      <c r="E37" s="4" t="inlineStr">
        <is>
          <t xml:space="preserve"> </t>
        </is>
      </c>
      <c r="F37" s="8" t="n">
        <v>-53.6</v>
      </c>
      <c r="G37" s="8" t="n">
        <v>-39.8</v>
      </c>
    </row>
    <row r="38">
      <c r="A38" s="4" t="inlineStr">
        <is>
          <t>Other income</t>
        </is>
      </c>
      <c r="B38" s="8" t="n">
        <v>0.2</v>
      </c>
      <c r="C38" s="4" t="inlineStr">
        <is>
          <t xml:space="preserve"> </t>
        </is>
      </c>
      <c r="D38" s="5" t="n">
        <v>0</v>
      </c>
      <c r="E38" s="4" t="inlineStr">
        <is>
          <t xml:space="preserve"> </t>
        </is>
      </c>
      <c r="F38" s="8" t="n">
        <v>0.3</v>
      </c>
      <c r="G38" s="8" t="n">
        <v>0.1</v>
      </c>
    </row>
    <row r="39">
      <c r="A39" s="4" t="inlineStr">
        <is>
          <t>Adjusted EBITDA</t>
        </is>
      </c>
      <c r="B39" s="8" t="n">
        <v>34.5</v>
      </c>
      <c r="C39" s="4" t="inlineStr">
        <is>
          <t xml:space="preserve"> </t>
        </is>
      </c>
      <c r="D39" s="8" t="n">
        <v>27.7</v>
      </c>
      <c r="E39" s="4" t="inlineStr">
        <is>
          <t xml:space="preserve"> </t>
        </is>
      </c>
      <c r="F39" s="8" t="n">
        <v>226.3</v>
      </c>
      <c r="G39" s="8" t="n">
        <v>144.4</v>
      </c>
    </row>
    <row r="40">
      <c r="A40" s="4" t="inlineStr">
        <is>
          <t>Asset impairments</t>
        </is>
      </c>
      <c r="B40" s="4" t="inlineStr">
        <is>
          <t xml:space="preserve"> </t>
        </is>
      </c>
      <c r="C40" s="4" t="inlineStr">
        <is>
          <t xml:space="preserve"> </t>
        </is>
      </c>
      <c r="D40" s="4" t="inlineStr">
        <is>
          <t xml:space="preserve"> </t>
        </is>
      </c>
      <c r="E40" s="6" t="n">
        <v>11.2</v>
      </c>
      <c r="F40" s="4" t="inlineStr">
        <is>
          <t xml:space="preserve"> </t>
        </is>
      </c>
      <c r="G40" s="4" t="inlineStr">
        <is>
          <t xml:space="preserve"> </t>
        </is>
      </c>
    </row>
    <row r="41">
      <c r="A41" s="4" t="inlineStr">
        <is>
          <t>Live and Historical Racing: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revenue</t>
        </is>
      </c>
      <c r="B43" s="8" t="n">
        <v>92.3</v>
      </c>
      <c r="C43" s="4" t="inlineStr">
        <is>
          <t xml:space="preserve"> </t>
        </is>
      </c>
      <c r="D43" s="8" t="n">
        <v>79.7</v>
      </c>
      <c r="E43" s="4" t="inlineStr">
        <is>
          <t xml:space="preserve"> </t>
        </is>
      </c>
      <c r="F43" s="8" t="n">
        <v>439.2</v>
      </c>
      <c r="G43" s="8" t="n">
        <v>318.8</v>
      </c>
    </row>
    <row r="44">
      <c r="A44" s="4" t="inlineStr">
        <is>
          <t>Adjusted EBITDA</t>
        </is>
      </c>
      <c r="B44" s="8" t="n">
        <v>34.5</v>
      </c>
      <c r="C44" s="4" t="inlineStr">
        <is>
          <t xml:space="preserve"> </t>
        </is>
      </c>
      <c r="D44" s="8" t="n">
        <v>27.7</v>
      </c>
      <c r="E44" s="4" t="inlineStr">
        <is>
          <t xml:space="preserve"> </t>
        </is>
      </c>
      <c r="F44" s="8" t="n">
        <v>226.3</v>
      </c>
      <c r="G44" s="8" t="n">
        <v>144.4</v>
      </c>
    </row>
    <row r="45">
      <c r="A45" s="4" t="inlineStr">
        <is>
          <t>TwinSpi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revenue</t>
        </is>
      </c>
      <c r="B47" s="8" t="n">
        <v>107.4</v>
      </c>
      <c r="C47" s="4" t="inlineStr">
        <is>
          <t xml:space="preserve"> </t>
        </is>
      </c>
      <c r="D47" s="5" t="n">
        <v>109</v>
      </c>
      <c r="E47" s="4" t="inlineStr">
        <is>
          <t xml:space="preserve"> </t>
        </is>
      </c>
      <c r="F47" s="8" t="n">
        <v>347.3</v>
      </c>
      <c r="G47" s="8" t="n">
        <v>356.6</v>
      </c>
    </row>
    <row r="48">
      <c r="A48" s="4" t="inlineStr">
        <is>
          <t>Taxes and purses</t>
        </is>
      </c>
      <c r="B48" s="8" t="n">
        <v>-6.6</v>
      </c>
      <c r="C48" s="4" t="inlineStr">
        <is>
          <t xml:space="preserve"> </t>
        </is>
      </c>
      <c r="D48" s="5" t="n">
        <v>-8</v>
      </c>
      <c r="E48" s="4" t="inlineStr">
        <is>
          <t xml:space="preserve"> </t>
        </is>
      </c>
      <c r="F48" s="8" t="n">
        <v>-21.3</v>
      </c>
      <c r="G48" s="8" t="n">
        <v>-22.7</v>
      </c>
    </row>
    <row r="49">
      <c r="A49" s="4" t="inlineStr">
        <is>
          <t>Marketing and advertising</t>
        </is>
      </c>
      <c r="B49" s="8" t="n">
        <v>-1.3</v>
      </c>
      <c r="C49" s="4" t="inlineStr">
        <is>
          <t xml:space="preserve"> </t>
        </is>
      </c>
      <c r="D49" s="8" t="n">
        <v>-10.6</v>
      </c>
      <c r="E49" s="4" t="inlineStr">
        <is>
          <t xml:space="preserve"> </t>
        </is>
      </c>
      <c r="F49" s="8" t="n">
        <v>-11.4</v>
      </c>
      <c r="G49" s="8" t="n">
        <v>-35.8</v>
      </c>
    </row>
    <row r="50">
      <c r="A50" s="4" t="inlineStr">
        <is>
          <t>Salaries and benefits</t>
        </is>
      </c>
      <c r="B50" s="8" t="n">
        <v>-6.3</v>
      </c>
      <c r="C50" s="4" t="inlineStr">
        <is>
          <t xml:space="preserve"> </t>
        </is>
      </c>
      <c r="D50" s="5" t="n">
        <v>-7</v>
      </c>
      <c r="E50" s="4" t="inlineStr">
        <is>
          <t xml:space="preserve"> </t>
        </is>
      </c>
      <c r="F50" s="8" t="n">
        <v>-19.9</v>
      </c>
      <c r="G50" s="5" t="n">
        <v>-20</v>
      </c>
    </row>
    <row r="51">
      <c r="A51" s="4" t="inlineStr">
        <is>
          <t>Content expense</t>
        </is>
      </c>
      <c r="B51" s="8" t="n">
        <v>-49.3</v>
      </c>
      <c r="C51" s="4" t="inlineStr">
        <is>
          <t xml:space="preserve"> </t>
        </is>
      </c>
      <c r="D51" s="8" t="n">
        <v>-47.1</v>
      </c>
      <c r="E51" s="4" t="inlineStr">
        <is>
          <t xml:space="preserve"> </t>
        </is>
      </c>
      <c r="F51" s="8" t="n">
        <v>-160.5</v>
      </c>
      <c r="G51" s="8" t="n">
        <v>-162.1</v>
      </c>
    </row>
    <row r="52">
      <c r="A52" s="4" t="inlineStr">
        <is>
          <t>Selling, general and administrative expense</t>
        </is>
      </c>
      <c r="B52" s="8" t="n">
        <v>-2.7</v>
      </c>
      <c r="C52" s="4" t="inlineStr">
        <is>
          <t xml:space="preserve"> </t>
        </is>
      </c>
      <c r="D52" s="8" t="n">
        <v>-2.6</v>
      </c>
      <c r="E52" s="4" t="inlineStr">
        <is>
          <t xml:space="preserve"> </t>
        </is>
      </c>
      <c r="F52" s="8" t="n">
        <v>-7.9</v>
      </c>
      <c r="G52" s="8" t="n">
        <v>-8.1</v>
      </c>
    </row>
    <row r="53">
      <c r="A53" s="4" t="inlineStr">
        <is>
          <t>Other operating expense</t>
        </is>
      </c>
      <c r="B53" s="8" t="n">
        <v>-10.1</v>
      </c>
      <c r="C53" s="4" t="inlineStr">
        <is>
          <t xml:space="preserve"> </t>
        </is>
      </c>
      <c r="D53" s="8" t="n">
        <v>-11.6</v>
      </c>
      <c r="E53" s="4" t="inlineStr">
        <is>
          <t xml:space="preserve"> </t>
        </is>
      </c>
      <c r="F53" s="8" t="n">
        <v>-37.2</v>
      </c>
      <c r="G53" s="8" t="n">
        <v>-38.1</v>
      </c>
    </row>
    <row r="54">
      <c r="A54" s="4" t="inlineStr">
        <is>
          <t>Other income</t>
        </is>
      </c>
      <c r="B54" s="5" t="n">
        <v>0</v>
      </c>
      <c r="C54" s="4" t="inlineStr">
        <is>
          <t xml:space="preserve"> </t>
        </is>
      </c>
      <c r="D54" s="5" t="n">
        <v>0</v>
      </c>
      <c r="E54" s="4" t="inlineStr">
        <is>
          <t xml:space="preserve"> </t>
        </is>
      </c>
      <c r="F54" s="5" t="n">
        <v>0</v>
      </c>
      <c r="G54" s="5" t="n">
        <v>0</v>
      </c>
    </row>
    <row r="55">
      <c r="A55" s="4" t="inlineStr">
        <is>
          <t>Adjusted EBITDA</t>
        </is>
      </c>
      <c r="B55" s="8" t="n">
        <v>31.1</v>
      </c>
      <c r="C55" s="4" t="inlineStr">
        <is>
          <t xml:space="preserve"> </t>
        </is>
      </c>
      <c r="D55" s="8" t="n">
        <v>22.1</v>
      </c>
      <c r="E55" s="4" t="inlineStr">
        <is>
          <t xml:space="preserve"> </t>
        </is>
      </c>
      <c r="F55" s="8" t="n">
        <v>89.09999999999999</v>
      </c>
      <c r="G55" s="8" t="n">
        <v>69.8</v>
      </c>
    </row>
    <row r="56">
      <c r="A56" s="4" t="inlineStr">
        <is>
          <t>Asset impairments</t>
        </is>
      </c>
      <c r="B56" s="4" t="inlineStr">
        <is>
          <t xml:space="preserve"> </t>
        </is>
      </c>
      <c r="C56" s="6" t="n">
        <v>4.9</v>
      </c>
      <c r="D56" s="4" t="inlineStr">
        <is>
          <t xml:space="preserve"> </t>
        </is>
      </c>
      <c r="E56" s="4" t="inlineStr">
        <is>
          <t xml:space="preserve"> </t>
        </is>
      </c>
      <c r="F56" s="4" t="inlineStr">
        <is>
          <t xml:space="preserve"> </t>
        </is>
      </c>
      <c r="G56" s="4" t="inlineStr">
        <is>
          <t xml:space="preserve"> </t>
        </is>
      </c>
    </row>
    <row r="57">
      <c r="A57" s="4" t="inlineStr">
        <is>
          <t>TwinSpires | Operating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revenue</t>
        </is>
      </c>
      <c r="B59" s="8" t="n">
        <v>106.2</v>
      </c>
      <c r="C59" s="4" t="inlineStr">
        <is>
          <t xml:space="preserve"> </t>
        </is>
      </c>
      <c r="D59" s="8" t="n">
        <v>107.5</v>
      </c>
      <c r="E59" s="4" t="inlineStr">
        <is>
          <t xml:space="preserve"> </t>
        </is>
      </c>
      <c r="F59" s="8" t="n">
        <v>343.3</v>
      </c>
      <c r="G59" s="8" t="n">
        <v>351.8</v>
      </c>
    </row>
    <row r="60">
      <c r="A60" s="4" t="inlineStr">
        <is>
          <t>Adjusted EBITDA</t>
        </is>
      </c>
      <c r="B60" s="8" t="n">
        <v>31.1</v>
      </c>
      <c r="C60" s="4" t="inlineStr">
        <is>
          <t xml:space="preserve"> </t>
        </is>
      </c>
      <c r="D60" s="8" t="n">
        <v>22.1</v>
      </c>
      <c r="E60" s="4" t="inlineStr">
        <is>
          <t xml:space="preserve"> </t>
        </is>
      </c>
      <c r="F60" s="8" t="n">
        <v>89.09999999999999</v>
      </c>
      <c r="G60" s="8" t="n">
        <v>69.8</v>
      </c>
    </row>
    <row r="61">
      <c r="A61" s="4" t="inlineStr">
        <is>
          <t>Gam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revenue</t>
        </is>
      </c>
      <c r="B63" s="8" t="n">
        <v>185.9</v>
      </c>
      <c r="C63" s="4" t="inlineStr">
        <is>
          <t xml:space="preserve"> </t>
        </is>
      </c>
      <c r="D63" s="8" t="n">
        <v>185.6</v>
      </c>
      <c r="E63" s="4" t="inlineStr">
        <is>
          <t xml:space="preserve"> </t>
        </is>
      </c>
      <c r="F63" s="8" t="n">
        <v>549.6</v>
      </c>
      <c r="G63" s="8" t="n">
        <v>525.6</v>
      </c>
    </row>
    <row r="64">
      <c r="A64" s="4" t="inlineStr">
        <is>
          <t>Taxes and purses</t>
        </is>
      </c>
      <c r="B64" s="8" t="n">
        <v>-70.59999999999999</v>
      </c>
      <c r="C64" s="4" t="inlineStr">
        <is>
          <t xml:space="preserve"> </t>
        </is>
      </c>
      <c r="D64" s="8" t="n">
        <v>-71.8</v>
      </c>
      <c r="E64" s="4" t="inlineStr">
        <is>
          <t xml:space="preserve"> </t>
        </is>
      </c>
      <c r="F64" s="8" t="n">
        <v>-206.1</v>
      </c>
      <c r="G64" s="8" t="n">
        <v>-201.1</v>
      </c>
    </row>
    <row r="65">
      <c r="A65" s="4" t="inlineStr">
        <is>
          <t>Marketing and advertising</t>
        </is>
      </c>
      <c r="B65" s="8" t="n">
        <v>-4.1</v>
      </c>
      <c r="C65" s="4" t="inlineStr">
        <is>
          <t xml:space="preserve"> </t>
        </is>
      </c>
      <c r="D65" s="8" t="n">
        <v>-3.6</v>
      </c>
      <c r="E65" s="4" t="inlineStr">
        <is>
          <t xml:space="preserve"> </t>
        </is>
      </c>
      <c r="F65" s="8" t="n">
        <v>-11.3</v>
      </c>
      <c r="G65" s="8" t="n">
        <v>-7.5</v>
      </c>
    </row>
    <row r="66">
      <c r="A66" s="4" t="inlineStr">
        <is>
          <t>Salaries and benefits</t>
        </is>
      </c>
      <c r="B66" s="8" t="n">
        <v>-24.6</v>
      </c>
      <c r="C66" s="4" t="inlineStr">
        <is>
          <t xml:space="preserve"> </t>
        </is>
      </c>
      <c r="D66" s="8" t="n">
        <v>-22.5</v>
      </c>
      <c r="E66" s="4" t="inlineStr">
        <is>
          <t xml:space="preserve"> </t>
        </is>
      </c>
      <c r="F66" s="5" t="n">
        <v>-72</v>
      </c>
      <c r="G66" s="5" t="n">
        <v>-63</v>
      </c>
    </row>
    <row r="67">
      <c r="A67" s="4" t="inlineStr">
        <is>
          <t>Content expense</t>
        </is>
      </c>
      <c r="B67" s="8" t="n">
        <v>-2.7</v>
      </c>
      <c r="C67" s="4" t="inlineStr">
        <is>
          <t xml:space="preserve"> </t>
        </is>
      </c>
      <c r="D67" s="8" t="n">
        <v>-1.2</v>
      </c>
      <c r="E67" s="4" t="inlineStr">
        <is>
          <t xml:space="preserve"> </t>
        </is>
      </c>
      <c r="F67" s="8" t="n">
        <v>-6.4</v>
      </c>
      <c r="G67" s="8" t="n">
        <v>-3.5</v>
      </c>
    </row>
    <row r="68">
      <c r="A68" s="4" t="inlineStr">
        <is>
          <t>Selling, general and administrative expense</t>
        </is>
      </c>
      <c r="B68" s="8" t="n">
        <v>-7.1</v>
      </c>
      <c r="C68" s="4" t="inlineStr">
        <is>
          <t xml:space="preserve"> </t>
        </is>
      </c>
      <c r="D68" s="8" t="n">
        <v>-7.1</v>
      </c>
      <c r="E68" s="4" t="inlineStr">
        <is>
          <t xml:space="preserve"> </t>
        </is>
      </c>
      <c r="F68" s="8" t="n">
        <v>-20.4</v>
      </c>
      <c r="G68" s="5" t="n">
        <v>-19</v>
      </c>
    </row>
    <row r="69">
      <c r="A69" s="4" t="inlineStr">
        <is>
          <t>Other operating expense</t>
        </is>
      </c>
      <c r="B69" s="8" t="n">
        <v>-21.7</v>
      </c>
      <c r="C69" s="4" t="inlineStr">
        <is>
          <t xml:space="preserve"> </t>
        </is>
      </c>
      <c r="D69" s="8" t="n">
        <v>-19.7</v>
      </c>
      <c r="E69" s="4" t="inlineStr">
        <is>
          <t xml:space="preserve"> </t>
        </is>
      </c>
      <c r="F69" s="8" t="n">
        <v>-63.9</v>
      </c>
      <c r="G69" s="8" t="n">
        <v>-52.9</v>
      </c>
    </row>
    <row r="70">
      <c r="A70" s="4" t="inlineStr">
        <is>
          <t>Other income</t>
        </is>
      </c>
      <c r="B70" s="8" t="n">
        <v>56.5</v>
      </c>
      <c r="C70" s="4" t="inlineStr">
        <is>
          <t xml:space="preserve"> </t>
        </is>
      </c>
      <c r="D70" s="5" t="n">
        <v>51</v>
      </c>
      <c r="E70" s="4" t="inlineStr">
        <is>
          <t xml:space="preserve"> </t>
        </is>
      </c>
      <c r="F70" s="5" t="n">
        <v>140</v>
      </c>
      <c r="G70" s="8" t="n">
        <v>134.3</v>
      </c>
    </row>
    <row r="71">
      <c r="A71" s="4" t="inlineStr">
        <is>
          <t>Adjusted EBITDA</t>
        </is>
      </c>
      <c r="B71" s="8" t="n">
        <v>111.6</v>
      </c>
      <c r="C71" s="4" t="inlineStr">
        <is>
          <t xml:space="preserve"> </t>
        </is>
      </c>
      <c r="D71" s="8" t="n">
        <v>110.7</v>
      </c>
      <c r="E71" s="4" t="inlineStr">
        <is>
          <t xml:space="preserve"> </t>
        </is>
      </c>
      <c r="F71" s="8" t="n">
        <v>309.5</v>
      </c>
      <c r="G71" s="8" t="n">
        <v>312.9</v>
      </c>
    </row>
    <row r="72">
      <c r="A72" s="4" t="inlineStr">
        <is>
          <t>Gaming | Operating Seg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revenue</t>
        </is>
      </c>
      <c r="B74" s="8" t="n">
        <v>183.4</v>
      </c>
      <c r="C74" s="4" t="inlineStr">
        <is>
          <t xml:space="preserve"> </t>
        </is>
      </c>
      <c r="D74" s="8" t="n">
        <v>185.3</v>
      </c>
      <c r="E74" s="4" t="inlineStr">
        <is>
          <t xml:space="preserve"> </t>
        </is>
      </c>
      <c r="F74" s="5" t="n">
        <v>545</v>
      </c>
      <c r="G74" s="8" t="n">
        <v>523.3</v>
      </c>
    </row>
    <row r="75">
      <c r="A75" s="4" t="inlineStr">
        <is>
          <t>Adjusted EBITDA</t>
        </is>
      </c>
      <c r="B75" s="8" t="n">
        <v>111.6</v>
      </c>
      <c r="C75" s="4" t="inlineStr">
        <is>
          <t xml:space="preserve"> </t>
        </is>
      </c>
      <c r="D75" s="8" t="n">
        <v>110.7</v>
      </c>
      <c r="E75" s="4" t="inlineStr">
        <is>
          <t xml:space="preserve"> </t>
        </is>
      </c>
      <c r="F75" s="8" t="n">
        <v>309.5</v>
      </c>
      <c r="G75" s="8" t="n">
        <v>312.9</v>
      </c>
    </row>
    <row r="76">
      <c r="A76" s="4" t="inlineStr">
        <is>
          <t>Rivers Des Plain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gal reserve</t>
        </is>
      </c>
      <c r="B78" s="8" t="n">
        <v>0.1</v>
      </c>
      <c r="C78" s="4" t="inlineStr">
        <is>
          <t xml:space="preserve"> </t>
        </is>
      </c>
      <c r="D78" s="8" t="n">
        <v>0.6</v>
      </c>
      <c r="E78" s="4" t="inlineStr">
        <is>
          <t xml:space="preserve"> </t>
        </is>
      </c>
      <c r="F78" s="8" t="n">
        <v>0.6</v>
      </c>
      <c r="G78" s="8" t="n">
        <v>8.6</v>
      </c>
    </row>
    <row r="79">
      <c r="A79" s="4" t="inlineStr">
        <is>
          <t>All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gal reserve</t>
        </is>
      </c>
      <c r="B81" s="7" t="n">
        <v>0</v>
      </c>
      <c r="C81" s="4" t="inlineStr">
        <is>
          <t xml:space="preserve"> </t>
        </is>
      </c>
      <c r="D81" s="7" t="n">
        <v>0</v>
      </c>
      <c r="E81" s="4" t="inlineStr">
        <is>
          <t xml:space="preserve"> </t>
        </is>
      </c>
      <c r="F81" s="6" t="n">
        <v>3.2</v>
      </c>
      <c r="G81" s="7" t="n">
        <v>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9 Months Ended</t>
        </is>
      </c>
    </row>
    <row r="2">
      <c r="B2" s="2" t="inlineStr">
        <is>
          <t>Sep. 30, 2022</t>
        </is>
      </c>
    </row>
    <row r="3">
      <c r="A3" s="3" t="inlineStr">
        <is>
          <t>Basis of Presentation [Abstract]</t>
        </is>
      </c>
      <c r="B3" s="4" t="inlineStr">
        <is>
          <t xml:space="preserve"> </t>
        </is>
      </c>
    </row>
    <row r="4">
      <c r="A4" s="4" t="inlineStr">
        <is>
          <t>Description of Business</t>
        </is>
      </c>
      <c r="B4" s="4" t="inlineStr">
        <is>
          <t xml:space="preserve">DESCRIPTION OF BUSINESS Basis of Presentation Churchill Downs Incorporated (the "Company")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21 Condensed Consolidated Balance Sheet data was derived from audited financial statements but does not include all disclosures required by GAAP. The following information is unaudited. All per share amounts assume dilution unless otherwise noted. This report should be read in conjunction with our Annual Report on Form 10-K for the year ended December 31, 2021. In the opinion of management, all adjustments necessary for a fair statement of this information have been made, and all such adjustments are of a normal, recurring nature. We conduct our business through three reportable segments: Live and Historical Racing, TwinSpires, and Gaming. We aggregate our other businesses as well as certain corporate operations, and other immaterial joint ventures, in All Other. We report net revenue and operating expense associated with these reportable segments in the accompanying Condensed Consolidated Statements of Comprehensive Income. Segments During the first quarter of 2022, we updated our operating segments to reflect the internal management reporting used by our chief operating decision maker to evaluate results of operations and to assess performance and allocate resources. Our chief operating decision maker decided to include the results of our United Tote business in the TwinSpires segment as we evolve our strategy to integrate the United Tote offering with TwinSpires Horse Racing, which we believe will create additional business to business revenue opportunities. Results of our United Tote business were previously included in our All Other segment. The prior year results were reclassified to conform to this presentation. Calder Land Sale On June 17, 2022, the Company closed on the previously announced sale of 115.7 acres of excess land near Calder Casino for $291.0 million (or approximately $2.5 million per acre) to Link Logistics, a Blackstone portfolio company. The Company received cash proceeds of $279.0 million, which was net of $12.0 million of transaction costs. Refer to Note 5, Calder Land Sale, for further information on the sale. Acquisitions of Chasers Poker Room and Ellis Park On September 2, 2022, we completed the previously announced acquisition of Chasers Poker Room ("Chasers") in Salem, New Hampshire (the "Chasers Transaction"). As part of the acquisition, we made an initial payment to the sellers for rights to operate the poker room and to build a historical racing facility. Additional payments will be made once all necessary permits are obtained and the planned historical racing facility is opened. On September 26, 2022, we completed the acquisition of Ellis Park Racing and Gaming ("Ellis Park") in Henderson, Kentucky, from Enchantment Holdings, LLC, an affiliate of Laguna Development Corporation, for total consideration of $79.0 million in cash, subject to certain working capital and other purchase price adjustments (the "Ellis Park Transaction"). Refer to Note 3, Acquisitions, for further information on the transactions. Impact of COVID-19 Pandemic In March 2020, the World Health Organization declared the COVID-19 outbreak a global pandemic. The COVID-19 global pandemic has resulted in travel limitations and business and government shutdowns which have had significant negative economic impacts in the United States and in relation to our business. Although vaccines are now available, we cannot predict the duration of the COVID-19 global pandemic. The extent to which the COVID-19 pandemic, including the emergence of variant strains, will continue to impact the Company remains uncertain and will depend on many factors that are not within our control. We will continue to monitor for new developments related to the pandemic and assess these developments to maintain continuity in our operation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Equity in Earnings of Unconsolidated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row>
    <row r="4">
      <c r="A4" s="4" t="inlineStr">
        <is>
          <t>Equity in income (loss) of unconsolidated investments</t>
        </is>
      </c>
      <c r="B4" s="6" t="n">
        <v>42.4</v>
      </c>
      <c r="C4" s="6" t="n">
        <v>41.7</v>
      </c>
      <c r="D4" s="6" t="n">
        <v>115.4</v>
      </c>
      <c r="E4" s="7" t="n">
        <v>103</v>
      </c>
    </row>
    <row r="5">
      <c r="A5" s="4" t="inlineStr">
        <is>
          <t>Gaming</t>
        </is>
      </c>
      <c r="B5" s="4" t="inlineStr">
        <is>
          <t xml:space="preserve"> </t>
        </is>
      </c>
      <c r="C5" s="4" t="inlineStr">
        <is>
          <t xml:space="preserve"> </t>
        </is>
      </c>
      <c r="D5" s="4" t="inlineStr">
        <is>
          <t xml:space="preserve"> </t>
        </is>
      </c>
      <c r="E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c r="E6" s="4" t="inlineStr">
        <is>
          <t xml:space="preserve"> </t>
        </is>
      </c>
    </row>
    <row r="7">
      <c r="A7" s="4" t="inlineStr">
        <is>
          <t>Equity in income (loss) of unconsolidated investments</t>
        </is>
      </c>
      <c r="B7" s="6" t="n">
        <v>42.3</v>
      </c>
      <c r="C7" s="6" t="n">
        <v>41.6</v>
      </c>
      <c r="D7" s="6" t="n">
        <v>115.3</v>
      </c>
      <c r="E7" s="6" t="n">
        <v>10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Summary of Asse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4674.1</v>
      </c>
      <c r="C4" s="4" t="inlineStr">
        <is>
          <t xml:space="preserve"> </t>
        </is>
      </c>
      <c r="D4" s="6" t="n">
        <v>4674.1</v>
      </c>
      <c r="E4" s="4" t="inlineStr">
        <is>
          <t xml:space="preserve"> </t>
        </is>
      </c>
      <c r="F4" s="6" t="n">
        <v>2981.6</v>
      </c>
    </row>
    <row r="5">
      <c r="A5" s="4" t="inlineStr">
        <is>
          <t>Net revenue</t>
        </is>
      </c>
      <c r="B5" s="8" t="n">
        <v>383.1</v>
      </c>
      <c r="C5" s="7" t="n">
        <v>393</v>
      </c>
      <c r="D5" s="8" t="n">
        <v>1329.7</v>
      </c>
      <c r="E5" s="6" t="n">
        <v>1232.4</v>
      </c>
      <c r="F5" s="4" t="inlineStr">
        <is>
          <t xml:space="preserve"> </t>
        </is>
      </c>
    </row>
    <row r="6">
      <c r="A6" s="4" t="inlineStr">
        <is>
          <t>Live and Historical Rac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8" t="n">
        <v>102.4</v>
      </c>
      <c r="C8" s="8" t="n">
        <v>81.5</v>
      </c>
      <c r="D8" s="8" t="n">
        <v>465.5</v>
      </c>
      <c r="E8" s="8" t="n">
        <v>336.7</v>
      </c>
      <c r="F8" s="4" t="inlineStr">
        <is>
          <t xml:space="preserve"> </t>
        </is>
      </c>
    </row>
    <row r="9">
      <c r="A9" s="4" t="inlineStr">
        <is>
          <t>TwinSpi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8" t="n">
        <v>107.4</v>
      </c>
      <c r="C11" s="5" t="n">
        <v>109</v>
      </c>
      <c r="D11" s="8" t="n">
        <v>347.3</v>
      </c>
      <c r="E11" s="8" t="n">
        <v>356.6</v>
      </c>
      <c r="F11" s="4" t="inlineStr">
        <is>
          <t xml:space="preserve"> </t>
        </is>
      </c>
    </row>
    <row r="12">
      <c r="A12" s="4" t="inlineStr">
        <is>
          <t>Gam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8" t="n">
        <v>185.9</v>
      </c>
      <c r="C14" s="8" t="n">
        <v>185.6</v>
      </c>
      <c r="D14" s="8" t="n">
        <v>549.6</v>
      </c>
      <c r="E14" s="8" t="n">
        <v>525.6</v>
      </c>
      <c r="F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5" t="n">
        <v>2655</v>
      </c>
      <c r="C17" s="4" t="inlineStr">
        <is>
          <t xml:space="preserve"> </t>
        </is>
      </c>
      <c r="D17" s="5" t="n">
        <v>2655</v>
      </c>
      <c r="E17" s="4" t="inlineStr">
        <is>
          <t xml:space="preserve"> </t>
        </is>
      </c>
      <c r="F17" s="8" t="n">
        <v>1975.6</v>
      </c>
    </row>
    <row r="18">
      <c r="A18" s="4" t="inlineStr">
        <is>
          <t>Net revenue</t>
        </is>
      </c>
      <c r="B18" s="8" t="n">
        <v>383.1</v>
      </c>
      <c r="C18" s="5" t="n">
        <v>393</v>
      </c>
      <c r="D18" s="8" t="n">
        <v>1329.7</v>
      </c>
      <c r="E18" s="8" t="n">
        <v>1232.4</v>
      </c>
      <c r="F18" s="4" t="inlineStr">
        <is>
          <t xml:space="preserve"> </t>
        </is>
      </c>
    </row>
    <row r="19">
      <c r="A19" s="4" t="inlineStr">
        <is>
          <t>Operating Segments | Live and Historical Rac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8" t="n">
        <v>1051.1</v>
      </c>
      <c r="C21" s="4" t="inlineStr">
        <is>
          <t xml:space="preserve"> </t>
        </is>
      </c>
      <c r="D21" s="8" t="n">
        <v>1051.1</v>
      </c>
      <c r="E21" s="4" t="inlineStr">
        <is>
          <t xml:space="preserve"> </t>
        </is>
      </c>
      <c r="F21" s="8" t="n">
        <v>682.7</v>
      </c>
    </row>
    <row r="22">
      <c r="A22" s="4" t="inlineStr">
        <is>
          <t>Net revenue</t>
        </is>
      </c>
      <c r="B22" s="8" t="n">
        <v>92.3</v>
      </c>
      <c r="C22" s="8" t="n">
        <v>79.7</v>
      </c>
      <c r="D22" s="8" t="n">
        <v>439.2</v>
      </c>
      <c r="E22" s="8" t="n">
        <v>318.8</v>
      </c>
      <c r="F22" s="4" t="inlineStr">
        <is>
          <t xml:space="preserve"> </t>
        </is>
      </c>
    </row>
    <row r="23">
      <c r="A23" s="4" t="inlineStr">
        <is>
          <t>Operating Segments | TwinSpi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Asset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8" t="n">
        <v>285.2</v>
      </c>
      <c r="C25" s="4" t="inlineStr">
        <is>
          <t xml:space="preserve"> </t>
        </is>
      </c>
      <c r="D25" s="8" t="n">
        <v>285.2</v>
      </c>
      <c r="E25" s="4" t="inlineStr">
        <is>
          <t xml:space="preserve"> </t>
        </is>
      </c>
      <c r="F25" s="8" t="n">
        <v>289.6</v>
      </c>
    </row>
    <row r="26">
      <c r="A26" s="4" t="inlineStr">
        <is>
          <t>Net revenue</t>
        </is>
      </c>
      <c r="B26" s="8" t="n">
        <v>106.2</v>
      </c>
      <c r="C26" s="8" t="n">
        <v>107.5</v>
      </c>
      <c r="D26" s="8" t="n">
        <v>343.3</v>
      </c>
      <c r="E26" s="8" t="n">
        <v>351.8</v>
      </c>
      <c r="F26" s="4" t="inlineStr">
        <is>
          <t xml:space="preserve"> </t>
        </is>
      </c>
    </row>
    <row r="27">
      <c r="A27" s="4" t="inlineStr">
        <is>
          <t>Operating Segments | Gam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8" t="n">
        <v>1318.7</v>
      </c>
      <c r="C29" s="4" t="inlineStr">
        <is>
          <t xml:space="preserve"> </t>
        </is>
      </c>
      <c r="D29" s="8" t="n">
        <v>1318.7</v>
      </c>
      <c r="E29" s="4" t="inlineStr">
        <is>
          <t xml:space="preserve"> </t>
        </is>
      </c>
      <c r="F29" s="8" t="n">
        <v>1003.3</v>
      </c>
    </row>
    <row r="30">
      <c r="A30" s="4" t="inlineStr">
        <is>
          <t>Net revenue</t>
        </is>
      </c>
      <c r="B30" s="8" t="n">
        <v>183.4</v>
      </c>
      <c r="C30" s="8" t="n">
        <v>185.3</v>
      </c>
      <c r="D30" s="5" t="n">
        <v>545</v>
      </c>
      <c r="E30" s="8" t="n">
        <v>523.3</v>
      </c>
      <c r="F30" s="4" t="inlineStr">
        <is>
          <t xml:space="preserve"> </t>
        </is>
      </c>
    </row>
    <row r="31">
      <c r="A31" s="4" t="inlineStr">
        <is>
          <t>All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8" t="n">
        <v>2019.1</v>
      </c>
      <c r="C33" s="4" t="inlineStr">
        <is>
          <t xml:space="preserve"> </t>
        </is>
      </c>
      <c r="D33" s="8" t="n">
        <v>2019.1</v>
      </c>
      <c r="E33" s="4" t="inlineStr">
        <is>
          <t xml:space="preserve"> </t>
        </is>
      </c>
      <c r="F33" s="7" t="n">
        <v>1006</v>
      </c>
    </row>
    <row r="34">
      <c r="A34" s="4" t="inlineStr">
        <is>
          <t>Net revenue</t>
        </is>
      </c>
      <c r="B34" s="6" t="n">
        <v>1.2</v>
      </c>
      <c r="C34" s="6" t="n">
        <v>20.5</v>
      </c>
      <c r="D34" s="6" t="n">
        <v>2.2</v>
      </c>
      <c r="E34" s="6" t="n">
        <v>38.5</v>
      </c>
      <c r="F3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Capital Expenditures (Details) - USD ($) $ in Millions</t>
        </is>
      </c>
      <c r="B1" s="2" t="inlineStr">
        <is>
          <t>9 Months Ended</t>
        </is>
      </c>
    </row>
    <row r="2">
      <c r="B2" s="2" t="inlineStr">
        <is>
          <t>Sep. 30, 2022</t>
        </is>
      </c>
      <c r="C2" s="2" t="inlineStr">
        <is>
          <t>Sep. 30, 2021</t>
        </is>
      </c>
    </row>
    <row r="3">
      <c r="A3" s="3" t="inlineStr">
        <is>
          <t>Segment Reporting, Asset Reconciling Item [Line Items]</t>
        </is>
      </c>
      <c r="B3" s="4" t="inlineStr">
        <is>
          <t xml:space="preserve"> </t>
        </is>
      </c>
      <c r="C3" s="4" t="inlineStr">
        <is>
          <t xml:space="preserve"> </t>
        </is>
      </c>
    </row>
    <row r="4">
      <c r="A4" s="4" t="inlineStr">
        <is>
          <t>Capital expenditures</t>
        </is>
      </c>
      <c r="B4" s="6" t="n">
        <v>263.7</v>
      </c>
      <c r="C4" s="6" t="n">
        <v>52.1</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Capital expenditures</t>
        </is>
      </c>
      <c r="B7" s="8" t="n">
        <v>249.7</v>
      </c>
      <c r="C7" s="8" t="n">
        <v>50.1</v>
      </c>
    </row>
    <row r="8">
      <c r="A8" s="4" t="inlineStr">
        <is>
          <t>Operating Segments | Live and Historical Racing:</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Capital expenditures</t>
        </is>
      </c>
      <c r="B10" s="8" t="n">
        <v>177.4</v>
      </c>
      <c r="C10" s="8" t="n">
        <v>32.3</v>
      </c>
    </row>
    <row r="11">
      <c r="A11" s="4" t="inlineStr">
        <is>
          <t>Operating Segments | TwinSpire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apital expenditures</t>
        </is>
      </c>
      <c r="B13" s="8" t="n">
        <v>9.300000000000001</v>
      </c>
      <c r="C13" s="8" t="n">
        <v>8.5</v>
      </c>
    </row>
    <row r="14">
      <c r="A14" s="4" t="inlineStr">
        <is>
          <t>Operating Segments | Gaming</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Capital expenditures</t>
        </is>
      </c>
      <c r="B16" s="5" t="n">
        <v>63</v>
      </c>
      <c r="C16" s="8" t="n">
        <v>9.300000000000001</v>
      </c>
    </row>
    <row r="17">
      <c r="A17" s="4" t="inlineStr">
        <is>
          <t>All Other</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Capital expenditures</t>
        </is>
      </c>
      <c r="B19" s="7" t="n">
        <v>14</v>
      </c>
      <c r="C19" s="7"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t>
        </is>
      </c>
      <c r="B1" s="2" t="inlineStr">
        <is>
          <t>Oct. 25,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14" t="n">
        <v>0.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 Effective in 2022 or Thereafter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and simplifies the accounting for transitioning from the London Interbank Offered Rate (LIBOR) and other interbank offered rates to alternative reference rates. The guidance was effective upon issuance and if elected, will be applied prospectively through December 31, 2022. We are currently evaluating the effect the adoption of this new accounting standard will have on our results of operations, financial condi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Chasers Poker Room On September 2, 2022, the Company completed the Chasers Transaction which was treated as an asset acquisition. The Company made an initial payment at closing and recorded a liability for the remaining due at a future date. In conjunction with the acquisition the Company recorded an $82.2 million gaming rights intangible asset which represented its fair value at the date of acquisition. The fair value of the gaming rights acquired in the Chasers Transaction was determined using the Greenfield Method, which is an income approach methodology that calculates the present value of the gaming rights intangible asset based on a projected cash flow stream. This method assumes that the gaming rights intangible asset provides the opportunity to develop a gaming facility in a specified region, and that the present value of the projected cash flows is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future operating expenses, start-up costs, and discount rate were the primary inputs in the valuation. The gaming rights intangible asset was assigned an indefinite useful life based on the Company's expected use of the asset and determination that no legal, regulatory, contractual, competitive, economic, or other factors limit the useful life of the gaming rights. Ellis Park On September 26, 2022, the Company completed the Ellis Park Transaction for total consideration of $79.0 million in cash, plus $3.5 million in working capital and other preliminary purchase price adjustments. The fair values of the Ellis Park Transaction were based upon preliminary valuations. Estimates and assumptions used in such valuations are subject to change, which could be significant, within the measurement period up to one year from the acquisition date. The areas of the preliminary valuations that are not yet finalized relate to the amounts for income taxes, intangible assets, working capital adjustments, and the final amount of residual goodwill. The Company expects to continue to obtain information to assist in determining the fair values of the net assets acquired at the acquisition date during the measurement period. The preliminary fair values of the assets acquired and liabilities assumed, net of cash acquired of $0.8 million, at the date of acquisition were as follows: property and equipment of $19.3 million, indefinite-lived gaming rights of $47.4 million, indefinite-lived trademark of $3.6 million, goodwill of $8.9 million, right-of-use assets and liabilities of $6.0 million and net working capital of $2.5 million. The Company has not included other disclosures regarding the Chasers Transaction or Ellis Park Transaction because the acquisitions are immaterial to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al Disaster</t>
        </is>
      </c>
      <c r="B1" s="2" t="inlineStr">
        <is>
          <t>9 Months Ended</t>
        </is>
      </c>
    </row>
    <row r="2">
      <c r="B2" s="2" t="inlineStr">
        <is>
          <t>Sep. 30, 2022</t>
        </is>
      </c>
    </row>
    <row r="3">
      <c r="A3" s="3" t="inlineStr">
        <is>
          <t>Risks and Uncertainties [Abstract]</t>
        </is>
      </c>
      <c r="B3" s="4" t="inlineStr">
        <is>
          <t xml:space="preserve"> </t>
        </is>
      </c>
    </row>
    <row r="4">
      <c r="A4" s="4" t="inlineStr">
        <is>
          <t>Natural Disaster</t>
        </is>
      </c>
      <c r="B4" s="4" t="inlineStr">
        <is>
          <t>NATURAL DISASTER In August 2021, Hurricane Ida caused damage to portions of Louisiana, including Fair Grounds Race Course &amp; Slots, and 15 off-track betting facilities ("OTBs") owned by Video Services, LLC ("VSI") (collectively, "Fair Grounds and VSI"). Two OTBs remain closed. The Company carries property and casualty insurance, as well as business interruption insurance subject to certain deductibles. During the nine months ended September 30, 2022, the Company incurred $2.3 million of operating expenses related to ongoing recovery and maintenance efforts and received $8.0 million from our insurance carriers. The Company has also recorded an insurance recovery receivable of $1.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46:10Z</dcterms:created>
  <dcterms:modified xmlns:dcterms="http://purl.org/dc/terms/" xmlns:xsi="http://www.w3.org/2001/XMLSchema-instance" xsi:type="dcterms:W3CDTF">2022-10-26T20:46:10Z</dcterms:modified>
</cp:coreProperties>
</file>